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Organization and Business" sheetId="10" r:id="rId10"/>
    <s:sheet name="Summary of Significant Accounti" sheetId="11" r:id="rId11"/>
    <s:sheet name="Goodwill and Other Intangible A" sheetId="12" r:id="rId12"/>
    <s:sheet name="Business Combination" sheetId="13" r:id="rId13"/>
    <s:sheet name="Investments" sheetId="14" r:id="rId14"/>
    <s:sheet name="Fair Value Measurements" sheetId="15" r:id="rId15"/>
    <s:sheet name="Furniture, Equipment and Leaseh" sheetId="16" r:id="rId16"/>
    <s:sheet name="Income Taxes" sheetId="17" r:id="rId17"/>
    <s:sheet name="Debt" sheetId="18" r:id="rId18"/>
    <s:sheet name="Commitments and Contingencies" sheetId="19" r:id="rId19"/>
    <s:sheet name="Equity Transactions" sheetId="20" r:id="rId20"/>
    <s:sheet name="Accumulated Other Comprehensive" sheetId="21" r:id="rId21"/>
    <s:sheet name="Retirement Savings Plan" sheetId="22" r:id="rId22"/>
    <s:sheet name="Stock-Based Compensation" sheetId="23" r:id="rId23"/>
    <s:sheet name="Earnings Per Share" sheetId="24" r:id="rId24"/>
    <s:sheet name="Concentration of Credit Risk" sheetId="25" r:id="rId25"/>
    <s:sheet name="Consolidated Sponsored Investme" sheetId="26" r:id="rId26"/>
    <s:sheet name="Consolidated Investment Product" sheetId="27" r:id="rId27"/>
    <s:sheet name="Consolidation" sheetId="28" r:id="rId28"/>
    <s:sheet name="Subsequent Event" sheetId="29" r:id="rId29"/>
    <s:sheet name="Selected Quarterly Data (Unaudi" sheetId="30" r:id="rId30"/>
    <s:sheet name="Summary of Significant Accoun31" sheetId="31" r:id="rId31"/>
    <s:sheet name="Goodwill and Other Intangible32" sheetId="32" r:id="rId32"/>
    <s:sheet name="Investments (Tables)" sheetId="33" r:id="rId33"/>
    <s:sheet name="Fair Value Measurements (Tables" sheetId="34" r:id="rId34"/>
    <s:sheet name="Furniture, Equipment and Leas35" sheetId="35" r:id="rId35"/>
    <s:sheet name="Income Taxes (Tables)" sheetId="36" r:id="rId36"/>
    <s:sheet name="Accumulated Other Comprehensi37" sheetId="37" r:id="rId37"/>
    <s:sheet name="Stock-Based Compensation (Table" sheetId="38" r:id="rId38"/>
    <s:sheet name="Earnings Per Share (Tables)" sheetId="39" r:id="rId39"/>
    <s:sheet name="Concentration of Credit Risk (T" sheetId="40" r:id="rId40"/>
    <s:sheet name="Consolidated Sponsored Invest41" sheetId="41" r:id="rId41"/>
    <s:sheet name="Consolidated Investment Produ42" sheetId="42" r:id="rId42"/>
    <s:sheet name="Consolidation (Tables)" sheetId="43" r:id="rId43"/>
    <s:sheet name="Selected Quarterly Data (Unau44" sheetId="44" r:id="rId44"/>
    <s:sheet name="Summary of Significant Accoun45" sheetId="45" r:id="rId45"/>
    <s:sheet name="Goodwill and Other Intangible46" sheetId="46" r:id="rId46"/>
    <s:sheet name="Goodwill and Other Intangible47" sheetId="47" r:id="rId47"/>
    <s:sheet name="Goodwill and Other Intangible48" sheetId="48" r:id="rId48"/>
    <s:sheet name="Business Combination (Details)" sheetId="49" r:id="rId49"/>
    <s:sheet name="Investments - Summary of Invest" sheetId="50" r:id="rId50"/>
    <s:sheet name="Investments - Schedule of Marke" sheetId="51" r:id="rId51"/>
    <s:sheet name="Investments - Additional Inform" sheetId="52" r:id="rId52"/>
    <s:sheet name="Fair Value Measurements - Chang" sheetId="53" r:id="rId53"/>
    <s:sheet name="Fair Value Measurements - Addit" sheetId="54" r:id="rId54"/>
    <s:sheet name="Furniture, Equipment and Leas55" sheetId="55" r:id="rId55"/>
    <s:sheet name="Income Taxes - Components of Pr" sheetId="56" r:id="rId56"/>
    <s:sheet name="Income Taxes - Reconciliation o" sheetId="57" r:id="rId57"/>
    <s:sheet name="Income Taxes - Summary of Tax E" sheetId="58" r:id="rId58"/>
    <s:sheet name="Income Taxes - Summary of Activ" sheetId="59" r:id="rId59"/>
    <s:sheet name="Income Taxes - Additional Infor" sheetId="60" r:id="rId60"/>
    <s:sheet name="Debt (Detail)" sheetId="61" r:id="rId61"/>
    <s:sheet name="Commitments and Contingencies (" sheetId="62" r:id="rId62"/>
    <s:sheet name="Equity Transactions (Detail)" sheetId="63" r:id="rId63"/>
    <s:sheet name="Accumulated Other Comprehensi64" sheetId="64" r:id="rId64"/>
    <s:sheet name="Retirement Savings Plan (Detail" sheetId="65" r:id="rId65"/>
    <s:sheet name="Stock-Based Compensation - Summ" sheetId="66" r:id="rId66"/>
    <s:sheet name="Stock-Based Compensation - Su67" sheetId="67" r:id="rId67"/>
    <s:sheet name="Stock-Based Compensation - Su68" sheetId="68" r:id="rId68"/>
    <s:sheet name="Stock-Based Compensation - Addi" sheetId="69" r:id="rId69"/>
    <s:sheet name="Earnings Per Share - Schedule o" sheetId="70" r:id="rId70"/>
    <s:sheet name="Earnings Per Share - Additional" sheetId="71" r:id="rId71"/>
    <s:sheet name="Concentration of Credit Risk - " sheetId="72" r:id="rId72"/>
    <s:sheet name="Consolidated Sponsored Invest73" sheetId="73" r:id="rId73"/>
    <s:sheet name="Consolidated Sponsored Invest74" sheetId="74" r:id="rId74"/>
    <s:sheet name="Consolidated Sponsored Invest75" sheetId="75" r:id="rId75"/>
    <s:sheet name="Consolidated Sponsored Invest76" sheetId="76" r:id="rId76"/>
    <s:sheet name="Consolidated Sponsored Invest77" sheetId="77" r:id="rId77"/>
    <s:sheet name="Consolidated Sponsored Invest78" sheetId="78" r:id="rId78"/>
    <s:sheet name="Consolidated Sponsored Invest79" sheetId="79" r:id="rId79"/>
    <s:sheet name="Consolidated Investment Produ80" sheetId="80" r:id="rId80"/>
    <s:sheet name="Consolidated Investment Produ81" sheetId="81" r:id="rId81"/>
    <s:sheet name="Consolidated Investment Produ82" sheetId="82" r:id="rId82"/>
    <s:sheet name="Consolidation - Condensed Conso" sheetId="83" r:id="rId83"/>
    <s:sheet name="Consolidation - Condensed Con84" sheetId="84" r:id="rId84"/>
    <s:sheet name="Consolidation - Additional Info" sheetId="85" r:id="rId85"/>
    <s:sheet name="Subsequent Event (Detail)" sheetId="86" r:id="rId86"/>
    <s:sheet name="Selected Quarterly Data (Unau87" sheetId="87" r:id="rId87"/>
  </s:sheets>
  <s:definedNames/>
  <s:calcPr calcId="124519" calcMode="auto" fullCalcOnLoad="1"/>
</s:workbook>
</file>

<file path=xl/sharedStrings.xml><?xml version="1.0" encoding="utf-8"?>
<sst xmlns="http://schemas.openxmlformats.org/spreadsheetml/2006/main" uniqueCount="846">
  <si>
    <t>Document and Entity Information - USD ($)</t>
  </si>
  <si>
    <t>12 Months Ended</t>
  </si>
  <si>
    <t>Dec. 31, 2015</t>
  </si>
  <si>
    <t>Feb. 0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VRTS</t>
  </si>
  <si>
    <t>Entity Registrant Name</t>
  </si>
  <si>
    <t>VIRTUS INVESTMENT PARTNER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Assets:</t>
  </si>
  <si>
    <t>Cash and cash equivalents</t>
  </si>
  <si>
    <t>Investments</t>
  </si>
  <si>
    <t>Accounts receivable, net</t>
  </si>
  <si>
    <t>Furniture, equipment, and leasehold improvements, net</t>
  </si>
  <si>
    <t>Intangible assets, net</t>
  </si>
  <si>
    <t>Goodwill</t>
  </si>
  <si>
    <t>Deferred taxes, net</t>
  </si>
  <si>
    <t>Total assets</t>
  </si>
  <si>
    <t>Liabilities:</t>
  </si>
  <si>
    <t>Accrued compensation and benefits</t>
  </si>
  <si>
    <t>Accounts payable and accrued liabilities</t>
  </si>
  <si>
    <t>Dividends payable</t>
  </si>
  <si>
    <t>Other liabilities</t>
  </si>
  <si>
    <t>Total liabilities</t>
  </si>
  <si>
    <t>Commitments and Contingencies (Note 10)</t>
  </si>
  <si>
    <t xml:space="preserve"> </t>
  </si>
  <si>
    <t>Redeemable noncontrolling interests</t>
  </si>
  <si>
    <t>Equity attributable to stockholders:</t>
  </si>
  <si>
    <t>Common stock, $0.01 par value, 1,000,000,000 shares authorized; 9,613,088 shares issued and 8,398,944 shares outstanding at December 31, 2015 and 9,551,274 shares issued and 8,975,833 shares outstanding at December 31, 2014</t>
  </si>
  <si>
    <t>Additional paid-in capital</t>
  </si>
  <si>
    <t>Accumulated deficit</t>
  </si>
  <si>
    <t>Accumulated other comprehensive loss</t>
  </si>
  <si>
    <t>Treasury stock, at cost, 1,214,144 and 575,441 shares at December 31, 2015 and December 31, 2014, respectively</t>
  </si>
  <si>
    <t>Total equity attributable to stockholders</t>
  </si>
  <si>
    <t>Noncontrolling interests</t>
  </si>
  <si>
    <t>Total equity</t>
  </si>
  <si>
    <t>Total liabilities and equity</t>
  </si>
  <si>
    <t>Parent Company [Member]</t>
  </si>
  <si>
    <t>Other assets</t>
  </si>
  <si>
    <t>Consolidated Sponsored Investment Products [Member]</t>
  </si>
  <si>
    <t>Cash</t>
  </si>
  <si>
    <t>Cash pledged or on deposit</t>
  </si>
  <si>
    <t>Consolidated Investment Product [Member]</t>
  </si>
  <si>
    <t>Cash equivalents</t>
  </si>
  <si>
    <t>Investments of consolidated investment product</t>
  </si>
  <si>
    <t>Debt of consolidated investment product</t>
  </si>
  <si>
    <t>Securities purchased payable and other liabilities of consolidated investment product</t>
  </si>
  <si>
    <t>Consolidated Balance Sheets (Parenthetical) - $ / shares</t>
  </si>
  <si>
    <t>Statement of Financial Position [Abstract]</t>
  </si>
  <si>
    <t>Common stock, par value (in $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3</t>
  </si>
  <si>
    <t>Revenues</t>
  </si>
  <si>
    <t>Investment management fees</t>
  </si>
  <si>
    <t>Distribution and service fees</t>
  </si>
  <si>
    <t>Administration and transfer agent fees</t>
  </si>
  <si>
    <t>Other income and fees</t>
  </si>
  <si>
    <t>Total revenues</t>
  </si>
  <si>
    <t>Operating Expenses</t>
  </si>
  <si>
    <t>Employment expenses</t>
  </si>
  <si>
    <t>Distribution and other asset-based expenses</t>
  </si>
  <si>
    <t>Other operating expenses</t>
  </si>
  <si>
    <t>Restructuring and severance</t>
  </si>
  <si>
    <t>Depreciation and other amortization</t>
  </si>
  <si>
    <t>Amortization expense</t>
  </si>
  <si>
    <t>Total operating expenses</t>
  </si>
  <si>
    <t>Operating Income</t>
  </si>
  <si>
    <t>Other Income (Expense)</t>
  </si>
  <si>
    <t>Realized and unrealized (loss) gain on investments, net</t>
  </si>
  <si>
    <t>Other income, net</t>
  </si>
  <si>
    <t>Total other (expense) income, net</t>
  </si>
  <si>
    <t>Interest Income (Expense)</t>
  </si>
  <si>
    <t>Interest expense</t>
  </si>
  <si>
    <t>Interest and dividend income</t>
  </si>
  <si>
    <t>Total interest income, net</t>
  </si>
  <si>
    <t>Income Before Income Taxes</t>
  </si>
  <si>
    <t>Income tax expense</t>
  </si>
  <si>
    <t>Net Income</t>
  </si>
  <si>
    <t>Net Income Attributable to Common Stockholders</t>
  </si>
  <si>
    <t>Earnings per share—Basic (in $ per share)</t>
  </si>
  <si>
    <t>Earnings per Share—Diluted (in $ per share)</t>
  </si>
  <si>
    <t>Cash Dividends Declared per Share (in $ per share)</t>
  </si>
  <si>
    <t>Weighted Average Shares Outstanding—Basic (in shares)</t>
  </si>
  <si>
    <t>Weighted Average Shares Outstanding—Diluted (in shares)</t>
  </si>
  <si>
    <t>Consolidated Statements of Comprehensive Income - USD ($) $ in Thousands</t>
  </si>
  <si>
    <t>Statement of Comprehensive Income [Abstract]</t>
  </si>
  <si>
    <t>Other comprehensive income (loss), net of tax:</t>
  </si>
  <si>
    <t>Foreign currency translation adjustment, net of tax of $266, $132 and ($50) for the years ended December 31, 2015, 2014 and 2013, respectively</t>
  </si>
  <si>
    <t>Unrealized (loss) gain on available-for-sale securities, net of tax of $71, ($76), and $223 for the years ended December 31, 2015, 2014 and 2013, respectively</t>
  </si>
  <si>
    <t>Other comprehensive (loss) income</t>
  </si>
  <si>
    <t>Comprehensive income</t>
  </si>
  <si>
    <t>Comprehensive income (loss) attributable to noncontrolling interests</t>
  </si>
  <si>
    <t>Comprehensive income attributable to common stockholders</t>
  </si>
  <si>
    <t>Consolidated Statements of Comprehensive Income (Parenthetical) - USD ($) $ in Thousands</t>
  </si>
  <si>
    <t>Foreign currency translation adjustment, tax benefit (expense)</t>
  </si>
  <si>
    <t>Unrealized gain (loss) on available-for-sale securities, tax benefit (expense)</t>
  </si>
  <si>
    <t>Consolidated Statements of Changes in Stockholders' Equity - USD ($)</t>
  </si>
  <si>
    <t>Total</t>
  </si>
  <si>
    <t>Common Stock [Member]</t>
  </si>
  <si>
    <t>Additional Paid-in Capital [Member]</t>
  </si>
  <si>
    <t>Accumulated Deficit [Member]</t>
  </si>
  <si>
    <t>Accumulated Other Comprehensive (Loss) Income [Member]</t>
  </si>
  <si>
    <t>Treasury Stock [Member]</t>
  </si>
  <si>
    <t>Total Attributed To Shareholders [Member]</t>
  </si>
  <si>
    <t>Non-controlling Interest [Member]</t>
  </si>
  <si>
    <t>Redeemable Non-controlling Interest [Member]</t>
  </si>
  <si>
    <t>Beginning Balance (in shares) at Dec. 31, 2012</t>
  </si>
  <si>
    <t>Beginning Balance at Dec. 31, 2012</t>
  </si>
  <si>
    <t>Increase (Decrease) in Stockholders' Equity [Roll Forward]</t>
  </si>
  <si>
    <t>Net income (loss)</t>
  </si>
  <si>
    <t>Net unrealized loss on securities available-for-sale</t>
  </si>
  <si>
    <t>Foreign currency translation adjustment</t>
  </si>
  <si>
    <t>Activity of noncontrolling interests, net</t>
  </si>
  <si>
    <t>Issuance of common stock, net</t>
  </si>
  <si>
    <t>Issuance of common stock, net (in shares)</t>
  </si>
  <si>
    <t>Cash dividends declared</t>
  </si>
  <si>
    <t>Repurchase of common shares</t>
  </si>
  <si>
    <t>Repurchase of common shares (in shares)</t>
  </si>
  <si>
    <t>Issuance of common stock related to employee stock transactions</t>
  </si>
  <si>
    <t>Issuance of common stock related to employee stock transactions (in shares)</t>
  </si>
  <si>
    <t>Taxes paid on stock-based compensation</t>
  </si>
  <si>
    <t>Stock-based compensation</t>
  </si>
  <si>
    <t>Excess tax benefits from stock-based compensation</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s of Changes in Stockholders' Equity (Parenthetical) - $ / shares</t>
  </si>
  <si>
    <t>3 Months Ended</t>
  </si>
  <si>
    <t>Sep. 30, 2015</t>
  </si>
  <si>
    <t>Mar. 31, 2015</t>
  </si>
  <si>
    <t>Sep. 30, 2014</t>
  </si>
  <si>
    <t>Jun. 30, 2014</t>
  </si>
  <si>
    <t>Statement of Stockholders' Equity [Abstract]</t>
  </si>
  <si>
    <t>Cash dividends declared (in $ per share)</t>
  </si>
  <si>
    <t>Consolidated Statements of Cash Flow - USD ($) $ in Thousands</t>
  </si>
  <si>
    <t>Cash Flows from Operating Activities:</t>
  </si>
  <si>
    <t>Net income</t>
  </si>
  <si>
    <t>Adjustments to reconcile net income to net cash (used in) provided by operating activities:</t>
  </si>
  <si>
    <t>Depreciation expense, intangible asset and other amortization</t>
  </si>
  <si>
    <t>Excess tax benefit from stock-based compensation</t>
  </si>
  <si>
    <t>Amortization of deferred commissions</t>
  </si>
  <si>
    <t>Payments of deferred commissions</t>
  </si>
  <si>
    <t>Equity in earnings of equity method investments</t>
  </si>
  <si>
    <t>Realized and unrealized losses (gains) on trading securities, net</t>
  </si>
  <si>
    <t>Sales (purchases) of trading securities, net</t>
  </si>
  <si>
    <t>Changes in operating assets and liabilities:</t>
  </si>
  <si>
    <t>Accounts receivable, net and other assets</t>
  </si>
  <si>
    <t>Accrued compensation and benefits, accounts payable, accrued liabilities and other liabilities</t>
  </si>
  <si>
    <t>Net cash (used in) provided by operating activities</t>
  </si>
  <si>
    <t>Cash Flows from Investing Activities:</t>
  </si>
  <si>
    <t>Capital expenditures</t>
  </si>
  <si>
    <t>Asset acquisitions and purchases of other investments</t>
  </si>
  <si>
    <t>Cash acquired in business combination</t>
  </si>
  <si>
    <t>Purchases of available-for-sale securities</t>
  </si>
  <si>
    <t>Net cash used in investing activities</t>
  </si>
  <si>
    <t>Cash Flows from Financing Activities:</t>
  </si>
  <si>
    <t>Contingent consideration paid for acquired investment management contracts</t>
  </si>
  <si>
    <t>Dividends paid</t>
  </si>
  <si>
    <t>Proceeds from exercise of stock options</t>
  </si>
  <si>
    <t>Taxes paid related to net share settlement of restricted stock units</t>
  </si>
  <si>
    <t>Proceeds from issuance of common stock, net of issuance costs</t>
  </si>
  <si>
    <t>Payment of debt and deferred financing costs</t>
  </si>
  <si>
    <t>Contributions of noncontrolling interests, net</t>
  </si>
  <si>
    <t>Net cash provided by (used in) financing activities</t>
  </si>
  <si>
    <t>Net (decrease) increase in cash and cash equivalents</t>
  </si>
  <si>
    <t>Cash and cash equivalents, beginning of year</t>
  </si>
  <si>
    <t>Cash and Cash Equivalents, end of year</t>
  </si>
  <si>
    <t>Supplemental Disclosure of Cash Flow Information</t>
  </si>
  <si>
    <t>Interest paid</t>
  </si>
  <si>
    <t>Income taxes paid, net</t>
  </si>
  <si>
    <t>Supplemental Disclosure of Non-Cash Activities</t>
  </si>
  <si>
    <t>Activity related to rabbi trust</t>
  </si>
  <si>
    <t>(Decrease) increase to noncontrolling interest due to (deconsolidation) consolidation of sponsored investment products, net</t>
  </si>
  <si>
    <t>Liabilities of consolidated investment product, net</t>
  </si>
  <si>
    <t>Borrowings of debt of consolidated investment product</t>
  </si>
  <si>
    <t>(Purchases) sales of securities sold short by consolidated sponsored investment products, net</t>
  </si>
  <si>
    <t>Cash pledged or on deposit of consolidated sponsored investment products</t>
  </si>
  <si>
    <t>Liabilities of consolidated sponsored investment products</t>
  </si>
  <si>
    <t>Change in cash and cash equivalents of consolidated sponsored investment products due to deconsolidation</t>
  </si>
  <si>
    <t>Borrowings of proceeds from short sales by consolidated sponsored investment products</t>
  </si>
  <si>
    <t>Payments on borrowings by consolidated sponsored investment products</t>
  </si>
  <si>
    <t>Organization and Business</t>
  </si>
  <si>
    <t>Organization, Consolidation and Presentation of Financial Statements [Abstract]</t>
  </si>
  <si>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roughout the United States of America. The Company’s retail investment management services are provided to individuals through products consisting of open-end mutual funds, closed-end funds, variable insurance funds, exchange traded funds (“ETFs”) and separately managed accounts. Institutional investment management services are provided primarily to corporations, multi-employer retirement funds, employee retirement systems, foundations, endowments and subadvisory accounts.</t>
  </si>
  <si>
    <t>Summary of Significant Accounting Policies</t>
  </si>
  <si>
    <t>Accounting Policies [Abstract]</t>
  </si>
  <si>
    <t>Summary of Significant Accounting Policies The Company’s significant accounting policies, which have been consistently applied, are as follows: Principles of Consolidation and Basis of Presentation The Company’s consolidated financial statements have been prepared in conformity with accounting principles generally accepted in the United States of America (“GAAP”). The consolidated financial statements include the accounts of the Company, its subsidiaries and sponsored investment products in which it has a controlling financial interest, referred to as consolidated sponsored investment products or consolidated investment product. The Company is considered to have a controlling financial interest when it owns a majority of the voting interest in an entity or otherwise has the power to govern the financial and operating policies of the subsidiary. See Notes 17, 18 and 19 for additional information related to the consolidation of sponsored investment products and the consolidated investment product. Intercompany accounts and transactions have been eliminated. The Company also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y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The Company reclassified certain amounts in prior-period financial statements to conform to the current period's presentation. Collateralized Debt Obligations During 2015, the Company contributed $40.0 million to a special purpose entity ("SPE") that was created specifically to accumulate bank loan assets for securitization as a potential collateralized loan obligation ("CLO") that will be managed by its Newfleet affiliate. The special purpose entity is a VIE, and the Company consolidates the SPE's assets and liabilities as a consolidated investment product within its financial statements as it is the primary beneficiary of the VIE. The Company determined that it is the primary beneficiary of the VIE as the Company has the power to direct the activities that most significantly impact the economic performance of the entity and has the obligation to absorb losses, or the rights to receive benefits from, the VIE that could potentially be significant to the VIE. The Company's $40.0 million contribution to the SPE serves as first loss protection for the bank lending counterparty under the Financing Facility. In the event of default, the recourse to the Company is limited to its investments. Additionally, certain of the Company’s affiliates serve as the collateral manager for other collateralized loan and collateralized bond obligations (collectively, “CDOs”). These CDOs’ assets and liabilities reside in bankruptcy remote, special purpose entities in which the Company has no ownership in, nor holds any notes issued by, the CDOs and provides neither recourse nor guarantees. Accordingly, the Company’s financial exposure to these CDOs is limited only to the collateral investment management fees it earns, which totaled $0.9 million , $1.6 million and $1.7 million for the years ended December 31, 2015 , 2014 and 2013 , respectively. These CDOs are also considered VIEs, and as a result, the Company is required to consider the nature of its involvement in these VIEs in determining if it should consolidate the entity. In assessing consolidation of these CDOs, the Company assessed whether the collateral management fees represented a variable interest and the Company was the primary beneficiary of the VIE. The primary beneficiary assessment includes an analysis of the rights of the Company in its capacity as collateral manager and an analysis of whether the Company could receive significant benefits or absorb significant losses from these CDOs. The Company determined that its investment management fees received as collateral manager for these CDOs did not represent a variable interest due to the anticipated fees being fixed in nature, senior to interest and principal payments, and any subordinated fee elements were insignificant relative to the total fee and total anticipated economic performance of these CDOs. Noncontrolling Interest Noncontrolling interests represent the profit or loss attributed to third-party investors in consolidated sponsored investment products and other affiliates. Movements in amounts attributable to noncontrolling interests in consolidated entities on the Company’s Consolidated Statements of Operations offset the operating results, gains and losses and interest expense of the third-party investors. Noncontrolling interests related to certain consolidated sponsored investment products are classified as redeemable noncontrolling interests because investors in these funds may request withdrawals at any time. Use of Estimates 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s and expenses during the reporting periods. Management believes the estimates used in preparing the consolidated financial statements are reasonable and prudent. Actual results could differ from those estimates. Segment Information Accounting Standards Codification (“ASC”) 280, Segment Reporting , establishes disclosure requirements relating to operating segments in annual and interim financial statements. Business or operating segments are defined as components of an enterprise about which separate financial information is available that is regularly evaluated by the chief operating decision maker in deciding how to allocate resources and assess performance. The Company operates in one business segment, namely as an asset manager providing investment management and distribution services for individual and institutional clients. The Company’s Chief Executive Officer is the Company’s chief operating decision maker. Although the Company provides disclosures regarding assets under management and other asset flows by product, the Company’s determination that it operates in one business segment is based on the fact that the same investment and operational resources support multiple products, such products have the same or similar regulatory framework and the Company’s chief operating decision maker reviews the Company’s financial performance at a consolidated level. Investment organizations within the Company are generally not aligned with specific product lines. Furthermore, investment professionals manage both retail and institutional products. Cash and Cash Equivalents Cash and cash equivalents consist of cash in banks and money market fund investments. Investments Marketable Securities Marketable securities include sponsored mutual funds, sponsored variable insurance funds and other equity securities classified as trading securities and sponsored closed-end funds classified as available-for-sale securities which are carried at fair value in accordance with ASC 320 , Investments—Debt and Equity Securities (“ASC 320”). Marketable securities are marked to market based on the respective publicly quoted net asset values of the funds or market prices of the equity securities or bonds. Marketable securities transactions are recorded on a trade date basis. Any unrealized appreciation or depreciation on available-for-sale securities, net of income taxes, is reported as a component of accumulated other comprehensive income in equity attributable to stockholders. On a quarterly basis, the Company conducts a review to assess whether other-than-temporary impairments exist on its available-for-sale marketable securities. Other-than-temporary declines in value may exist if the fair value of a marketable security has been below the carrying value for an extended period of time. If an other-than-temporary decline in value is determined to exist, the unrealized investment loss, net of tax, is recognized in the Consolidated Statements of Operations in the period in which the other-than-temporary decline in value occurs, as well as an accompanying permanent adjustment to accumulated other comprehensive income. Equity Method Investments The Company’s investment in noncontrolled entities, where the Company does not hold a controlling financial interest but has the ability to significantly influence operating and financial matters, is accounted for under the equity method of accounting in accordance with ASC 323, Investments-Equity Method and Joint Ventures . Under the equity method of accounting, the Company’s share of the noncontrolled entities net income or loss is recorded in other income (expense), net in the accompanying Consolidated Statements of Operations. Distributions received reduce the Company’s investment balance. The investment is evaluated for impairment as events or changes indicate that the carrying amount exceeds its fair value. If the carrying amount of an investment does exceed its fair value and the decline in fair value is deemed to be other-than-temporary, an impairment charge will be recorded. Non-qualified Retirement Plan Assets and Liabilities The Company has a non-qualified retirement plan (the “Excess Incentive Plan”) that allows certain employees to voluntarily defer compensation. Under the Excess Incentive Plan, participants elect to defer a portion of their compensation, which the Company then contributes into a trust. Each participant is responsible for designating investment options for assets they contribute, and the ultimate distribution paid to each participant reflects any gains or losses on the assets realized while in the trust. The Company holds the Excess Incentive Plan assets in a rabbi trust, which is subject to the claims of the Company’s creditors in the event of the Company’s bankruptcy or insolvency. Assets held in trust, which are considered trading securities, are included in investments and are carried at fair value in accordance with ASC 820 Fair Value Measurement ; the associated obligations to participants are included in other liabilities in the Company’s Consolidated Balance Sheets and approximate the fair value of the associated assets . Assets held in trust consist of mutual funds and are recorded at fair value, utilizing Level 1 valuation techniques. Deferred Commissions Deferred commissions, which are included in other assets in the Company's Consolidated Balance Sheets, are commissions paid to broker-dealers on sales of mutual fund shares. Deferred commissions are recovered by the receipt of monthly asset-based distributor fees from the mutual funds or contingent deferred sales charges received upon redemption of shares within one to five years, depending on the fund share class. The deferred costs resulting from the sale of shares are amortized on a straight-line basis over a one to five -year period, depending on the fund share class, or until the underlying shares are redeemed. Deferred commissions are periodically assessed for impairment and additional amortization expense is recorded, as appropriate. Furniture, Equipment and Leasehold Improvements, Net Furniture, equipment and leasehold improvements are recorded at cost. Depreciation is computed using the straight-line method over the estimated useful lives of three to seven years for furniture and office equipment, and three to five years for computer equipment and software. Leasehold improvements are depreciated over the shorter of the remaining estimated lives of the related leases or useful lives of the improvements. Major renewals or betterments are capitalized, and recurring repairs and maintenance are expensed as incurred. Leasehold improvements that are funded upfront by a landlord and are constructed for the benefit of the Company are recorded at cost and depreciated on a straight-line basis over the original minimum term of the lease and a corresponding lease incentive liability in the same amount is also recorded and initially amortized over the same period. Leases The Company currently leases office space and equipment under various leasing arrangements. Leases are classified as either capital leases or operating leases, as appropriate. Most lease agreements are classified as operating leases and contain renewal options, rent escalation clauses or other inducements provided by the lessor.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Build-out allowances and other such lease incentives are recorded as deferred credits, and are amortized on a straight-line basis as a reduction of rent expense beginning in the period they are deemed to be earned, which generally coincides with the effective date of the lease. Intangible Assets and Goodwill Definite-lived intangible assets are comprised of acquired investment advisory contracts. These assets are amortized on a straight-line basis over the estimated useful lives of such assets, which range from one to sixteen years. Definite-lived intangible assets are evaluated for impairment on an ongoing basis under GAAP whenever events or circumstances indicate that the carrying value of the definite-lived intangible asset may not be fully recoverable. The Company determines if impairment has occurred by comparing estimates of future undiscounted cash flows to the carrying value of assets. Assets are considered impaired, and impairment is recorded, if the carrying value exceeds the expected future undiscounted cash flows. Goodwill represents the excess of the purchase price of acquisitions and mergers over the identified net assets and liabilities acquired. In accordance with ASC 350, Goodwill and Other Intangible Assets, goodwill is not being amortized. A single reporting unit has been identified for the purpose of assessing potential future impairments of goodwill. An impairment analysis of goodwill is performed annually or more frequently, if warranted by events or changes in circumstances affecting the Company’s business. The Company follows the Financial Accounting Standards Board (“FASB”) Accounting Standards Update (“ASU”) 2011-08, Testing Goodwill for Impairment, which stat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s 2015 and 2014 annual goodwill impairment analysis did not result in any impairment charges. Indefinite-lived intangible assets are comprised of closed-end and exchange traded fund investment advisory contracts. These assets are tested for impairment annually and when events or changes in circumstances indicate the assets might be impaired. The Company follows ASU No. 2012-02, Testing Indefinite-Lived Intangible Assets for Impairment , which provides entities with an option to perform a qualitative assessment of indefinite-lived intangible assets other than goodwill for impairment to determine if additional impairment testing is necessary. The Company’s 2015 and 2014 annual indefinite-lived intangible assets impairment analyses did not result in any impairment charges. Treasury Stock Treasury stock is accounted for under the cost method and is included as a deduction from equity in the Stockholders’ Equity section of the Consolidated Balance Sheets. Upon any subsequent resale, the treasury stock account is reduced by the cost of such stock. Revenue Recognition Investment management fees, distribution and service fees and administration and transfer agent fees are recorded as revenues during the period in which services are performed. Investment management fees are earned based upon a percentage of assets under management and are paid pursuant to the terms of the respective investment management contracts, which generally require monthly or quarterly payment. The Company accounts for investment management fees in accordance with ASC 605, Revenue Recognition , and has recorded its management fees net of fees paid to unaffiliated subadvisers. The Company considers the nature of its contractual arrangements in determining whether to recognize revenue based on the gross amount billed or net amount retained. The Company has evaluated the factors in ASC 605-45 in determining whether to record revenue on a gross or net basis with significant weight placed on: (i) whether the Company is the primary obligor in the arrangement; and (ii) whether the Company has latitude in establishing price. Amounts paid to unaffiliated subadvisers for the years ended December 31, 2015 , 2014 and 2013 were $76.4 million , $124.4 million and $96.1 million , respectively. Distribution and service fees are earned based on a percentage of assets under management and are paid monthly pursuant to the terms of the respective distribution and service fee contracts. Underwriter fees are sales-based charges on sales of certain class A-share mutual funds. Administration and transfer agent fees consist of fund administration fees, transfer agent fees and fiduciary fees. Fund administration and transfer agent fees are earned based on the average daily assets in the funds. Other income and fees consist primarily of redemption income on the early redemption of certain share classes of mutual funds. Advertising and Promotion Advertising and promotional costs include print advertising and promotional items and are expensed as incurred. These costs are classified in other operating expenses in the Consolidated Statements of Operations. Stock-based Compensation The Company accounts for stock-based compensation expense in accordance with ASC 718, Compensation—Stock Compensation (“ASC 718”), which requires the measurement and recognition of compensation expense for share-based awards based on the estimated fair value on the date of grant. Restricted stock units (“RSUs”) are stock awards that entitle the holder to receive shares of the Company’s common stock as the award vests over time or when certain performance targets are achieved. The fair value of each RSU award is estimated using the intrinsic value method, which is based on the fair market value price on the date of grant unless it contains a performance metric that is considered a market condition. RSUs that contain a market condition are valued using a simulation valuation model. Compensation expense for RSU awards is recognized ratably over the vesting period on a straight-line basis. Income Taxes The Company accounts for income taxes in accordance with ASC 740, Income Taxes, which requires recognition of the amount of taxes payable or refundable for the current year, as well as deferred tax liabilities and assets for the future tax consequences of events that have been included in the Company’s financial statements or tax returns. Deferred tax liabilities and assets result from temporary differences between the book value and tax basis of the Company’s assets, liabilities and carry-forwards, such as net operating losses or tax credits. The Company’s methodology for determining the realizability of deferred tax assets includes consideration of taxable income in prior carryback year(s) if carryback is permitted under the tax law, as well as consideration of the reversal of deferred tax liabilities that are in the same period and jurisdiction and are of the same character as the temporary differences that gave rise to the deferred tax assets. The Company’s methodology also includes estimates of future taxable income from its operations, as well as the expiration dates and amounts of carry-forwards related to net operating losses and capital losses. These estimates are projected through the life of the related deferred tax assets based on assumptions that the Company believes to be reasonable and consistent with demonstrated operating results. Changes in future operating results not currently forecasted may have a significant impact on the realization of deferred tax assets. Valuation allowances are provided when it is determined that it is more likely than not that the benefit of deferred tax assets will not be realized. Comprehensive Income The Company reports all changes in comprehensive income in the Consolidated Statements of Changes in Stockholders’ Equity and the Consolidated Statements of Comprehensive Income. Comprehensive income includes net income (loss), foreign currency translation adjustments (net of tax) and unrealized gains and losses on investments classified as available-for-sale (net of tax). Earnings per Share Earnings per share (“EPS”) is calculated in accordance with ASC 260, Earnings per Share . Basic EPS excludes dilution for potential common stock issuances and is computed by dividing basic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For the calculation of diluted EPS, the basic weighted average number of shares is increased by the dilutive effect of RSUs and stock options using the treasury stock method. Fair Value Measurements and Fair Value of Financial Instruments The FASB defines fair value as the price that would be received to sell an asset, or paid to transfer a liability, in an orderly transaction between market participants at the measurement date. ASC 820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as follows: Level 1—Unadjusted quoted prices for identical instruments in active markets. Level 1 assets and liabilities may include debt securities and equity securities that are traded in an active exchange market. 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may include observable market data such as closing market prices provided by independent pricing services after considering factors such as the yields or prices of comparable investments of comparable quality, coupon, maturity, call rights and other potential prepayments, terms and type, reported transactions, indications as to values from dealers and general market conditions. In addition, pricing services may determine the fair value of equity securities traded principally in foreign markets when it has been determined that there has been a significant trend in the U.S. equity markets or in index futures trading. Level 2 assets and liabilities may include debt and equity securities, purchased loans and over-the-counter derivative contracts whose fair value is determined using a pricing model without significant unobservable market data inputs. Level 3—Valuations derived from valuation techniques in which one or more significant inputs or significant value drivers are unobservable in active exchange markets. Recent Accounting Pronouncements In January 2016, the FASB issued ASU 2016-01, Recognition and Measurement of Financial Assets and Financial Liabilities ("ASU 2016-1"), which requires all equity investments (other than those accounted for under the equity method) to be measured at fair value with changes in the fair value recognized through net income. ASU 2016-01 is effective for fiscal years beginning after December 15, 2017 and interim periods therein. Early adoption is not permitted. The Company is currently evaluating the potential impact of this standard on its consolidated financial statements. In September 2015, the FASB issued ASU 2015-16, “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ASU 2015-16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ASU 2015-16 is effective prospectively for fiscal years beginning after December 15, 2015, including interim periods within those fiscal years, with early adoption permitted. The Company believes the adoption of this standard will not have a material impact on the Company's consolidated financial statements. In April 2015, the FASB issued ASU 2015-03, Simplifying the Presentation of Debt Issuance Costs ("ASU 2015-3"), which changes the presentation of debt issuance costs in the balance sheet. The new guidance requires that debt issuance costs be presented as a deduction from the carrying amount of the related debt rather than being presented as an asset. Amortization of debt issuance costs will continue to be reported as interest expense. In August 2015, the FASB issued ASU 2015-15 to amend ASU 2015-03 to address line-of-credit agreements. ASU 2015-15 allows entities to present debt issuance costs related to line-of-credit agreements as an asset and amortize deferred debt issuance costs ratably over the term of the line-of-credit arrangement, regardless of whether there are any outstanding borrowings. The new guidance is effective for fiscal years and interim periods within those years beginning after December 15, 2015 and requires retrospective application for each prior period presented. Early adoption is permitted for financial statements that have not been previously issued. The Company believes the adoption of this standard will not have a material impact on the Company's consolidated financial statements. In February 2015, the FASB issued ASU No. 2015-02, Consolidation (Topic 810): Amendments to the Consolidation Analysis (“ASU 2015-02”) .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The Company believes the adoption of this standard will not have a material impact on the Company's consolidated financial statements. In August 2014, the FASB issued ASU No. 2014-13, Measuring the Financial Assets and Financial Liabilities of a Consolidated Collateralized Financing Entity (“CFE”) (“ASU 2014-13”). This new guidance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Financial Instruments,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The Company believes the adoption of this standard will not have a material impact on the Company's consolidated financial statements. In May 2014, the FASB issued ASU No. 2014-09, Revenue from Contracts with Customers (“ASU 2014-09”). ASU 2014-09 provides a comprehensive new revenue recognition model requiring a company to recognize revenue to depict the transfer of goods or services to a customer at an amount reflecting the consideration it expects to receive in exchange for those goods or services. Companies may use either a full retrospective or a modified retrospective approach. In July 2015, the FASB confirmed a deferral of the effective date by one year, with early adoption on the original effective date permitted. As deferred, ASU 2014-09 is effective for the first interim period within annual reporting periods beginning after December 15, 2017 with early adoption permitted. The Company has not yet adopted ASU 2014-09 and is currently evaluating the impact ASU 2014-09 is expected to have on its consolidated financial statements.</t>
  </si>
  <si>
    <t>Goodwill and Other Intangible Assets</t>
  </si>
  <si>
    <t>Goodwill and Intangible Assets Disclosure [Abstract]</t>
  </si>
  <si>
    <t>Goodwill and Other Intangible Assets Intangible assets, net are summarized as follows: December 31, 2015 2014 ($ in thousands) Definite-lived intangible assets, net: Investment contracts $ 158,747 $ 158,747 Accumulated amortization (152,676 ) (149,380 ) Definite-lived intangible assets, net 6,071 9,367 Indefinite-lived intangible assets 34,816 32,416 Total intangible assets, net $ 40,887 $ 41,783 Activity in goodwill and intangible assets, net is as follows: Years Ended December 31, 2015 2014 2013 ($ in thousands) Intangible assets, net Balance, beginning of period $ 41,783 $ 44,633 $ 48,711 Acquisition 2,400 1,075 356 Amortization expense (3,296 ) (3,925 ) (4,434 ) Balance, end of period $ 40,887 $ 41,783 $ 44,633 Goodwill Balance, beginning of period $ 5,260 $ 5,260 $ 5,260 Acquisition 1,441 — — Balance, end of period $ 6,701 $ 5,260 $ 5,260 Definite-lived intangible asset amortization for the next five years is estimated as follows: 2016 — $2.5 million , 2017 — $0.8 million , 2018 — $0.6 million , 2019 — $0.5 million , 2020 — $0.4 million , and thereafter— $1.3 million . At December 31, 2015 , the weighted average estimated remaining amortization period for definite-lived intangible assets is 5.6 years .</t>
  </si>
  <si>
    <t>Business Combination</t>
  </si>
  <si>
    <t>Business Combinations [Abstract]</t>
  </si>
  <si>
    <t>Business Combination On April 10, 2015, the Company made an investment of approximately $4.8 million for a majority ownership position in Virtus ETF Solutions (“VES”), formerly known as ETF Issuer Solutions. VES is a New York City-based company that operates a platform for listing, operating, and distributing exchange traded funds. The transaction was accounted for under ASC 805 Business Combinations . Goodwill of $1.4 million and other intangible assets of $2.4 million were recorded as a result of this transaction. The impact of this transaction was not material to the Company’s consolidated financial statements.</t>
  </si>
  <si>
    <t>Investments Schedule [Abstract]</t>
  </si>
  <si>
    <t>Investments Investments consist primarily of investments in our sponsored mutual funds. The Company’s investments, excluding the assets of consolidated sponsored investment products discussed in Note 17 and the assets of the consolidated investment product discussed in Note 18, at December 31, 2015 and 2014 were as follows: December 31, 2015 2014 ($ in thousands) Marketable securities $ 41,496 $ 50,251 Equity method investments 9,007 7,209 Nonqualified retirement plan assets 5,310 5,063 Other investments 925 925 Total investments $ 56,738 $ 63,448 Marketable Securities The Company’s marketable securities consist of both trading (including securities held by a broker-dealer affiliate) and available-for-sale securities. The composition of the Company’s marketable securities is summarized as follows: December 31, 2015 Cost Unrealized Loss Unrealized Gain Fair Value ($ in thousands) Trading: Sponsored funds $ 31,167 $ (2,134 ) $ 298 $ 29,331 Equity securities 9,434 (386 ) 120 9,168 Available-for-sale: Sponsored closed-end funds 3,355 (365 ) 7 2,997 Total marketable securities $ 43,956 $ (2,885 ) $ 425 $ 41,496 December 31, 2014 Cost Unrealized Loss Unrealized Gain Fair Value ($ in thousands) Trading: Sponsored funds $ 39,079 $ (1,190 ) $ 423 $ 38,312 Equity securities 8,421 — 319 8,740 Available-for-sale: Sponsored closed-end funds 3,129 (163 ) 233 3,199 Total marketable securities $ 50,629 $ (1,353 ) $ 975 $ 50,251 For the years ended December 31, 2015 , 2014 and 2013 , the Company recognized a realized gain of $0.4 million , $8.2 million and $1.0 million , respectively, on trading securities. Equity Method Investments In 2014, the Company acquired an interest in a limited partnership for approximately $5.0 million which includes a future capital commitment for up to $4.9 million in the event that it is called by the partnership. On April 9, 2013, the Company acquired a 24% noncontrolling Euro-denominated equity interest in Kleinwort Benson Investors International, Ltd. (“KBII”), a subsidiary of Kleinwort Benson Investors (Dublin) (“KBID”) for €2.6 million or $3.4 million . KBII is a U.S. registered investment adviser that provides specialized equity strategies. In conjunction with this investment, the Company entered into a put and call option with KBID. This investment is translated into U.S. dollars at current exchange rates as of the end of each accounting period. Net income or loss of the noncontrolled affiliate is translated at average exchange rates in effect during the accounting period. Net translation exchange gains and losses are excluded from income and recorded in accumulated other comprehensive income. Nonqualified Retirement Plan Assets The Excess Incentive Plan allows certain employees to voluntarily defer compensation. The Company holds the Excess Incentive Plan assets in a rabbi trust, which is subject to the claims of the Company’s creditors in the event of the Company’s bankruptcy or insolvency. Assets held in trust are included in investments and are carried at fair value in accordance with ASC 320; the associated obligations to participants are included in other liabilities in the Company’s Consolidated Balance Sheets . Other Investments Other investments represents interests in entities not accounted for under the equity method such as the cost method or fair value.</t>
  </si>
  <si>
    <t>Fair Value Measurements</t>
  </si>
  <si>
    <t>Fair Value Disclosures [Abstract]</t>
  </si>
  <si>
    <t>Fair Value Measurements The Company’s assets and liabilities measured at fair value on a recurring basis, excluding the assets and liabilities of consolidated sponsored investment products and the consolidated investment product discussed in Notes 17 and 18, respectively, as of December 31, 2015 and December 31, 2014 , by fair value hierarchy level were as follows: December 31, 2015 Level 1 Level 2 Level 3 Total ($ in thousands) Assets Cash equivalents $ 54,772 $ — $ — $ 54,772 Marketable securities trading: Sponsored funds 29,331 — — 29,331 Equity securities 9,168 — — 9,168 Marketable securities available-for-sale: Sponsored closed-end funds 2,997 — — 2,997 Other investments Nonqualified retirement plan assets 5,310 — — 5,310 Total assets measured at fair value $ 101,578 $ — $ — $ 101,578 December 31, 2014 Level 1 Level 2 Level 3 Total ($ in thousands) Assets Cash equivalents $ 202,054 $ — $ — $ 202,054 Marketable securities trading: Sponsored funds 38,312 — — 38,312 Equity securities 8,740 — — 8,740 Marketable securities available-for-sale: Sponsored closed-end funds 3,199 — — 3,199 Other investments Nonqualified retirement plan assets 5,063 — — 5,063 Total assets measured at fair value $ 257,368 $ — $ — $ 257,368 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variable insurance funds and closed-end funds for which the Company acts as the investment manager. The fair value of open-end mutual funds and variable insurance funds is determined based on their published net asset values and are categorized as Level 1. The fair value of closed-end funds is determined based on the official closing price on the exchange they are traded on and are categorized as Level 1. Equity securities include securities traded on active markets and are valued at the official closing price (typically last sale or bid) on the exchange on which the securities are primarily traded and are categorized as Level 1.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 There were no transfers between Level 1 and Level 2 during the years ended December 31, 2015 and 2014 .</t>
  </si>
  <si>
    <t>Furniture, Equipment and Leasehold Improvements, Net</t>
  </si>
  <si>
    <t>Property, Plant and Equipment [Abstract]</t>
  </si>
  <si>
    <t>Furniture, Equipment and Leasehold Improvements, Net Furniture, equipment and leasehold improvements, net are summarized as follows: December 31, 2015 2014 ($ in thousands) Furniture and office equipment $ 5,840 $ 4,762 Computer equipment and software 6,600 6,148 Leasehold improvements 11,071 8,454 23,511 19,364 Accumulated depreciation and amortization (14,395 ) (12,171 ) Furniture, equipment and leasehold improvements, net $ 9,116 $ 7,193</t>
  </si>
  <si>
    <t>Income Taxes</t>
  </si>
  <si>
    <t>Income Tax Disclosure [Abstract]</t>
  </si>
  <si>
    <t>Income Taxes The components of the provision for income taxes are as follows: Years Ended December 31, 2015 2014 2013 ($ in thousands) Current Federal $ 28,077 $ 31,787 $ 10,395 State 2,539 3,168 1,787 Total current tax expense 30,616 34,955 12,182 Deferred Federal 4,339 3,200 29,933 State 2,017 1,194 2,663 Total deferred tax expense 6,356 4,394 32,596 Total expense for income taxes $ 36,972 $ 39,349 $ 44,778 The following presents a reconciliation of the provision (benefit) for income taxes computed at the federal statutory rate to the provision (benefit) for income taxes recognized in the Consolidated Statements of Operations for the years indicated: Years Ended December 31, 2015 2014 2013 ($ in thousands) Tax at statutory rate $ 23,675 35 % $ 47,922 35 % $ 41,968 35 % State taxes, net of federal benefit 2,717 4 4,357 3 2,893 2 Uncertain tax positions — — (30,961 ) (22 ) — — IRS audit resolution — — 15,505 11 — — Effect of net income attributable to noncontrolling interests 1,492 2 — — — — Change in valuation allowance 7,812 12 2,165 2 (264 ) — Other, net 1,276 2 361 — 181 — Income tax expense $ 36,972 55 % $ 39,349 29 % $ 44,778 37 % The provision for income taxes reflects U.S. federal, state and local taxes at an estimated effective tax rate of 55% , 29% and 37% for the years ended December 31, 2015 , 2014 and 2013 , respectively. The Company's tax position for the years ended December 31, 2015 and 2014 was impacted by changes in the valuation allowance related to the unrealized loss position on the Company’s marketable securities. Additionally, the Company’s effective tax rate for the year ended December 31, 2014 was impacted by a net tax benefit of approximately $15.5 million due to the settlement of the Internal Revenue Service (“IRS”) examination of its 2011 federal consolidated corporate income tax return. The net benefit arises from the settlement of the Company's 2011 IRS exam and is comprised of the recognition of tax benefits from previously uncertain tax positions of approximately $31.0 million and a reduction in the available loss deduction of approximately $15.5 million of which both related to the past dissolution of a subsidiary. Deferred taxes resulted from temporary differences between the amounts reported in the consolidated financial statements and the tax basis of assets and liabilities. The tax effects of temporary differences are as follows: December 31, 2015 2014 ($ in thousands) Deferred tax assets: Intangible assets $ 27,728 $ 36,340 Net operating losses 20,591 21,547 Compensation accruals 7,804 6,757 Investments 8,704 8,717 Unrealized loss/(gain) 12,157 2,362 Other 118 46 Gross deferred tax assets 77,102 75,769 Valuation allowance (10,855 ) (2,397 ) Gross deferred tax assets after valuation allowance 66,247 73,372 Deferred tax liabilities: Intangible assets (12,104 ) (12,718 ) Other investments — (492 ) Gross deferred tax liabilities (12,104 ) (13,210 ) Deferred tax assets, net $ 54,143 $ 60,162 At each reporting date, the Company evaluates the positive and negative evidence used to determine the likelihood of realization of its deferred tax assets. The Company maintained a valuation allowance in the amount of $10.9 million and $2.4 million at December 31, 2015 and 2014 , respectively, relating to deferred tax assets on items of a capital nature as well as certain state deferred tax assets. As of December 31, 2015 , the Company had $40.3 million of net operating loss carry-forwards for federal income tax purposes. The related federal net operating loss carry-forwards are scheduled to begin to expire in the year 2029. As of December 31, 2015 , the Company had state net operating loss carry-forwards, varying by subsidiary and jurisdiction, represented by a $6.5 million deferred tax asset. The state net operating loss carry-forwards are scheduled to begin to expire in 2016. Internal Revenue Code Section 382 limits tax deductions for net operating losses, capital losses and net unrealized built-in losses after there is a substantial change in ownership in a corporation’s stock involving a 50 percentage point increase in ownership by 5% or larger stockholders. During the year ended December 31, 2009, due to changes in the Company’s stockholder base, the Company incurred an ownership change as defined in Section 382. At December 31, 2015 , the Company has approximately $62.3 million in pre-change built-in losses that are reflected within the Company’s deferred tax assets noted above and are subject to an annual limitation of $4.2 million plus any cumulative unused Section 382 limitation from post-change tax years. Activity in unrecognized tax benefits is as follows: Years Ended December 31, 2015 2014 2013 ($ in thousands) Balance, beginning of year $ — $ 32,602 $ 33,948 Decrease related to tax positions taken in prior years — (32,602 ) (1,346 ) Increase related to positions taken in the current year — — — Balance, end of year $ — $ — $ 32,602 The Company’s practice is to classify interest and penalties related to income tax matters in income tax expense. The Company recorded no interest or penalties related to uncertain tax positions at December 31, 2015 , 2014 and 2013 . During the year ended December 31, 2015, the Company recognized tax benefits of $1.1 million related to cumulative windfall deductions on certain stock-based incentive plans. Under ASC 718, these tax benefits are utilized for financial statement purposes when they serve to reduce income taxes payable. Under the Company’s accounting policy, net operating losses and benefits from other sources are recognized before windfall benefit carryovers. The tax benefit related to these windfall deductions was recorded as an increase to stockholders’ equity in the Company's Consolidated Balance Sheets. The earliest federal tax year that remains open for examination is 2008 since unutilized net operating loss carry-forwards from 2008 could be denied when claimed in future years. The earliest open years in the Company’s major state tax jurisdictions are 2001 for Connecticut and 2011 for all of the Company's remaining state tax jurisdictions.</t>
  </si>
  <si>
    <t>Debt</t>
  </si>
  <si>
    <t>Debt Disclosure [Abstract]</t>
  </si>
  <si>
    <t>Debt Credit Facility The Company has an amended and restated senior secured revolving credit facility (the “Credit Facility”) that has a five -year term expiring in September 2017 and provides borrowing capacity of up to $75.0 million , with a $7.5 million sub-limit for the issuance of standby letters of credit. In addition, the Credit Facility provides for a $50.0 million increase in borrowing capacity conditioned on approval by the lending group. The Credit Facility is secured by substantially all of the assets of the Company. At December 31, 2015 and 2014 , there were no amounts outstanding under the Credit Facility. As of December 31, 2015 , the Company had the capacity to draw on the entire $75.0 million under the Credit Facility. Amounts outstanding under the Credit Facility bear interest at an annual rate equal to, at the Company’s option, either LIBOR for interest periods of one, two, three or six months or an alternate base rate (as defined in the Credit Facility agreement), plus, in each case, an applicable margin, that ranges from 0.75% to 2.50% . Under the terms of the Credit Facility, the Company is also required to pay certain fees, including an annual commitment fee that ranges from 0.35% to 0.50% on undrawn amounts and a letter of credit participation fee at an annual rate equal to the applicable margin as well as any applicable fronting fees, each of which is payable quarterly in arrears. The Credit Facility contains customary covenants, including covenants that restrict (subject in certain instances to minimum thresholds or exceptions) the ability of the Company and certain of its subsidiaries to incur additional indebtedness, create liens, merge or make acquisitions, dispose of assets, enter into leases, sale/leasebacks or acquisitions of capital stock, and make loans, guarantees and investments, among other things. In addition, the Credit Facility contains certain financial covenants, the most restrictive of which include: (i) a minimum interest coverage ratio (generally, adjusted EBITDA to interest expense as defined in and for the period specified in the Credit Facility agreement) of at least 4.00 :1, and (ii) a leverage ratio (generally, total debt as of any date to adjusted EBITDA as defined in and for the period specified in the Credit Facility agreement) of no greater than 2.75 :1. For purposes of the Credit Facility, adjusted EBITDA generally means, for any period, net income of the Company before interest expense, income taxes, depreciation and amortization expense, and excluding non-cash stock-based compensation, unrealized mark-to-market gains and losses, certain severance, and certain non-cash non-recurring gains and losses as described in and specified under the Credit Facility. At December 31, 2015 and 2014 , the Company was in compliance with all financial covenants under the Credit Facility. The Credit Facility agreement also contains customary provisions regarding events of default which could result in an acceleration of amounts due under the facility. Such events of default include our failure to pay principal or interest when due, our failure to satisfy or comply with covenants, a change of control, the imposition of certain judgments, the invalidation of liens we have granted, and a cross-default to other debt obligations.</t>
  </si>
  <si>
    <t>Commitments and Contingencies</t>
  </si>
  <si>
    <t>Commitments and Contingencies Disclosure [Abstract]</t>
  </si>
  <si>
    <t>Commitments and Contingencies Legal Matters The Company is regularly involved in litigation and arbitration as well as examinations, inquirie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but are not limited to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Loss Contingencies . The disclosures, accruals or estimates, if any, resulting from the foregoing analysis are reviewed at least quarterly and adjusted to reflect the impact of negotiations, settlements, rulings, advice of legal counsel and other information and events pertaining to a particular matter. Based on information currently available, available insurance coverage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 Regulatory Matter As previously disclosed, in December 2014 the SEC announced a settlement with F-Squared Investments (“F-Squared”), an unaffiliated former subadviser, which settled charges that F-Squared had violated the federal securities laws as described in Investment Advisers Act Release No. 3988. The settlement related to F-Squared’s inaccurate performance information for the period of April 2001 through September 2008, including indices that certain Virtus mutual funds tracked beginning in September 2009 and January 2011. As part of the SEC’s non-public, confidential investigation of this matter, the SEC staff informed the Company that it was inquiring into whether the Company had violated securities laws or regulations with respect to F-Squared’s historical performance information. In November 2015, without admitting or denying the SEC’s findings, the Company consented to the entry of the order which found that the Company violated certain Sections of the Investment Advisers Act and the Investment Company Act of 1940. The Company agreed to pay a total of $16.5 million , which it paid in the fourth quarter of 2015. In re Virtus Investment Partners, Inc. Securities Litigation; formerly styled as Tom Cummins v. Virtus Investment Partners Inc. et al On February 20, 2015, a putative class action complaint alleging violation of the federal securities laws was filed by an individual shareholder against the Company and certain of the Company’s current officers (the “defendants”) in the United States District Court for the Southern District of New York. On April 21, 2015, three plaintiffs, including the original plaintiff, filed motions to be appointed lead plaintiff. On June 9, 2015, the court entered an order appointing Arkansas Teachers Retirement System lead plaintiff. On August 21, 2015, plaintiff filed a Consolidated Class Action Complaint (the “Consolidated Complaint”) amending the originally filed complaint. The Consolidated Complaint was purportedly filed on behalf of all purchasers of the Company’s common stock between January 25, 2013 and May 11, 2015 (the “Class Period”). The Consolidated Complaint alleges that during the Class Period, the defendants disseminated materially false and misleading statements and concealed material adverse facts relating to certain funds subadvised by F-Squared. The Consolidated Complaint alleges claims under Sections 10(b) and 20(a) of the Securities Exchange Act of 1934, as amended, and Rule 10b-5. The plaintiff seeks to recover unspecified damages. The Company believes that the suit is without merit and intends to defend it vigorously. A motion to dismiss the Consolidated Complaint was filed on behalf of the Company and the other defendants on October 21, 2015. Briefing of the motion was completed on December 4, 2015 and oral argument was held on December 17, 2015. The motion is pending. The Company believes that there is not a material loss that is probable and reasonably estimable related to this claim. Mark Youngers v. Virtus Investment Partners, Inc. et al On May 8, 2015, a putative class action complaint alleging violations of certain provisions of the federal securities laws was filed in the United States District Court for the Central District of California by an individual who alleges he is a former shareholder of one of the Virtus mutual funds formerly subadvised by F-Squared and formerly known as the AlphaSector Funds. The complaint purports to allege claims against the Company, certain of the Company’s officers and affiliates, and certain other parties (the “defendants”). The complaint was purportedly filed on behalf of purchasers of the AlphaSector Funds between May 8, 2010 and December 22, 2014, inclusive (the “Class Period”). The complaint alleges that during the Class Period the defendants disseminated materially false and misleading statements and concealed or omitted material facts necessary to make the statements made not misleading. On June 7, 2015, a group of three individuals, including the original plaintiff, filed a motion to be appointed lead plaintiff. No other motions to be appointed lead plaintiff were filed. On July 27, 2015, the court granted the motion, appointing movants as lead plaintiff. On July 27, 2015, the court issued an order to show cause requiring lead plaintiff to explain no later than July 31, 2015, why his claims should not be transferred and consolidated with the In re Virtus Investment Partners, Inc. Securities Litigation action discussed above. On October 1, 2015, plaintiff filed a First Amended Class Action Complaint which, among other things, added a derivative claim for breach of fiduciary duty on behalf of Virtus Opportunities Trust. On October 19, 2015, The United States District Court for the Central District of California entered an order transferring the action to the Southern District of New York. On January 4, 2016, Plaintiffs filed a Second Amended Complaint. Defendant's filed a motion to dismiss on February 1, 2016. The Company believes the plaintiff’s claims asserted in the complaint are frivolous and intends to defend it vigorously. The Company believes that there is not a material loss that is probable and reasonably estimable related to this claim. Lease Commitments The Company incurred rental expenses, primarily related to office space, under operating leases of $4.3 million , $3.7 million and $3.4 million in 2015 , 2014 and 2013 , respectively. Minimum aggregate rental payments required under operating leases that have initial or remaining non-cancelable lease terms in excess of one year as of December 31, 2015 are as follows: $4.8 million in 2016 ; $5.0 million in 2017 ; $4.5 million in 2018 ; $2.9 million in 2019 ; $2.4 million in 2020 ; and $3.2 million thereafter.</t>
  </si>
  <si>
    <t>Equity Transactions</t>
  </si>
  <si>
    <t>Equity [Abstract]</t>
  </si>
  <si>
    <t>Equity Transactions During the years ended December 31, 2015 and 2014 , pursuant to the Company’s share repurchase program implemented in the fourth quarter of 2010, the Company repurchased 638,703 and 225,441 common shares, respectively, at a weighted average price of $125.22 per share and $178.54 per share, respectively, plus transaction costs for a total cost of approximately $80.0 million and $40.3 million , respectively. As of December 31, 2015 , the Company has repurchased a total of 1,214,144 shares of common stock at a weighted average price of $129.85 per share plus transaction costs for a total cost of $157.7 million . On October 21, 2015, the Company's board of directors authorized an additional 1,500,000 shares of common stock under the current share repurchase program and at December 31, 2015 1,485,856 shares remain available for repurchase. Under terms of the program, the Company may repurchase shares of its common stock from time to time at its discretion through open market repurchases and/or privately negotiated transactions, depending on price and prevailing market and business conditions. The program, which has no specified term, may be suspended or terminated at any time. During each quarter of the year ended December 31, 2015 and the second, third and fourth quarters of the year ended December 31, 2014 , the Board of Directors declared quarterly cash dividends of $0.45 each. Total dividends declared were $16.0 million for the year ended December 31, 2015 and $12.5 million for the year ended December 31, 2014 . At December 31, 2015 , $4.2 million is shown as dividends payable in liabilities in the Consolidated Balance Sheet, primarily representing the fourth quarter dividend to be paid on February 12, 2016 to all shareholders of record on January 29, 2016 . There were no cash dividends during the year ended December 31, 2013 .</t>
  </si>
  <si>
    <t>Accumulated Other Comprehensive Income</t>
  </si>
  <si>
    <t>Accumulated Other Comprehensive Income The changes in accumulated other comprehensive loss, by component, are as follows: Unrealized Gains and (Losses) on Securities Available-for- Sale Foreign Currency Translation Adjustments ($ in thousands) Balance December 31, 2014 $ (107 ) $ (135 ) Unrealized net loss on available-for-sale securities, net of tax of $71 (358 ) — Foreign currency translation adjustments, net of tax of $266 — (434 ) Amounts reclassified from accumulated other comprehensive loss — — Net current-period other comprehensive loss (358 ) (434 ) Balance December 31, 2015 $ (465 ) $ (569 ) Unrealized Gains and (Losses) on Securities Available-for- Sale Foreign Currency Translation Adjustments ($ in thousands) Balance December 31, 2013 $ (231 ) $ 81 Unrealized net gains on available-for-sale securities, net of tax of ($76) 124 — Foreign currency translation adjustments, net of tax of $132 — (216 ) Amounts reclassified from accumulated other comprehensive loss — — Net current-period other comprehensive income (loss) 124 (216 ) Balance December 31, 2014 $ (107 ) $ (135 )</t>
  </si>
  <si>
    <t>Retirement Savings Plan</t>
  </si>
  <si>
    <t>Compensation and Retirement Disclosure [Abstract]</t>
  </si>
  <si>
    <t>Retirement Savings Plan The Company sponsors a defined contribution 401(k) retirement plan (the “401(k) Plan”) covering all employees who meet certain age and service requirements. Employees may contribute a percentage of their eligible compensation into the 401(k) Plan, subject to certain limitations imposed by the Internal Revenue Code. The Company matches employees’ contributions at a rate of 100% of employees’ contributions up to the first 3.0% and 50.0% of the next 2.0% of the employees’ compensation contributed to the 401(k) Plan. The Company’s matching contributions were $2.1 million , $2.8 million and $2.5 million in 2015 , 2014 and 2013 , respectively.</t>
  </si>
  <si>
    <t>Stock-Based Compensation</t>
  </si>
  <si>
    <t>Disclosure of Compensation Related Costs, Share-based Payments [Abstract]</t>
  </si>
  <si>
    <t>Stock-Based Compensation The Company has an Omnibus Incentive and Equity Plan (the “Plan”) under which officers, employees and directors may be granted equity-based awards, including restricted stock units (“RSUs”), stock options and unrestricted shares of common stock. At December 31, 2015 , 322,986 shares of common stock remain available for issuance of the 1,800,000 shares that were reserved for issuance under the Plan. Each RSU entitles the holder to one share of common stock when the restriction expires. RSUs generally have a term of one to three years and may be time-vested or performance-contingent. Stock options generally cliff vest after three years and have a contractual life of ten years . Stock options are granted with an exercise price equal to the fair market value of the shares at the date of grant. The fair value of each RSU is estimated using the intrinsic value method, which is based on the fair market value price on the date of grant unless it contains a performance metric that is considered a market condition. RSUs that contain a market condition are valued using a simulation valuation model. Shares that are issued upon exercise of stock options and vesting of RSUs are newly issued shares from the Plan and are not issued from treasury stock. Stock-based compensation expense is summarized as follows: Years Ended December 31, 2015 2014 2013 ($ in thousands) Stock-based compensation expense $ 11,863 $ 9,778 $ 7,960 RSU activity for the year ended December 31, 2015 is summarized as follows: Number of shares Weighted Average Grant Date Fair Value Outstanding at December 31, 2014 179,936 $ 143.25 Granted 118,380 $ 134.37 Forfeited (19,289 ) $ 142.41 Settled (87,410 ) $ 102.00 Outstanding at December 31, 2015 191,617 $ 156.66 The grant-date intrinsic value of RSUs granted during the year ended December 31, 2015 was $15.9 million . The weighted-average grant-date fair value of RSUs granted during the years ended December 31, 2015 , 2014 and 2013 was $134.37 , $183.83 and $188.36 per share, respectively. The total fair value of RSUs vested during the years ended December 31, 2015 , 2014 and 2013 was $11.8 million , $21.1 million and $17.9 million , respectively. For the years ended December 31, 2015 , 2014 and 2013 , a total of 37,488 , 50,952 and 38,222 RSUs, respectively, were withheld through net share settlement by the Company to settle minimum employee tax withholding obligations. The Company paid $5.1 million , $9.1 million and $7.5 million for the years ended December 31, 2015 , 2014 and 2013 , respectively, in minimum employee tax withholding obligations related to RSUs withheld. These net share settlements had the effect of share repurchases by the Company as they reduced the number of shares that would have been otherwise issued as a result of the vesting. As of December 31, 2015 , unamortized stock-based compensation expense for outstanding RSUs was $16.7 million , with a weighted average remaining contractual life of 1.7 years. As of December 31, 2014 , unamortized stock-based compensation expense for outstanding RSUs was $12.6 million , with weighted average remaining contractual life of 1.1 years. The Company did not capitalize any stock-based compensation expenses during the years ended December 31, 2015 , 2014 and 2013 . There were no unvested stock options at December 31, 2015 . During the years ended December 31, 2015 and 2014 , the Company granted 33,632 and 30,101 RSUs, respectively, each of which contains two performance based metrics in addition to a service condition. The two performance metrics are based on the Company’s growth in operating income, as adjusted, relative to peers over a one year period and total shareholder return (“TSR”) relative to peers over a three year period. For the years ended December 31, 2015 and 2014 , total stock-based compensation expense included $2.5 million and $1.4 million respectively, for these performance contingent RSUs. As of December 31, 2015 , unamortized stock-based compensation expense related to these performance contingent RSUs was $6.2 million . As of December 31, 2014, unamortized stock-based compensation expense related to these performance contingent RSUs was $3.5 million . Compensation expense for these performance contingent awards is recognized over the three year service period based upon the value determined under the intrinsic value method for the growth in operating income, as adjusted portion of the awards and the Monte Carlo simulation valuation model for the TSR portion of the awards since it represents a market condition. Compensation expense for the TSR portion of the awards is fixed at the date of grant and will not be adjusted in future periods based upon the achievement of the TSR performance metric. Compensation expense for the growth in operating income, as adjusted, portion of the awards is recorded each period based upon a probability assessment of the expected outcome of the performance metric with a final adjustment upon the final outcome. Stock option activity for the year ended December 31, 2015 is summarized as follows: Number of shares Weighted Average Exercise Price Outstanding at December 31, 2014 162,824 $ 18.79 Granted — $ — Exercised (6,188 ) $ 19.04 Forfeited — $ — Outstanding at December 31, 2015 156,636 $ 18.78 Vested and exercisable at December 31, 2015 156,636 $ 18.78 The weighted-average remaining contractual term for stock options outstanding at December 31, 2015 and December 31, 2014 was 2.9 and 3.9 years, respectively. The weighted-average remaining contractual term for stock options vested and exercisable at December 31, 2015 was 2.9 years. At December 31, 2015 , the aggregate intrinsic value of stock options outstanding and vested and exercisable was $15.5 million . The total grant-date fair value of stock options vested during the years ended December 31, 2014 and 2013 was $0.4 million and $0.2 million , respectively. There were no options vested during the year ended December 31, 2015. The total intrinsic value of stock options exercised for the years ended December 31, 2015 , 2014 and 2013 was $0.7 million , $4.2 million , $5.1 million , respectively. Cash received from stock option exercises was $0.1 million , $0.8 million and $0.6 million for 2015 , 2014 and 2013 , respectively. Employee Stock Purchase Plan The Company offers an employee stock purchase plan that allows employees to purchase shares of common stock on the open market at market price through after-tax payroll deductions. The initial transaction fees are paid for by the Company and shares of common stock are purchased on a quarterly basis. The Company does not reserve shares for this plan or discount the purchase price of the shares.</t>
  </si>
  <si>
    <t>Earnings Per Share</t>
  </si>
  <si>
    <t>Earnings Per Share [Abstract]</t>
  </si>
  <si>
    <t>Earnings Per Share The computation of basic and diluted earnings per share is as follows: Years Ended December 31, 2015 2014 2013 ($ in thousands, except per share amounts) Net Income $ 30,671 $ 96,965 $ 77,130 Noncontrolling interests 4,435 735 (1,940 ) Net Income Attributable to Common Stockholders $ 35,106 $ 97,700 $ 75,190 Shares: Basic: Weighted-average number of shares outstanding 8,797 9,091 8,188 Plus: Incremental shares from assumed conversion of dilutive instruments 163 201 245 Diluted: Weighted-average number of shares outstanding 8,960 9,292 8,433 Earnings per share—basic $ 3.99 $ 10.75 $ 9.18 Earnings per share—diluted $ 3.92 $ 10.51 $ 8.92 For the years ended December 31, 2015 and 2014 , there were 1,521 and 6,085 instruments, respectively, excluded from the above computations of weighted-average shares for diluted EPS because the effect would be anti-dilutive. For the year ended December 31, 2013 , there were no instruments excluded from the above computations of weighted-average shares for diluted EPS because the effect would be anti-dilutive.</t>
  </si>
  <si>
    <t>Concentration of Credit Risk</t>
  </si>
  <si>
    <t>Risks and Uncertainties [Abstract]</t>
  </si>
  <si>
    <t>Concentration of Credit Risk The concentration of credit risk with respect to advisory fees receivable is generally limited due to the short payment terms extended to clients by the Company. The following funds provided 10 percent or more of the total revenues of the Company: Years Ended December 31, 2015 2014 2013 ($ in thousands) Virtus Emerging Markets Opportunities Fund Investment management, administration and transfer agent fees $ 62,329 $ 50,435 $ 53,202 Percent of total revenues 16 % 11 % 14 % Virtus Multi-Sector Short Term Bond Fund Investment management, administration and transfer agent fees $ 49,174 $ 55,401 $ 52,568 Percent of total revenues 13 % 12 % 14 % Virtus Equity Trend Fund (a) Investment management, administration and transfer agent fees $ 30,398 $ 61,566 $ 41,921 Percent of total revenues 8 % 14 % 11 % (a) Formerly Virtus Premium AlphaSector™ Fund</t>
  </si>
  <si>
    <t>Consolidated Sponsored Investment Products</t>
  </si>
  <si>
    <t>Consolidated Sponsored Investment Products Sponsored Investment Products In the normal course of its business, the Company sponsors various investment products. The Company consolidates, as a consolidated sponsored investment product, an investment product when it owns a majority of the voting interest in the entity or it is the primary beneficiary of an investment product that is a VIE. The consolidation and deconsolidation of these investment products have no impact on net income attributable to stockholders. The Company’s risk with respect to these investments is limited to its investment in these products. The Company has no right to the benefits from, and does not bear the risks associated with these investment products, beyond the Company’s investments in, and fees generated from these products. The Company does not consider cash and investments held by consolidated sponsored investment products or any other VIE to be assets of the Company other than its direct investment in these products. As of December 31, 2015 and December 31, 2014 , the Company consolidated twelve sponsored investment products, respectively. During the year ended December 31, 2015 , the Company consolidated three additional sponsored investment products and deconsolidated three sponsored investment products because it no longer has a majority voting interest. The following table presents the balances of the consolidated sponsored investment products that were reflected in the Consolidated Balance Sheets as of December 31, 2015 and 2014 : As of December 31, 2015 2014 ($ in thousands) Total cash $ 11,866 $ 8,687 Total investments 323,335 236,652 All other assets 8,549 6,960 Total liabilities (15,387 ) (12,556 ) Redeemable noncontrolling interest (73,864 ) (23,071 ) The Company’s net interests in consolidated sponsored investment products $ 254,499 $ 216,672 The Company's net interest as a percentage of total investments of consolidated sponsored investment products 78.7 % 91.6 % Fair Value Measurements of Consolidated Sponsored Investment Products The assets and liabilities of the consolidated sponsored investment products measured at fair value on a recurring basis by fair value hierarchy level were as follows: As of December 31, 2015 Level 1 Level 2 Level 3 Total ($ in thousands) Assets Debt securities $ — $ 151,156 $ 1,397 $ 152,553 Equity securities 162,986 7,796 — 170,782 Derivatives 33 738 — 771 Total assets measured at fair value $ 163,019 $ 159,690 $ 1,397 $ 324,106 Liabilities Derivatives $ 128 $ 844 $ — $ 972 Short sales 5,334 75 — 5,409 Total liabilities measured at fair value $ 5,462 $ 919 $ — $ 6,381 As of December 31, 2014 Level 1 Level 2 Level 3 Total ($ in thousands) Assets Debt securities $ — $ 135,050 $ 1,065 $ 136,115 Equity securities 82,417 18,120 — 100,537 Derivatives 154 227 — 381 Total assets measured at fair value $ 82,571 $ 153,397 $ 1,065 $ 237,033 Liabilities Derivatives $ 191 $ — $ — $ 191 Short sales 7,491 674 — 8,165 Total liabilities measured at fair value $ 7,682 $ 674 $ — $ 8,356 The following is a discussion of the valuation methodologies used for the assets and liabilities of the Company’s consolidated sponsored investment products measured at fair value. Investments of consolidated sponsored investment products represent the underlying debt, equity and other securities held in sponsored products, which are consolidated by the Company. Equity securities are valued at the official closing price on the exchange on which the securities are traded and are categorized within Level 1. Level 2 investments include most debt securities, which are valued based on quotations received from independent pricing services or from dealers who make markets in such securities and certain equity securities, including non-US securities, for which closing prices are not readily available or are deemed to not reflect readily available market prices and are valued using an independent pricing service. Pricing services do not provide pricing for all securities, and therefore indicative bids from dealers are utilized, which are based on pricing models used by market makers in the security and are also included within Level 2. Level 3 investments include debt securities that are not widely traded, are illiquid or are priced by dealers based on pricing models used by market makers in the security. The following table is a reconciliation of assets of consolidated sponsored investment products for Level 3 investments for which significant unobservable inputs were used to determine fair value. Year Ended December 31, 2015 2014 (in thousands) Level 3 Debt Securities (a) Balance at beginning of period $ 1,065 $ — Purchases 913 1,119 Sales (370 ) — Paydowns (10 ) (3 ) Change in unrealized loss, net (113 ) (51 ) Change in realized loss, net (141 ) — Transfers from Level 2 151 — Transfers to Level 2 (98 ) — Balance at end of period $ 1,397 $ 1,065 (a) None of the securities were internally fair valued at December 31, 2015 or December 31, 2014. For the year ended December 31, 2015 , securities held by consolidated sponsored investment products with an end of period value of $8.4 million were transferred from Level 2 to Level 1 because certain non-US securities quoted market prices were no longer adjusted based on third-party factors derived from model-based valuation techniques for which the significant assumptions were observable in the market. Securities with an end of period market value of $0.2 million and $1.5 million were transferred from Level 1 to Level 2 during the years ended December 31, 2015 and December 31, 2014 , respectively, because certain non-US securities' quoted market prices were adjusted based on third-party factors derived from model-based valuation techniques for which the significant assumptions were observable in the market or an exchange price for preferred shares was no longer available. Derivatives The Company has certain consolidated sponsored investment products which include derivative instruments as part of their investment strategies to contribute to the achievement of defined investment objectives. These derivatives may include futures contracts, swaps contracts, options contracts and forward contracts. Derivative instruments in an asset position are classified as other assets of consolidated sponsored investment products in the Consolidated Balance Sheets. Derivative instruments in a liability position are classified as liabilities of consolidated sponsored investment products within the Consolidated Balance Sheets. The change in fair value of such derivatives is recorded in realized and unrealized gain (loss) on investments of consolidated sponsored investment products, net, in the Consolidated Statements of Operations. In connection with entering into these derivative contracts, these funds may be required to pledge to the broker an amount of cash equal to the “initial margin” requirements that varies based on the type of derivative. The cash pledged or on deposit is recorded in the Consolidated Balance Sheets of the Company as Cash pledged or on deposit of consolidated sponsored investment products. The fair value of such derivatives at December 31, 2014 was immaterial. The Company's consolidated sponsored investment products were party to the following derivative instruments for the year ended December 31, 2015 : Volume ($ in thousands) Purchased options $ 3,015 (a) Written options 755 (b) Futures contracts long/short 278 (c) Forward foreign currency exchange purchase contracts 5,591 (d) Forward foreign currency exchange sale contracts 29,069 (e) Interest rate swaps 69,094 (f) Other swaps 35,180 (f), (g) (a) Represents average premiums paid for the period. (b) Represents average premiums received for the period. (c) Represents average unrealized gains/losses for the period. (d) Represents average value payable at trade date. (e) Represents average value at receivable at settlement date. (f) Represents notional value of holdings as of the end of the period. (g) Includes credit default, total return, inflation and variance swaps. The following is a summary of the consolidated sponsored investment products' derivative instruments as of December 31, 2015 . For financial reporting purposes, the Company does not offset derivative assets and derivative liabilities that are subject to netting arrangements in its Consolidated Balance Sheets. Fair Value Assets Liabilities ($ in thousands) Futures contracts $ 77 $ 128 Forward foreign currency exchange contracts 388 287 Swaps 897 502 Purchased options 2,071 63 Purchased swaptions 803 — Written options — 654 Total derivative assets and liabilities in the Consolidated Balance Sheets 4,236 1,634 Derivatives not subject to a master netting agreement (978 ) (281 ) Total assets and liabilities subject to a master netting agreement $ 3,258 $ 1,353 The following is a summary of the Company's consolidated sponsored investment products' assets and liabilities, net of amounts available for offset under a master netting arrangement and net of any related cash collateral received: As of December 31, 2015 Amount Subject to a Master Netting Arrangement Derivatives Available for Offset Collateral Pledged or Received Net Amount ($ in thousands) Derivative assets $ 3,258 $ (1,140 ) $ (1,784 ) $ 334 Derivative liabilities 1,353 (1,140 ) (209 ) 4 The Company's consolidated sponsored investment products have counterparty risk associated with these derivative assets and liabilities. Multiple counterparties are utilized to mitigate this risk, and the maximum exposure to a single bank does not exceed 33.1% of the total derivative assets or 43.3% of the total derivative liabilities. The following is a summary of the net gains (losses) recognized in income by primary risk exposure: Year Ended December 31, 2015 ($ in thousands) Interest rate contracts $ (80 ) Foreign currency exchange contracts 181 Equity contracts 312 Commodity contracts 324 Credit contracts 8 Total $ 745 Short Sales Some of the Company’s consolidated sponsored investment products may engage in short sales, which are transactions in which a security is sold, which is not owned or is owned but there is no intention to deliver, in anticipation that the price of the security will decline. Short sales are recorded in the Consolidated Balance Sheets within other liabilities of consolidated sponsored investment products. Borrowings One of the Company’s consolidated sponsored investment products employs leverage in the form of using proceeds from short sales, which allows it to use its long positions as collateral in order to purchase additional securities. The use of these proceeds from short sales is secured by the assets of the consolidated sponsored investment product, which are held with the custodian in a separate account. This consolidated sponsored investment product is permitted to borrow up to 33.33% of its total assets.</t>
  </si>
  <si>
    <t>Consolidated Investment Product</t>
  </si>
  <si>
    <t>Consolidated Investment Product During 2015, the Company contributed $40.0 million to a SPE that was created specifically to accumulate bank loan assets for securitization as a potential CLO that will be managed by its Newfleet affiliate. The SPE is a VIE and the Company consolidates the SPE's assets and liabilities as a consolidated investment product within its financial statements as it is the primary beneficiary of the VIE. The Company determined that it is the primary beneficiary of the VIE as the Company has the power to direct the activities that most significantly impact the economic performance of th entity and has the obligation to absorb losses, or the rights to receive benefits from, the VIE that could potentially be significant to the VIE. The following table presents the balances of the consolidated investment product that were reflected in the Consolidated Balance Sheet as of December 31, 2015 . There was no consolidated investment product at December 31, 2014. As of December 31, 2015 ($ in thousands) Total cash equivalents $ 8,297 Total investments 199,485 Other assets 1,467 Debt (152,597 ) Securities purchased payable (18,487 ) The Company’s net interests in the consolidated investment product $ 38,165 Fair Value Measurements of Consolidated Investment Product The assets and liabilities of the consolidated investment product measured at fair value on a recurring basis as of December 31, 2015 by fair value hierarchy level were as follows: Level 1 Level 2 Level 3 Total ($ in thousands) Assets Cash equivalents $ 8,297 $ — $ — $ 8,297 Bank loans — 199,485 — 199,485 Total Assets Measured at Fair Value $ 8,297 $ 199,485 $ — $ 207,782 The following is a discussion of the valuation methodologies used for the assets and liabilities of the Company’s consolidated investment product measured at fair value. Cash equivalents represent investments in money market funds. Cash investments in actively traded money market funds are valued using published net asset values and are classified as Level 1. Bank loans represent the underlying debt securities held in the sponsored product which are consolidated by the Company. Bank loan investments include debt securities, which are valued based on quotations received from an independent pricing service. Pricing services do not provide pricing for all securities, and therefore indicative bids from dealers are utilized, which are based on pricing models used by market makers in the security and are also included within Level 2. The estimated fair value of debt at December 31, 2015 , which has a variable interest rate, approximates its carrying value and is classified as Level 2. The securities purchase payable at December 31, 2015 approximates fair value due to the short-term nature of the instruments. Debt of Consolidated Investment Product On August 17, 2015, the SPE, entered into a three -year term $160.0 million financing transaction with a bank lending counterparty (the “Financing Facility”). The proceeds of the Financing Facility are intended to be used to purchase and warehouse commercial bank loan assets pending the securitization of such assets as a CLO. The size of the Financing Facility may be increased subject to the occurrence of certain events and the mutual consent of the parties. The Financing Facility is secured by all the assets of the SPE and initially bears interest at a rate of three-month LIBOR plus 1.25% per annum (with such interest rate, upon completion of the initial nine -month ramp-up period, increasing to three-month LIBOR plus 2.0% per annum). The Financing Facility contains standard covenants and event of default provisions (including loan-to-value ratio triggers) and foreclosure remedies upon such default in favor of the lender thereunder. The $40.0 million the Company contributed to the SPE serves as first loss protection for the bank lending counterparty under the Financing Facility. In the event of default, the recourse to the Company is limited to its investment in the SPE. At December 31, 2015 $152.6 million was outstanding under the Financing Facility.</t>
  </si>
  <si>
    <t>Consolidation</t>
  </si>
  <si>
    <t>Consolidation As of December 31, 2015 , 13 products were consolidated by the Company including, 12 consolidated sponsored investment products and one consolidated investment product. As of December 31, 2014 , 12 products were consolidated by the Company, comprised entirely of sponsored investment products. The following tables reflect the impact of the consolidated sponsored investment products and consolidated investment product in the Consolidated Balance Sheets as of December 31, 2015 and December 31, 2014 , respectively: As of December 31, 2015 Balance Before Consolidated Consolidated Eliminations Balances as ($ in thousands) Total cash $ 87,574 $ 11,866 $ 8,297 $ — $ 107,737 Total investments 349,147 323,335 199,485 (292,409 ) 579,558 All other assets 162,673 8,549 1,467 (255 ) 172,434 Total assets $ 599,394 $ 343,750 $ 209,249 $ (292,664 ) $ 859,729 Total liabilities $ 89,937 $ 15,642 $ 171,084 $ (255 ) $ 276,408 Redeemable noncontrolling interest — — — 73,864 73,864 Equity attributable to stockholders of the Company 509,624 328,108 38,165 (366,273 ) 509,624 Non-redeemable noncontrolling interest (167 ) — — — (167 ) Total liabilities and equity $ 599,394 $ 343,750 $ 209,249 $ (292,664 ) $ 859,729 As of December 31, 2014 Balance Before Consolidated Consolidated Eliminations Balances as ($ in thousands) Total cash $ 202,847 $ 8,687 $ — $ — $ 211,534 Total investments 279,863 236,652 — (216,415 ) 300,100 All other assets 180,436 6,960 — (257 ) 187,139 Total assets $ 663,146 $ 252,299 $ — $ (216,672 ) $ 698,773 Total liabilities $ 99,794 $ 12,813 $ — $ (257 ) $ 112,350 Redeemable noncontrolling interest — — — 23,071 23,071 Equity attributable to stockholders of the Company 563,542 239,486 — (239,486 ) 563,542 Non-redeemable noncontrolling interest (190 ) — — — (190 ) Total liabilities and equity $ 663,146 $ 252,299 $ — $ (216,672 ) $ 698,773 (a) Adjustments include the elimination of intercompany transactions between the Company, its consolidated sponsored investment products and consolidated investment product, primarily the elimination of the investments, consolidated sponsored investment product equity, consolidated investment product equity and recording of any noncontrolling interest. The following table reflects the impact of the consolidated sponsored investment products in the Consolidated Statement of Operations for the years ended December 31, 2015 , 2014 and 2013 , respectively: For the Year Ended December 31, 2015 Balance Before Consolidated Consolidated Eliminations Balances as ($ in thousands) Total operating revenues $ 383,581 $ — $ — $ (1,604 ) $ 381,977 Total operating expenses 297,465 5,738 — (1,604 ) 301,599 Operating income (loss) 86,116 (5,738 ) — — 80,378 Total other non-operating expense (14,214 ) (11,677 ) (1,832 ) 14,988 (12,735 ) Income (loss) before income tax expense 71,902 (17,415 ) (1,832 ) 14,988 67,643 Income tax expense 36,972 — — — 36,972 Net income (loss) 34,930 (17,415 ) (1,832 ) 14,988 30,671 Noncontrolling interests 176 — — 4,259 4,435 Net income (loss) attributable to common stockholders $ 35,106 $ (17,415 ) $ (1,832 ) $ 19,247 $ 35,106 For the Year Ended December 31, 2014 Balance Before Consolidated Consolidated Eliminations Balances as ($ in thousands) Total operating revenues $ 451,259 $ — $ — $ (661 ) $ 450,598 Total operating expenses 316,840 3,699 — (661 ) 319,878 Operating income (loss) 134,419 (3,699 ) — — 130,720 Total other non-operating income (expense) 2,502 2,619 — 473 5,594 Income (loss) before income tax expense 136,921 (1,080 ) — 473 136,314 Income taxes 39,349 — — — 39,349 Net income (loss) 97,572 (1,080 ) — 473 96,965 Noncontrolling interests 128 — — 607 735 Net income (loss) attributable to common stockholders $ 97,700 $ (1,080 ) $ — $ 1,080 $ 97,700 For the Year Ended December 31, 2013 Balance Before Consolidated Consolidated Eliminations Balances as ($ in thousands) Total operating revenues $ 389,202 $ — $ — $ 13 $ 389,215 Total operating expenses 274,913 785 — 13 275,711 Operating income (loss) 114,289 (785 ) — — 113,504 Total other non-operating income 5,620 6,098 — (3,314 ) 8,404 Income (loss) before income tax expense 119,909 5,313 — (3,314 ) 121,908 Income tax expense 44,778 — — — 44,778 Net income (loss) 75,131 5,313 — (3,314 ) 77,130 Noncontrolling interests 59 — — (1,999 ) (1,940 ) Net income (loss) attributable to common stockholders $ 75,190 $ 5,313 $ — $ (5,313 ) $ 75,190 (a) Adjustments include the elimination of intercompany transactions between the Company, its consolidated sponsored investment products and consolidated investment product, primarily the elimination of the investments, consolidated sponsored investment product equity, consolidated investment product equity and recording of any noncontrolling interest.</t>
  </si>
  <si>
    <t>Subsequent Event</t>
  </si>
  <si>
    <t>Subsequent Events [Abstract]</t>
  </si>
  <si>
    <t>Subsequent Event On February 17, 2016, the Company declared a quarterly cash dividend of $0.45 per common share to be paid on May 13, 2016 to shareholders of record at the close of business on April 29, 2016.</t>
  </si>
  <si>
    <t>Selected Quarterly Data (Unaudited)</t>
  </si>
  <si>
    <t>Quarterly Financial Information Disclosure [Abstract]</t>
  </si>
  <si>
    <t>Selected Quarterly Data (Unaudited) 2015 Fourth Quarter Third Quarter Second Quarter First Quarter ($ in thousands, except share data) Revenues $ 86,115 $ 92,375 $ 99,656 $ 103,831 Operating Income 16,506 23,122 16,208 24,542 Net Income (Loss) Attributable to Common Stockholders 6,636 (649 ) 9,777 19,342 Earnings (loss) per share—Basic $ 0.78 $ (0.07 ) $ 1.10 $ 2.16 Earnings (loss) per share—Diluted $ 0.76 $ (0.07 ) $ 1.08 $ 2.11 2014 Fourth Quarter Third Quarter (1) Second Quarter First Quarter ($ in thousands, except share data) Revenues $ 112,137 $ 117,841 $ 112,749 $ 107,871 Operating Income 36,665 38,927 22,502 32,626 Net Income Attributable to Common Stockholders 18,879 37,340 19,543 21,938 Earnings per share—Basic $ 2.09 $ 4.10 $ 2.14 $ 2.41 Earnings per share—Diluted $ 2.05 $ 4.02 $ 2.10 $ 2.34 (1) The third quarter of 2014 includes a net tax benefit of approximately $15.5 million due to completion of the audit of the Company’s 2011 federal corporate income tax return.</t>
  </si>
  <si>
    <t>Summary of Significant Accounting Policies (Policies)</t>
  </si>
  <si>
    <t>Basis of Presentation</t>
  </si>
  <si>
    <t>The Company’s consolidated financial statements have been prepared in conformity with accounting principles generally accepted in the United States of America (“GAAP”).</t>
  </si>
  <si>
    <t>Principles of Consolidation</t>
  </si>
  <si>
    <t>The consolidated financial statements include the accounts of the Company, its subsidiaries and sponsored investment products in which it has a controlling financial interest, referred to as consolidated sponsored investment products or consolidated investment product. The Company is considered to have a controlling financial interest when it owns a majority of the voting interest in an entity or otherwise has the power to govern the financial and operating policies of the subsidiary. See Notes 17, 18 and 19 for additional information related to the consolidation of sponsored investment products and the consolidated investment product. Intercompany accounts and transactions have been eliminated.</t>
  </si>
  <si>
    <t>Consolidation, Variable Interest Entities</t>
  </si>
  <si>
    <t>The Company also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y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certain of the Company’s affiliates serve as the collateral manager for other collateralized loan and collateralized bond obligations (collectively, “CDOs”). These CDOs’ assets and liabilities reside in bankruptcy remote, special purpose entities in which the Company has no ownership in, nor holds any notes issued by, the CDOs and provides neither recourse nor guarantees. Accordingly, the Company’s financial exposure to these CDOs is limited only to the collateral investment management fees it earns These CDOs are also considered VIEs, and as a result, the Company is required to consider the nature of its involvement in these VIEs in determining if it should consolidate the entity. In assessing consolidation of these CDOs, the Company assessed whether the collateral management fees represented a variable interest and the Company was the primary beneficiary of the VIE. The primary beneficiary assessment includes an analysis of the rights of the Company in its capacity as collateral manager and an analysis of whether the Company could receive significant benefits or absorb significant losses from these CDOs. The Company determined that its investment management fees received as collateral manager for these CDOs did not represent a variable interest due to the anticipated fees being fixed in nature, senior to interest and principal payments, and any subordinated fee elements were insignificant relative to the total fee and total anticipated economic performance of these CDOs.</t>
  </si>
  <si>
    <t>Noncontrolling Interest</t>
  </si>
  <si>
    <t>Noncontrolling interests represent the profit or loss attributed to third-party investors in consolidated sponsored investment products and other affiliates. Movements in amounts attributable to noncontrolling interests in consolidated entities on the Company’s Consolidated Statements of Operations offset the operating results, gains and losses and interest expense of the third-party investors. Noncontrolling interests related to certain consolidated sponsored investment products are classified as redeemable noncontrolling interests because investors in these funds may request withdrawals at any time.</t>
  </si>
  <si>
    <t>Use of Estimates</t>
  </si>
  <si>
    <t>The preparation of the consolidated financial statements requires management to make certain estimates and assumptions that affect the reported amounts of assets and liabilities and the disclosures of contingent assets and liabilities at the dates of the consolidated financial statements and the reported amounts of revenues and expenses during the reporting periods. Management believes the estimates used in preparing the consolidated financial statements are reasonable and prudent. Actual results could differ from those estimates.</t>
  </si>
  <si>
    <t>Segment Information</t>
  </si>
  <si>
    <t>Accounting Standards Codification (“ASC”) 280, Segment Reporting , establishes disclosure requirements relating to operating segments in annual and interim financial statements. Business or operating segments are defined as components of an enterprise about which separate financial information is available that is regularly evaluated by the chief operating decision maker in deciding how to allocate resources and assess performance. The Company operates in one business segment, namely as an asset manager providing investment management and distribution services for individual and institutional clients. The Company’s Chief Executive Officer is the Company’s chief operating decision maker. Although the Company provides disclosures regarding assets under management and other asset flows by product, the Company’s determination that it operates in one business segment is based on the fact that the same investment and operational resources support multiple products, such products have the same or similar regulatory framework and the Company’s chief operating decision maker reviews the Company’s financial performance at a consolidated level. Investment organizations within the Company are generally not aligned with specific product lines. Furthermore, investment professionals manage both retail and institutional products.</t>
  </si>
  <si>
    <t>Cash and Cash Equivalents</t>
  </si>
  <si>
    <t>Cash and cash equivalents consist of cash in banks and money market fund investments.</t>
  </si>
  <si>
    <t>Marketable Securities</t>
  </si>
  <si>
    <t>which are carried at fair value in accordance with ASC 320 , Investments—Debt and Equity Securities (“ASC 320”). Marketable securities are marked to market based on the respective publicly quoted net asset values of the funds or market prices of the equity securities or bonds. Marketable securities transactions are recorded on a trade date basis. Any unrealized appreciation or depreciation on available-for-sale securities, net of income taxes, is reported as a component of accumulated other comprehensive income in equity attributable to stockholders. On a quarterly basis, the Company conducts a review to assess whether other-than-temporary impairments exist on its available-for-sale marketable securities. Other-than-temporary declines in value may exist if the fair value of a marketable security has been below the carrying value for an extended period of time. If an other-than-temporary decline in value is determined to exist, the unrealized investment loss, net of tax, is recognized in the Consolidated Statements of Operations in the period in which the other-than-temporary decline in value occurs, as well as an accompanying permanent adjustment to accumulated other comprehensive income.</t>
  </si>
  <si>
    <t>Equity Method Investments</t>
  </si>
  <si>
    <t>The Company’s investment in noncontrolled entities, where the Company does not hold a controlling financial interest but has the ability to significantly influence operating and financial matters, is accounted for under the equity method of accounting in accordance with ASC 323, Investments-Equity Method and Joint Ventures . Under the equity method of accounting, the Company’s share of the noncontrolled entities net income or loss is recorded in other income (expense), net in the accompanying Consolidated Statements of Operations. Distributions received reduce the Company’s investment balance. The investment is evaluated for impairment as events or changes indicate that the carrying amount exceeds its fair value. If the carrying amount of an investment does exceed its fair value and the decline in fair value is deemed to be other-than-temporary, an impairment charge will be recorded.</t>
  </si>
  <si>
    <t>Non-qualified Retirement Plan Assets and Liabilities</t>
  </si>
  <si>
    <t>The Company has a non-qualified retirement plan (the “Excess Incentive Plan”) that allows certain employees to voluntarily defer compensation. Under the Excess Incentive Plan, participants elect to defer a portion of their compensation, which the Company then contributes into a trust. Each participant is responsible for designating investment options for assets they contribute, and the ultimate distribution paid to each participant reflects any gains or losses on the assets realized while in the trust. The Company holds the Excess Incentive Plan assets in a rabbi trust, which is subject to the claims of the Company’s creditors in the event of the Company’s bankruptcy or insolvency. Assets held in trust, which are considered trading securities, are included in investments and are carried at fair value in accordance with ASC 820 Fair Value Measurement ; the associated obligations to participants are included in other liabilities in the Company’s Consolidated Balance Sheets and approximate the fair value of the associated assets . Assets held in trust consist of mutual funds and are recorded at fair value, utilizing Level 1 valuation techniques.</t>
  </si>
  <si>
    <t>Deferred Commissions</t>
  </si>
  <si>
    <t>Deferred commissions, which are included in other assets in the Company's Consolidated Balance Sheets, are commissions paid to broker-dealers on sales of mutual fund shares. Deferred commissions are recovered by the receipt of monthly asset-based distributor fees from the mutual funds or contingent deferred sales charges received upon redemption of shares within one to five years, depending on the fund share class. The deferred costs resulting from the sale of shares are amortized on a straight-line basis over a one to five -year period, depending on the fund share class, or until the underlying shares are redeemed. Deferred commissions are periodically assessed for impairment and additional amortization expense is recorded, as appropriate.</t>
  </si>
  <si>
    <t>Furniture, equipment and leasehold improvements are recorded at cost. Depreciation is computed using the straight-line method over the estimated useful lives of three to seven years for furniture and office equipment, and three to five years for computer equipment and software. Leasehold improvements are depreciated over the shorter of the remaining estimated lives of the related leases or useful lives of the improvements. Major renewals or betterments are capitalized, and recurring repairs and maintenance are expensed as incurred. Leasehold improvements that are funded upfront by a landlord and are constructed for the benefit of the Company are recorded at cost and depreciated on a straight-line basis over the original minimum term of the lease and a corresponding lease incentive liability in the same amount is also recorded and initially amortized over the same period.</t>
  </si>
  <si>
    <t>Leases</t>
  </si>
  <si>
    <t>The Company currently leases office space and equipment under various leasing arrangements. Leases are classified as either capital leases or operating leases, as appropriate. Most lease agreements are classified as operating leases and contain renewal options, rent escalation clauses or other inducements provided by the lessor. Rent expense under non-cancelable operating leases with scheduled rent increases or rent holidays is accounted for on a straight-line basis over the lease term, beginning on the date of initial possession or the effective date of the lease agreement. The amount of the excess of straight-line rent expense over scheduled payments is recorded as a deferred liability. Build-out allowances and other such lease incentives are recorded as deferred credits, and are amortized on a straight-line basis as a reduction of rent expense beginning in the period they are deemed to be earned, which generally coincides with the effective date of the lease.</t>
  </si>
  <si>
    <t>Intangible Assets and Goodwill</t>
  </si>
  <si>
    <t>Definite-lived intangible assets are comprised of acquired investment advisory contracts. These assets are amortized on a straight-line basis over the estimated useful lives of such assets, which range from one to sixteen years. Definite-lived intangible assets are evaluated for impairment on an ongoing basis under GAAP whenever events or circumstances indicate that the carrying value of the definite-lived intangible asset may not be fully recoverable. The Company determines if impairment has occurred by comparing estimates of future undiscounted cash flows to the carrying value of assets. Assets are considered impaired, and impairment is recorded, if the carrying value exceeds the expected future undiscounted cash flows. Goodwill represents the excess of the purchase price of acquisitions and mergers over the identified net assets and liabilities acquired. In accordance with ASC 350, Goodwill and Other Intangible Assets, goodwill is not being amortized. A single reporting unit has been identified for the purpose of assessing potential future impairments of goodwill. An impairment analysis of goodwill is performed annually or more frequently, if warranted by events or changes in circumstances affecting the Company’s business. The Company follows the Financial Accounting Standards Board (“FASB”) Accounting Standards Update (“ASU”) 2011-08, Testing Goodwill for Impairment, which stat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s 2015 and 2014 annual goodwill impairment analysis did not result in any impairment charges. Indefinite-lived intangible assets are comprised of closed-end and exchange traded fund investment advisory contracts. These assets are tested for impairment annually and when events or changes in circumstances indicate the assets might be impaired. The Company follows ASU No. 2012-02, Testing Indefinite-Lived Intangible Assets for Impairment , which provides entities with an option to perform a qualitative assessment of indefinite-lived intangible assets other than goodwill for impairment to determine if additional impairment testing is necessary. The Company’s 2015 and 2014 annual indefinite-lived intangible assets impairment analyses did not result in any impairment charges.</t>
  </si>
  <si>
    <t>Treasury Stock</t>
  </si>
  <si>
    <t>Treasury stock is accounted for under the cost method and is included as a deduction from equity in the Stockholders’ Equity section of the Consolidated Balance Sheets. Upon any subsequent resale, the treasury stock account is reduced by the cost of such stock.</t>
  </si>
  <si>
    <t>Revenue Recognition</t>
  </si>
  <si>
    <t>Investment management fees, distribution and service fees and administration and transfer agent fees are recorded as revenues during the period in which services are performed. Investment management fees are earned based upon a percentage of assets under management and are paid pursuant to the terms of the respective investment management contracts, which generally require monthly or quarterly payment. The Company accounts for investment management fees in accordance with ASC 605, Revenue Recognition , and has recorded its management fees net of fees paid to unaffiliated subadvisers. The Company considers the nature of its contractual arrangements in determining whether to recognize revenue based on the gross amount billed or net amount retained. The Company has evaluated the factors in ASC 605-45 in determining whether to record revenue on a gross or net basis with significant weight placed on: (i) whether the Company is the primary obligor in the arrangement; and (ii) whether the Company has latitude in establishing price. Distribution and service fees are earned based on a percentage of assets under management and are paid monthly pursuant to the terms of the respective distribution and service fee contracts. Underwriter fees are sales-based charges on sales of certain class A-share mutual funds. Administration and transfer agent fees consist of fund administration fees, transfer agent fees and fiduciary fees. Fund administration and transfer agent fees are earned based on the average daily assets in the funds. Other income and fees consist primarily of redemption income on the early redemption of certain share classes of mutual funds.</t>
  </si>
  <si>
    <t>Advertising and Promotion</t>
  </si>
  <si>
    <t>Advertising and promotional costs include print advertising and promotional items and are expensed as incurred. These costs are classified in other operating expenses in the Consolidated Statements of Operations.</t>
  </si>
  <si>
    <t>Stock-based Compensation</t>
  </si>
  <si>
    <t>The Company accounts for stock-based compensation expense in accordance with ASC 718, Compensation—Stock Compensation (“ASC 718”), which requires the measurement and recognition of compensation expense for share-based awards based on the estimated fair value on the date of grant. Restricted stock units (“RSUs”) are stock awards that entitle the holder to receive shares of the Company’s common stock as the award vests over time or when certain performance targets are achieved. The fair value of each RSU award is estimated using the intrinsic value method, which is based on the fair market value price on the date of grant unless it contains a performance metric that is considered a market condition. RSUs that contain a market condition are valued using a simulation valuation model. Compensation expense for RSU awards is recognized ratably over the vesting period on a straight-line basis.</t>
  </si>
  <si>
    <t>The Company accounts for income taxes in accordance with ASC 740, Income Taxes, which requires recognition of the amount of taxes payable or refundable for the current year, as well as deferred tax liabilities and assets for the future tax consequences of events that have been included in the Company’s financial statements or tax returns. Deferred tax liabilities and assets result from temporary differences between the book value and tax basis of the Company’s assets, liabilities and carry-forwards, such as net operating losses or tax credits. The Company’s methodology for determining the realizability of deferred tax assets includes consideration of taxable income in prior carryback year(s) if carryback is permitted under the tax law, as well as consideration of the reversal of deferred tax liabilities that are in the same period and jurisdiction and are of the same character as the temporary differences that gave rise to the deferred tax assets. The Company’s methodology also includes estimates of future taxable income from its operations, as well as the expiration dates and amounts of carry-forwards related to net operating losses and capital losses. These estimates are projected through the life of the related deferred tax assets based on assumptions that the Company believes to be reasonable and consistent with demonstrated operating results. Changes in future operating results not currently forecasted may have a significant impact on the realization of deferred tax assets. Valuation allowances are provided when it is determined that it is more likely than not that the benefit of deferred tax assets will not be realized.</t>
  </si>
  <si>
    <t>Comprehensive Income</t>
  </si>
  <si>
    <t>The Company reports all changes in comprehensive income in the Consolidated Statements of Changes in Stockholders’ Equity and the Consolidated Statements of Comprehensive Income. Comprehensive income includes net income (loss), foreign currency translation adjustments (net of tax) and unrealized gains and losses on investments classified as available-for-sale (net of tax).</t>
  </si>
  <si>
    <t>Earnings per Share</t>
  </si>
  <si>
    <t>Earnings per share (“EPS”) is calculated in accordance with ASC 260, Earnings per Share . Basic EPS excludes dilution for potential common stock issuances and is computed by dividing basic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For the calculation of diluted EPS, the basic weighted average number of shares is increased by the dilutive effect of RSUs and stock options using the treasury stock method.</t>
  </si>
  <si>
    <t>Fair Value Measurements and Fair Value of Financial Instruments</t>
  </si>
  <si>
    <t>The FASB defines fair value as the price that would be received to sell an asset, or paid to transfer a liability, in an orderly transaction between market participants at the measurement date. ASC 820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as follows: Level 1—Unadjusted quoted prices for identical instruments in active markets. Level 1 assets and liabilities may include debt securities and equity securities that are traded in an active exchange market. Level 2—Quoted prices for similar instruments in active markets; quoted prices for identical or similar instruments in markets that are not active; and model-derived valuations in which all significant inputs and significant value drivers are observable in active markets. Level 2 inputs may include observable market data such as closing market prices provided by independent pricing services after considering factors such as the yields or prices of comparable investments of comparable quality, coupon, maturity, call rights and other potential prepayments, terms and type, reported transactions, indications as to values from dealers and general market conditions. In addition, pricing services may determine the fair value of equity securities traded principally in foreign markets when it has been determined that there has been a significant trend in the U.S. equity markets or in index futures trading. Level 2 assets and liabilities may include debt and equity securities, purchased loans and over-the-counter derivative contracts whose fair value is determined using a pricing model without significant unobservable market data inputs. Level 3—Valuations derived from valuation techniques in which one or more significant inputs or significant value drivers are unobservable in active exchange markets. The following is a discussion of the valuation methodologies used for the assets and liabilities of the Company’s consolidated sponsored investment products measured at fair value. Investments of consolidated sponsored investment products represent the underlying debt, equity and other securities held in sponsored products, which are consolidated by the Company. Equity securities are valued at the official closing price on the exchange on which the securities are traded and are categorized within Level 1. Level 2 investments include most debt securities, which are valued based on quotations received from independent pricing services or from dealers who make markets in such securities and certain equity securities, including non-US securities, for which closing prices are not readily available or are deemed to not reflect readily available market prices and are valued using an independent pricing service. Pricing services do not provide pricing for all securities, and therefore indicative bids from dealers are utilized, which are based on pricing models used by market makers in the security and are also included within Level 2. Level 3 investments include debt securities that are not widely traded, are illiquid or are priced by dealers based on pricing models used by market makers in the security. The following is a discussion of the valuation methodologies used for the assets and liabilities of the Company’s consolidated investment product measured at fair value. Cash equivalents represent investments in money market funds. Cash investments in actively traded money market funds are valued using published net asset values and are classified as Level 1. Bank loans represent the underlying debt securities held in the sponsored product which are consolidated by the Company. Bank loan investments include debt securities, which are valued based on quotations received from an independent pricing service. Pricing services do not provide pricing for all securities, and therefore indicative bids from dealers are utilized, which are based on pricing models used by market makers in the security and are also included within Level 2.</t>
  </si>
  <si>
    <t>Recent Accounting Pronouncements</t>
  </si>
  <si>
    <t>In January 2016, the FASB issued ASU 2016-01, Recognition and Measurement of Financial Assets and Financial Liabilities ("ASU 2016-1"), which requires all equity investments (other than those accounted for under the equity method) to be measured at fair value with changes in the fair value recognized through net income. ASU 2016-01 is effective for fiscal years beginning after December 15, 2017 and interim periods therein. Early adoption is not permitted. The Company is currently evaluating the potential impact of this standard on its consolidated financial statements. In September 2015, the FASB issued ASU 2015-16, “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ASU 2015-16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ASU 2015-16 is effective prospectively for fiscal years beginning after December 15, 2015, including interim periods within those fiscal years, with early adoption permitted. The Company believes the adoption of this standard will not have a material impact on the Company's consolidated financial statements. In April 2015, the FASB issued ASU 2015-03, Simplifying the Presentation of Debt Issuance Costs ("ASU 2015-3"), which changes the presentation of debt issuance costs in the balance sheet. The new guidance requires that debt issuance costs be presented as a deduction from the carrying amount of the related debt rather than being presented as an asset. Amortization of debt issuance costs will continue to be reported as interest expense. In August 2015, the FASB issued ASU 2015-15 to amend ASU 2015-03 to address line-of-credit agreements. ASU 2015-15 allows entities to present debt issuance costs related to line-of-credit agreements as an asset and amortize deferred debt issuance costs ratably over the term of the line-of-credit arrangement, regardless of whether there are any outstanding borrowings. The new guidance is effective for fiscal years and interim periods within those years beginning after December 15, 2015 and requires retrospective application for each prior period presented. Early adoption is permitted for financial statements that have not been previously issued. The Company believes the adoption of this standard will not have a material impact on the Company's consolidated financial statements. In February 2015, the FASB issued ASU No. 2015-02, Consolidation (Topic 810): Amendments to the Consolidation Analysis (“ASU 2015-02”) . This standard modifies existing consolidation guidance for reporting organizations that are required to evaluate whether they should consolidate certain legal entities. ASU 2015-02 is effective for fiscal years and interim periods within those years beginning after December 15, 2015 and requires either a retrospective or a modified retrospective approach to adoption. Early adoption is permitted. The Company believes the adoption of this standard will not have a material impact on the Company's consolidated financial statements. In August 2014, the FASB issued ASU No. 2014-13, Measuring the Financial Assets and Financial Liabilities of a Consolidated Collateralized Financing Entity (“CFE”) (“ASU 2014-13”). This new guidance requires reporting entities to use the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Financial Instruments,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The Company believes the adoption of this standard will not have a material impact on the Company's consolidated financial statements. In May 2014, the FASB issued ASU No. 2014-09, Revenue from Contracts with Customers (“ASU 2014-09”). ASU 2014-09 provides a comprehensive new revenue recognition model requiring a company to recognize revenue to depict the transfer of goods or services to a customer at an amount reflecting the consideration it expects to receive in exchange for those goods or services. Companies may use either a full retrospective or a modified retrospective approach. In July 2015, the FASB confirmed a deferral of the effective date by one year, with early adoption on the original effective date permitted. As deferred, ASU 2014-09 is effective for the first interim period within annual reporting periods beginning after December 15, 2017 with early adoption permitted. The Company has not yet adopted ASU 2014-09 and is currently evaluating the impact ASU 2014-09 is expected to have on its consolidated financial statements.</t>
  </si>
  <si>
    <t>Fair Value Measurements, Transfers</t>
  </si>
  <si>
    <t>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t>
  </si>
  <si>
    <t>Derivatives</t>
  </si>
  <si>
    <t>The Company has certain consolidated sponsored investment products which include derivative instruments as part of their investment strategies to contribute to the achievement of defined investment objectives. These derivatives may include futures contracts, swaps contracts, options contracts and forward contracts. Derivative instruments in an asset position are classified as other assets of consolidated sponsored investment products in the Consolidated Balance Sheets. Derivative instruments in a liability position are classified as liabilities of consolidated sponsored investment products within the Consolidated Balance Sheets. The change in fair value of such derivatives is recorded in realized and unrealized gain (loss) on investments of consolidated sponsored investment products, net, in the Consolidated Statements of Operations. In connection with entering into these derivative contracts, these funds may be required to pledge to the broker an amount of cash equal to the “initial margin” requirements that varies based on the type of derivative. The cash pledged or on deposit is recorded in the Consolidated Balance Sheets of the Company as Cash pledged or on deposit of consolidated sponsored investment products.</t>
  </si>
  <si>
    <t>Short Sales</t>
  </si>
  <si>
    <t>Some of the Company’s consolidated sponsored investment products may engage in short sales, which are transactions in which a security is sold, which is not owned or is owned but there is no intention to deliver, in anticipation that the price of the security will decline. Short sales are recorded in the Consolidated Balance Sheets within other liabilities of consolidated sponsored investment products.</t>
  </si>
  <si>
    <t>Goodwill and Other Intangible Assets (Tables)</t>
  </si>
  <si>
    <t>Summary of Goodwill and Intangible Assets, Net</t>
  </si>
  <si>
    <t>Intangible assets, net are summarized as follows: December 31, 2015 2014 ($ in thousands) Definite-lived intangible assets, net: Investment contracts $ 158,747 $ 158,747 Accumulated amortization (152,676 ) (149,380 ) Definite-lived intangible assets, net 6,071 9,367 Indefinite-lived intangible assets 34,816 32,416 Total intangible assets, net $ 40,887 $ 41,783 Activity in goodwill and intangible assets, net is as follows: Years Ended December 31, 2015 2014 2013 ($ in thousands) Intangible assets, net Balance, beginning of period $ 41,783 $ 44,633 $ 48,711 Acquisition 2,400 1,075 356 Amortization expense (3,296 ) (3,925 ) (4,434 ) Balance, end of period $ 40,887 $ 41,783 $ 44,633 Goodwill Balance, beginning of period $ 5,260 $ 5,260 $ 5,260 Acquisition 1,441 — — Balance, end of period $ 6,701 $ 5,260 $ 5,260</t>
  </si>
  <si>
    <t>Investments (Tables)</t>
  </si>
  <si>
    <t>Summary of Investments</t>
  </si>
  <si>
    <t>The Company’s investments, excluding the assets of consolidated sponsored investment products discussed in Note 17 and the assets of the consolidated investment product discussed in Note 18, at December 31, 2015 and 2014 were as follows: December 31, 2015 2014 ($ in thousands) Marketable securities $ 41,496 $ 50,251 Equity method investments 9,007 7,209 Nonqualified retirement plan assets 5,310 5,063 Other investments 925 925 Total investments $ 56,738 $ 63,448</t>
  </si>
  <si>
    <t>Schedule of Marketable Securities</t>
  </si>
  <si>
    <t>The composition of the Company’s marketable securities is summarized as follows: December 31, 2015 Cost Unrealized Loss Unrealized Gain Fair Value ($ in thousands) Trading: Sponsored funds $ 31,167 $ (2,134 ) $ 298 $ 29,331 Equity securities 9,434 (386 ) 120 9,168 Available-for-sale: Sponsored closed-end funds 3,355 (365 ) 7 2,997 Total marketable securities $ 43,956 $ (2,885 ) $ 425 $ 41,496 December 31, 2014 Cost Unrealized Loss Unrealized Gain Fair Value ($ in thousands) Trading: Sponsored funds $ 39,079 $ (1,190 ) $ 423 $ 38,312 Equity securities 8,421 — 319 8,740 Available-for-sale: Sponsored closed-end funds 3,129 (163 ) 233 3,199 Total marketable securities $ 50,629 $ (1,353 ) $ 975 $ 50,251</t>
  </si>
  <si>
    <t>Fair Value Measurements (Tables)</t>
  </si>
  <si>
    <t>Schedule of Assets and Liabilities Measured at Fair Value on Recurring Basis</t>
  </si>
  <si>
    <t>The Company’s assets and liabilities measured at fair value on a recurring basis, excluding the assets and liabilities of consolidated sponsored investment products and the consolidated investment product discussed in Notes 17 and 18, respectively, as of December 31, 2015 and December 31, 2014 , by fair value hierarchy level were as follows: December 31, 2015 Level 1 Level 2 Level 3 Total ($ in thousands) Assets Cash equivalents $ 54,772 $ — $ — $ 54,772 Marketable securities trading: Sponsored funds 29,331 — — 29,331 Equity securities 9,168 — — 9,168 Marketable securities available-for-sale: Sponsored closed-end funds 2,997 — — 2,997 Other investments Nonqualified retirement plan assets 5,310 — — 5,310 Total assets measured at fair value $ 101,578 $ — $ — $ 101,578 December 31, 2014 Level 1 Level 2 Level 3 Total ($ in thousands) Assets Cash equivalents $ 202,054 $ — $ — $ 202,054 Marketable securities trading: Sponsored funds 38,312 — — 38,312 Equity securities 8,740 — — 8,740 Marketable securities available-for-sale: Sponsored closed-end funds 3,199 — — 3,199 Other investments Nonqualified retirement plan assets 5,063 — — 5,063 Total assets measured at fair value $ 257,368 $ — $ — $ 257,368 The assets and liabilities of the consolidated sponsored investment products measured at fair value on a recurring basis by fair value hierarchy level were as follows: As of December 31, 2015 Level 1 Level 2 Level 3 Total ($ in thousands) Assets Debt securities $ — $ 151,156 $ 1,397 $ 152,553 Equity securities 162,986 7,796 — 170,782 Derivatives 33 738 — 771 Total assets measured at fair value $ 163,019 $ 159,690 $ 1,397 $ 324,106 Liabilities Derivatives $ 128 $ 844 $ — $ 972 Short sales 5,334 75 — 5,409 Total liabilities measured at fair value $ 5,462 $ 919 $ — $ 6,381 As of December 31, 2014 Level 1 Level 2 Level 3 Total ($ in thousands) Assets Debt securities $ — $ 135,050 $ 1,065 $ 136,115 Equity securities 82,417 18,120 — 100,537 Derivatives 154 227 — 381 Total assets measured at fair value $ 82,571 $ 153,397 $ 1,065 $ 237,033 Liabilities Derivatives $ 191 $ — $ — $ 191 Short sales 7,491 674 — 8,165 Total liabilities measured at fair value $ 7,682 $ 674 $ — $ 8,356 The assets and liabilities of the consolidated investment product measured at fair value on a recurring basis as of December 31, 2015 by fair value hierarchy level were as follows: Level 1 Level 2 Level 3 Total ($ in thousands) Assets Cash equivalents $ 8,297 $ — $ — $ 8,297 Bank loans — 199,485 — 199,485 Total Assets Measured at Fair Value $ 8,297 $ 199,485 $ — $ 207,782</t>
  </si>
  <si>
    <t>Furniture, Equipment and Leasehold Improvements, Net (Tables)</t>
  </si>
  <si>
    <t>Furniture, equipment and leasehold improvements, net are summarized as follows: December 31, 2015 2014 ($ in thousands) Furniture and office equipment $ 5,840 $ 4,762 Computer equipment and software 6,600 6,148 Leasehold improvements 11,071 8,454 23,511 19,364 Accumulated depreciation and amortization (14,395 ) (12,171 ) Furniture, equipment and leasehold improvements, net $ 9,116 $ 7,193</t>
  </si>
  <si>
    <t>Income Taxes (Tables)</t>
  </si>
  <si>
    <t>Components of Provision for Income Taxes</t>
  </si>
  <si>
    <t>The components of the provision for income taxes are as follows: Years Ended December 31, 2015 2014 2013 ($ in thousands) Current Federal $ 28,077 $ 31,787 $ 10,395 State 2,539 3,168 1,787 Total current tax expense 30,616 34,955 12,182 Deferred Federal 4,339 3,200 29,933 State 2,017 1,194 2,663 Total deferred tax expense 6,356 4,394 32,596 Total expense for income taxes $ 36,972 $ 39,349 $ 44,778</t>
  </si>
  <si>
    <t>Reconciliation of Provision (Benefit) for Income Taxes</t>
  </si>
  <si>
    <t>The following presents a reconciliation of the provision (benefit) for income taxes computed at the federal statutory rate to the provision (benefit) for income taxes recognized in the Consolidated Statements of Operations for the years indicated: Years Ended December 31, 2015 2014 2013 ($ in thousands) Tax at statutory rate $ 23,675 35 % $ 47,922 35 % $ 41,968 35 % State taxes, net of federal benefit 2,717 4 4,357 3 2,893 2 Uncertain tax positions — — (30,961 ) (22 ) — — IRS audit resolution — — 15,505 11 — — Effect of net income attributable to noncontrolling interests 1,492 2 — — — — Change in valuation allowance 7,812 12 2,165 2 (264 ) — Other, net 1,276 2 361 — 181 — Income tax expense $ 36,972 55 % $ 39,349 29 % $ 44,778 37 %</t>
  </si>
  <si>
    <t>Summary of Tax Effects of Temporary Differences</t>
  </si>
  <si>
    <t>The tax effects of temporary differences are as follows: December 31, 2015 2014 ($ in thousands) Deferred tax assets: Intangible assets $ 27,728 $ 36,340 Net operating losses 20,591 21,547 Compensation accruals 7,804 6,757 Investments 8,704 8,717 Unrealized loss/(gain) 12,157 2,362 Other 118 46 Gross deferred tax assets 77,102 75,769 Valuation allowance (10,855 ) (2,397 ) Gross deferred tax assets after valuation allowance 66,247 73,372 Deferred tax liabilities: Intangible assets (12,104 ) (12,718 ) Other investments — (492 ) Gross deferred tax liabilities (12,104 ) (13,210 ) Deferred tax assets, net $ 54,143 $ 60,162</t>
  </si>
  <si>
    <t>Summary of Activity in Unrecognized Tax Benefits</t>
  </si>
  <si>
    <t>Activity in unrecognized tax benefits is as follows: Years Ended December 31, 2015 2014 2013 ($ in thousands) Balance, beginning of year $ — $ 32,602 $ 33,948 Decrease related to tax positions taken in prior years — (32,602 ) (1,346 ) Increase related to positions taken in the current year — — — Balance, end of year $ — $ — $ 32,602</t>
  </si>
  <si>
    <t>Accumulated Other Comprehensive Income (Tables)</t>
  </si>
  <si>
    <t>Changes in Accumulated Other Comprehensive Income</t>
  </si>
  <si>
    <t>The changes in accumulated other comprehensive loss, by component, are as follows: Unrealized Gains and (Losses) on Securities Available-for- Sale Foreign Currency Translation Adjustments ($ in thousands) Balance December 31, 2014 $ (107 ) $ (135 ) Unrealized net loss on available-for-sale securities, net of tax of $71 (358 ) — Foreign currency translation adjustments, net of tax of $266 — (434 ) Amounts reclassified from accumulated other comprehensive loss — — Net current-period other comprehensive loss (358 ) (434 ) Balance December 31, 2015 $ (465 ) $ (569 ) Unrealized Gains and (Losses) on Securities Available-for- Sale Foreign Currency Translation Adjustments ($ in thousands) Balance December 31, 2013 $ (231 ) $ 81 Unrealized net gains on available-for-sale securities, net of tax of ($76) 124 — Foreign currency translation adjustments, net of tax of $132 — (216 ) Amounts reclassified from accumulated other comprehensive loss — — Net current-period other comprehensive income (loss) 124 (216 ) Balance December 31, 2014 $ (107 ) $ (135 )</t>
  </si>
  <si>
    <t>Stock-Based Compensation (Tables)</t>
  </si>
  <si>
    <t>Summary of Stock-Based Compensation Expense</t>
  </si>
  <si>
    <t>Stock-based compensation expense is summarized as follows: Years Ended December 31, 2015 2014 2013 ($ in thousands) Stock-based compensation expense $ 11,863 $ 9,778 $ 7,960</t>
  </si>
  <si>
    <t>Summary of Restricted Stock Units Activity</t>
  </si>
  <si>
    <t>RSU activity for the year ended December 31, 2015 is summarized as follows: Number of shares Weighted Average Grant Date Fair Value Outstanding at December 31, 2014 179,936 $ 143.25 Granted 118,380 $ 134.37 Forfeited (19,289 ) $ 142.41 Settled (87,410 ) $ 102.00 Outstanding at December 31, 2015 191,617 $ 156.66</t>
  </si>
  <si>
    <t>Summary of Stock Option Activity</t>
  </si>
  <si>
    <t>Stock option activity for the year ended December 31, 2015 is summarized as follows: Number of shares Weighted Average Exercise Price Outstanding at December 31, 2014 162,824 $ 18.79 Granted — $ — Exercised (6,188 ) $ 19.04 Forfeited — $ — Outstanding at December 31, 2015 156,636 $ 18.78 Vested and exercisable at December 31, 2015 156,636 $ 18.78</t>
  </si>
  <si>
    <t>Earnings Per Share (Tables)</t>
  </si>
  <si>
    <t>Schedule of Computation of Basic and Diluted Earnings Per Share</t>
  </si>
  <si>
    <t>The computation of basic and diluted earnings per share is as follows: Years Ended December 31, 2015 2014 2013 ($ in thousands, except per share amounts) Net Income $ 30,671 $ 96,965 $ 77,130 Noncontrolling interests 4,435 735 (1,940 ) Net Income Attributable to Common Stockholders $ 35,106 $ 97,700 $ 75,190 Shares: Basic: Weighted-average number of shares outstanding 8,797 9,091 8,188 Plus: Incremental shares from assumed conversion of dilutive instruments 163 201 245 Diluted: Weighted-average number of shares outstanding 8,960 9,292 8,433 Earnings per share—basic $ 3.99 $ 10.75 $ 9.18 Earnings per share—diluted $ 3.92 $ 10.51 $ 8.92</t>
  </si>
  <si>
    <t>Concentration of Credit Risk (Tables)</t>
  </si>
  <si>
    <t>Summary of Funds Provided Ten Percent or More of Total Revenues</t>
  </si>
  <si>
    <t>The following funds provided 10 percent or more of the total revenues of the Company: Years Ended December 31, 2015 2014 2013 ($ in thousands) Virtus Emerging Markets Opportunities Fund Investment management, administration and transfer agent fees $ 62,329 $ 50,435 $ 53,202 Percent of total revenues 16 % 11 % 14 % Virtus Multi-Sector Short Term Bond Fund Investment management, administration and transfer agent fees $ 49,174 $ 55,401 $ 52,568 Percent of total revenues 13 % 12 % 14 % Virtus Equity Trend Fund (a) Investment management, administration and transfer agent fees $ 30,398 $ 61,566 $ 41,921 Percent of total revenues 8 % 14 % 11 % (a) Formerly Virtus Premium AlphaSector™ Fund</t>
  </si>
  <si>
    <t>Consolidated Sponsored Investment Products (Tables)</t>
  </si>
  <si>
    <t>Balances of Consolidated Sponsored Investment Products</t>
  </si>
  <si>
    <t>The following table presents the balances of the consolidated sponsored investment products that were reflected in the Consolidated Balance Sheets as of December 31, 2015 and 2014 : As of December 31, 2015 2014 ($ in thousands) Total cash $ 11,866 $ 8,687 Total investments 323,335 236,652 All other assets 8,549 6,960 Total liabilities (15,387 ) (12,556 ) Redeemable noncontrolling interest (73,864 ) (23,071 ) The Company’s net interests in consolidated sponsored investment products $ 254,499 $ 216,672 The Company's net interest as a percentage of total investments of consolidated sponsored investment products 78.7 % 91.6 %</t>
  </si>
  <si>
    <t>Assets Related to Consolidated Sponsored Investment Products, Unobservable Input Reconciliation</t>
  </si>
  <si>
    <t>The following table is a reconciliation of assets of consolidated sponsored investment products for Level 3 investments for which significant unobservable inputs were used to determine fair value. Year Ended December 31, 2015 2014 (in thousands) Level 3 Debt Securities (a) Balance at beginning of period $ 1,065 $ — Purchases 913 1,119 Sales (370 ) — Paydowns (10 ) (3 ) Change in unrealized loss, net (113 ) (51 ) Change in realized loss, net (141 ) — Transfers from Level 2 151 — Transfers to Level 2 (98 ) — Balance at end of period $ 1,397 $ 1,065 (a) None of the securities were internally fair valued at December 31, 2015 or December 31, 2014.</t>
  </si>
  <si>
    <t>Derivative Instruments</t>
  </si>
  <si>
    <t xml:space="preserve">The Company's consolidated sponsored investment products were party to the following derivative instruments for the year ended December 31, 2015 : Volume ($ in thousands) Purchased options $ 3,015 (a) Written options 755 (b) Futures contracts long/short 278 (c) Forward foreign currency exchange purchase contracts 5,591 (d) Forward foreign currency exchange sale contracts 29,069 (e) Interest rate swaps 69,094 (f) Other swaps 35,180 (f), (g) (a) Represents average premiums paid for the period. (b) Represents average premiums received for the period. (c) Represents average unrealized gains/losses for the period. (d) Represents average value payable at trade date. (e) Represents average value at receivable at settlement date. (f) Represents notional value of holdings as of the end of the period. (g) Includes credit default, total return, inflation and variance swaps. </t>
  </si>
  <si>
    <t>Derivatives, Offsetting Assets</t>
  </si>
  <si>
    <t>The following is a summary of the consolidated sponsored investment products' derivative instruments as of December 31, 2015 . For financial reporting purposes, the Company does not offset derivative assets and derivative liabilities that are subject to netting arrangements in its Consolidated Balance Sheets. Fair Value Assets Liabilities ($ in thousands) Futures contracts $ 77 $ 128 Forward foreign currency exchange contracts 388 287 Swaps 897 502 Purchased options 2,071 63 Purchased swaptions 803 — Written options — 654 Total derivative assets and liabilities in the Consolidated Balance Sheets 4,236 1,634 Derivatives not subject to a master netting agreement (978 ) (281 ) Total assets and liabilities subject to a master netting agreement $ 3,258 $ 1,353 The following is a summary of the Company's consolidated sponsored investment products' assets and liabilities, net of amounts available for offset under a master netting arrangement and net of any related cash collateral received: As of December 31, 2015 Amount Subject to a Master Netting Arrangement Derivatives Available for Offset Collateral Pledged or Received Net Amount ($ in thousands) Derivative assets $ 3,258 $ (1,140 ) $ (1,784 ) $ 334 Derivative liabilities 1,353 (1,140 ) (209 ) 4</t>
  </si>
  <si>
    <t>Derivatives, Offsetting Liabilities</t>
  </si>
  <si>
    <t>Derivatives, Net Gains (Losses)</t>
  </si>
  <si>
    <t>The following is a summary of the net gains (losses) recognized in income by primary risk exposure: Year Ended December 31, 2015 ($ in thousands) Interest rate contracts $ (80 ) Foreign currency exchange contracts 181 Equity contracts 312 Commodity contracts 324 Credit contracts 8 Total $ 745</t>
  </si>
  <si>
    <t>Consolidated Investment Product (Tables)</t>
  </si>
  <si>
    <t>Balances of Consolidated Investment Product</t>
  </si>
  <si>
    <t>The following table presents the balances of the consolidated investment product that were reflected in the Consolidated Balance Sheet as of December 31, 2015 . There was no consolidated investment product at December 31, 2014. As of December 31, 2015 ($ in thousands) Total cash equivalents $ 8,297 Total investments 199,485 Other assets 1,467 Debt (152,597 ) Securities purchased payable (18,487 ) The Company’s net interests in the consolidated investment product $ 38,165</t>
  </si>
  <si>
    <t>Consolidation (Tables)</t>
  </si>
  <si>
    <t>Condensed Consolidated Balance Sheets</t>
  </si>
  <si>
    <t>The following tables reflect the impact of the consolidated sponsored investment products and consolidated investment product in the Consolidated Balance Sheets as of December 31, 2015 and December 31, 2014 , respectively: As of December 31, 2015 Balance Before Consolidated Consolidated Eliminations Balances as ($ in thousands) Total cash $ 87,574 $ 11,866 $ 8,297 $ — $ 107,737 Total investments 349,147 323,335 199,485 (292,409 ) 579,558 All other assets 162,673 8,549 1,467 (255 ) 172,434 Total assets $ 599,394 $ 343,750 $ 209,249 $ (292,664 ) $ 859,729 Total liabilities $ 89,937 $ 15,642 $ 171,084 $ (255 ) $ 276,408 Redeemable noncontrolling interest — — — 73,864 73,864 Equity attributable to stockholders of the Company 509,624 328,108 38,165 (366,273 ) 509,624 Non-redeemable noncontrolling interest (167 ) — — — (167 ) Total liabilities and equity $ 599,394 $ 343,750 $ 209,249 $ (292,664 ) $ 859,729 As of December 31, 2014 Balance Before Consolidated Consolidated Eliminations Balances as ($ in thousands) Total cash $ 202,847 $ 8,687 $ — $ — $ 211,534 Total investments 279,863 236,652 — (216,415 ) 300,100 All other assets 180,436 6,960 — (257 ) 187,139 Total assets $ 663,146 $ 252,299 $ — $ (216,672 ) $ 698,773 Total liabilities $ 99,794 $ 12,813 $ — $ (257 ) $ 112,350 Redeemable noncontrolling interest — — — 23,071 23,071 Equity attributable to stockholders of the Company 563,542 239,486 — (239,486 ) 563,542 Non-redeemable noncontrolling interest (190 ) — — — (190 ) Total liabilities and equity $ 663,146 $ 252,299 $ — $ (216,672 ) $ 698,773 (a) Adjustments include the elimination of intercompany transactions between the Company, its consolidated sponsored investment products and consolidated investment product, primarily the elimination of the investments, consolidated sponsored investment product equity, consolidated investment product equity and recording of any noncontrolling interest.</t>
  </si>
  <si>
    <t>Condensed Consolidated Statements of Operations</t>
  </si>
  <si>
    <t>The following table reflects the impact of the consolidated sponsored investment products in the Consolidated Statement of Operations for the years ended December 31, 2015 , 2014 and 2013 , respectively: For the Year Ended December 31, 2015 Balance Before Consolidated Consolidated Eliminations Balances as ($ in thousands) Total operating revenues $ 383,581 $ — $ — $ (1,604 ) $ 381,977 Total operating expenses 297,465 5,738 — (1,604 ) 301,599 Operating income (loss) 86,116 (5,738 ) — — 80,378 Total other non-operating expense (14,214 ) (11,677 ) (1,832 ) 14,988 (12,735 ) Income (loss) before income tax expense 71,902 (17,415 ) (1,832 ) 14,988 67,643 Income tax expense 36,972 — — — 36,972 Net income (loss) 34,930 (17,415 ) (1,832 ) 14,988 30,671 Noncontrolling interests 176 — — 4,259 4,435 Net income (loss) attributable to common stockholders $ 35,106 $ (17,415 ) $ (1,832 ) $ 19,247 $ 35,106 For the Year Ended December 31, 2014 Balance Before Consolidated Consolidated Eliminations Balances as ($ in thousands) Total operating revenues $ 451,259 $ — $ — $ (661 ) $ 450,598 Total operating expenses 316,840 3,699 — (661 ) 319,878 Operating income (loss) 134,419 (3,699 ) — — 130,720 Total other non-operating income (expense) 2,502 2,619 — 473 5,594 Income (loss) before income tax expense 136,921 (1,080 ) — 473 136,314 Income taxes 39,349 — — — 39,349 Net income (loss) 97,572 (1,080 ) — 473 96,965 Noncontrolling interests 128 — — 607 735 Net income (loss) attributable to common stockholders $ 97,700 $ (1,080 ) $ — $ 1,080 $ 97,700 For the Year Ended December 31, 2013 Balance Before Consolidated Consolidated Eliminations Balances as ($ in thousands) Total operating revenues $ 389,202 $ — $ — $ 13 $ 389,215 Total operating expenses 274,913 785 — 13 275,711 Operating income (loss) 114,289 (785 ) — — 113,504 Total other non-operating income 5,620 6,098 — (3,314 ) 8,404 Income (loss) before income tax expense 119,909 5,313 — (3,314 ) 121,908 Income tax expense 44,778 — — — 44,778 Net income (loss) 75,131 5,313 — (3,314 ) 77,130 Noncontrolling interests 59 — — (1,999 ) (1,940 ) Net income (loss) attributable to common stockholders $ 75,190 $ 5,313 $ — $ (5,313 ) $ 75,190 (a) Adjustments include the elimination of intercompany transactions between the Company, its consolidated sponsored investment products and consolidated investment product, primarily the elimination of the investments, consolidated sponsored investment product equity, consolidated investment product equity and recording of any noncontrolling interest.</t>
  </si>
  <si>
    <t>Selected Quarterly Data (Unaudited) (Tables)</t>
  </si>
  <si>
    <t>Summary of Selected Quarterly Data</t>
  </si>
  <si>
    <t xml:space="preserve"> 2015 Fourth Quarter Third Quarter Second Quarter First Quarter ($ in thousands, except share data) Revenues $ 86,115 $ 92,375 $ 99,656 $ 103,831 Operating Income 16,506 23,122 16,208 24,542 Net Income (Loss) Attributable to Common Stockholders 6,636 (649 ) 9,777 19,342 Earnings (loss) per share—Basic $ 0.78 $ (0.07 ) $ 1.10 $ 2.16 Earnings (loss) per share—Diluted $ 0.76 $ (0.07 ) $ 1.08 $ 2.11 2014 Fourth Quarter Third Quarter (1) Second Quarter First Quarter ($ in thousands, except share data) Revenues $ 112,137 $ 117,841 $ 112,749 $ 107,871 Operating Income 36,665 38,927 22,502 32,626 Net Income Attributable to Common Stockholders 18,879 37,340 19,543 21,938 Earnings per share—Basic $ 2.09 $ 4.10 $ 2.14 $ 2.41 Earnings per share—Diluted $ 2.05 $ 4.02 $ 2.10 $ 2.34 (1) The third quarter of 2014 includes a net tax benefit of approximately $15.5 million due to completion of the audit of the Company’s 2011 federal corporate income tax return.</t>
  </si>
  <si>
    <t>Summary of Significant Accounting Policies (Detail) $ in Millions</t>
  </si>
  <si>
    <t>Dec. 31, 2015USD ($)Segment</t>
  </si>
  <si>
    <t>Dec. 31, 2014USD ($)</t>
  </si>
  <si>
    <t>Dec. 31, 2013USD ($)</t>
  </si>
  <si>
    <t>Summary Of Significant Accounting Policies [Line Items]</t>
  </si>
  <si>
    <t>Investment of capital</t>
  </si>
  <si>
    <t>Number of operating segments | Segment</t>
  </si>
  <si>
    <t>Fees paid to unaffiliated advisers</t>
  </si>
  <si>
    <t>Minimum [Member]</t>
  </si>
  <si>
    <t>Deferred commissions amortization period</t>
  </si>
  <si>
    <t>1 year</t>
  </si>
  <si>
    <t>Deferred sales charges amortization period</t>
  </si>
  <si>
    <t>Estimated useful lives of intangibles</t>
  </si>
  <si>
    <t>Maximum [Member]</t>
  </si>
  <si>
    <t>5 years</t>
  </si>
  <si>
    <t>16 years</t>
  </si>
  <si>
    <t>Furniture and office equipment [Member] | Minimum [Member]</t>
  </si>
  <si>
    <t>Estimated useful lives of furniture, equipment and leasehold improvements, net</t>
  </si>
  <si>
    <t>3 years</t>
  </si>
  <si>
    <t>Furniture and office equipment [Member] | Maximum [Member]</t>
  </si>
  <si>
    <t>7 years</t>
  </si>
  <si>
    <t>Computer equipment and software [Member] | Minimum [Member]</t>
  </si>
  <si>
    <t>Computer equipment and software [Member] | Maximum [Member]</t>
  </si>
  <si>
    <t>Goodwill and Other Intangible Assets - Summary of Intangible Assets, Net (Detail) - USD ($) $ in Thousands</t>
  </si>
  <si>
    <t>Dec. 31, 2012</t>
  </si>
  <si>
    <t>Definite-lived intangible assets, net:</t>
  </si>
  <si>
    <t>Investment contracts</t>
  </si>
  <si>
    <t>Accumulated amortization</t>
  </si>
  <si>
    <t>Definite-lived intangible assets, net</t>
  </si>
  <si>
    <t>Indefinite-lived intangible assets</t>
  </si>
  <si>
    <t>Total intangible assets, net</t>
  </si>
  <si>
    <t>Goodwill and Other Intangible Assets - Schedule of Activity in Goodwill and Intangible Assets, Net (Detail) - USD ($) $ in Thousands</t>
  </si>
  <si>
    <t>Balance, beginning of period</t>
  </si>
  <si>
    <t>Acquisition</t>
  </si>
  <si>
    <t>Balance, end of period</t>
  </si>
  <si>
    <t>Goodwill and Other Intangible Assets - Additional Information (Detail) $ in Millions</t>
  </si>
  <si>
    <t>Dec. 31, 2015USD ($)</t>
  </si>
  <si>
    <t>Thereafter</t>
  </si>
  <si>
    <t>Weighted average estimated remaining amortization period</t>
  </si>
  <si>
    <t>5 years 7 months 6 days</t>
  </si>
  <si>
    <t>Business Combination (Details) - USD ($) $ in Thousands</t>
  </si>
  <si>
    <t>Apr. 10, 2015</t>
  </si>
  <si>
    <t>Business Acquisition [Line Items]</t>
  </si>
  <si>
    <t>Investment to acquire majority interest</t>
  </si>
  <si>
    <t>Goodwill recorded</t>
  </si>
  <si>
    <t>Virtus ETF Solutions [Member]</t>
  </si>
  <si>
    <t>Other intangible assets recorded</t>
  </si>
  <si>
    <t>Investments - Summary of Investments (Detail) - USD ($) $ in Thousands</t>
  </si>
  <si>
    <t>Marketable securities</t>
  </si>
  <si>
    <t>Equity method investments</t>
  </si>
  <si>
    <t>Nonqualified retirement plan assets</t>
  </si>
  <si>
    <t>Other investments</t>
  </si>
  <si>
    <t>Total investments</t>
  </si>
  <si>
    <t>Investments - Schedule of Marketable Securities (Detail) - USD ($) $ in Thousands</t>
  </si>
  <si>
    <t>Available-for-sale:</t>
  </si>
  <si>
    <t>Cost</t>
  </si>
  <si>
    <t>Unrealized Loss</t>
  </si>
  <si>
    <t>Unrealized Gain</t>
  </si>
  <si>
    <t>Fair Value</t>
  </si>
  <si>
    <t>Sponsored funds [Member]</t>
  </si>
  <si>
    <t>Trading:</t>
  </si>
  <si>
    <t>Equity securities [Member]</t>
  </si>
  <si>
    <t>Sponsored closed-end funds [Member]</t>
  </si>
  <si>
    <t>Investments - Additional Information (Detail) € in Millions, $ in Millions</t>
  </si>
  <si>
    <t>Apr. 09, 2013USD ($)</t>
  </si>
  <si>
    <t>Apr. 09, 2013EUR (€)</t>
  </si>
  <si>
    <t>Investment [Line Items]</t>
  </si>
  <si>
    <t>Realized gain on trading securities</t>
  </si>
  <si>
    <t>Interest acquired in limited partnership</t>
  </si>
  <si>
    <t>Percentage of noncontrolling equity interest acquired</t>
  </si>
  <si>
    <t>50.00%</t>
  </si>
  <si>
    <t>Future capital commitment</t>
  </si>
  <si>
    <t>Kleinwort Benson Investors International, Ltd. [Member]</t>
  </si>
  <si>
    <t>24.00%</t>
  </si>
  <si>
    <t>Noncontrolling equity interest acquired, amount</t>
  </si>
  <si>
    <t>Fair Value Measurements - Changes in Assets and Liabilities Measured at Fair Value on Recurring Basis (Detail) - USD ($) $ in Thousands</t>
  </si>
  <si>
    <t>Fair Value Inputs, Assets, Quantitative Information [Line Items]</t>
  </si>
  <si>
    <t>Total assets measured at fair value</t>
  </si>
  <si>
    <t>Marketable securities trading</t>
  </si>
  <si>
    <t>Marketable securities available for sale</t>
  </si>
  <si>
    <t>Nonqualified retirement plan assets [Member]</t>
  </si>
  <si>
    <t>Level 1 [Member]</t>
  </si>
  <si>
    <t>Level 1 [Member] | Sponsored funds [Member]</t>
  </si>
  <si>
    <t>Level 1 [Member] | Equity securities [Member]</t>
  </si>
  <si>
    <t>Level 1 [Member] | Sponsored closed-end funds [Member]</t>
  </si>
  <si>
    <t>Level 1 [Member] | Nonqualified retirement plan assets [Member]</t>
  </si>
  <si>
    <t>Level 2 [Member]</t>
  </si>
  <si>
    <t>Level 2 [Member] | Sponsored funds [Member]</t>
  </si>
  <si>
    <t>Level 2 [Member] | Equity securities [Member]</t>
  </si>
  <si>
    <t>Level 2 [Member] | Sponsored closed-end funds [Member]</t>
  </si>
  <si>
    <t>Level 2 [Member] | Nonqualified retirement plan assets [Member]</t>
  </si>
  <si>
    <t>Level 3 [Member]</t>
  </si>
  <si>
    <t>Level 3 [Member] | Sponsored funds [Member]</t>
  </si>
  <si>
    <t>Level 3 [Member] | Equity securities [Member]</t>
  </si>
  <si>
    <t>Level 3 [Member] | Sponsored closed-end funds [Member]</t>
  </si>
  <si>
    <t>Level 3 [Member] | Nonqualified retirement plan assets [Member]</t>
  </si>
  <si>
    <t>Fair Value Measurements - Additional Information (Detail) - USD ($)</t>
  </si>
  <si>
    <t>Fair value, equity, Level 1 to Level 2 transfers, amount</t>
  </si>
  <si>
    <t>Furniture, Equipment and Leasehold Improvements, Net (Detail) - USD ($) $ in Thousands</t>
  </si>
  <si>
    <t>Furniture and office equipment</t>
  </si>
  <si>
    <t>Computer equipment and software</t>
  </si>
  <si>
    <t>Leasehold improvements</t>
  </si>
  <si>
    <t>Furniture, equipment and leasehold improvements, gross</t>
  </si>
  <si>
    <t>Accumulated depreciation and amortization</t>
  </si>
  <si>
    <t>Furniture, equipment and leasehold improvements, net</t>
  </si>
  <si>
    <t>Income Taxes - Components of Provision for Income Taxes (Detail) - USD ($) $ in Thousands</t>
  </si>
  <si>
    <t>Current</t>
  </si>
  <si>
    <t>Federal</t>
  </si>
  <si>
    <t>State</t>
  </si>
  <si>
    <t>Total current tax expense</t>
  </si>
  <si>
    <t>Deferred</t>
  </si>
  <si>
    <t>Total deferred tax expense</t>
  </si>
  <si>
    <t>Income Taxes - Reconciliation of Provision (Benefit) for Income Taxes (Detail) - USD ($) $ in Thousands</t>
  </si>
  <si>
    <t>Effective Income Tax Rate Reconciliation, Percent [Abstract]</t>
  </si>
  <si>
    <t>Tax at statutory rate</t>
  </si>
  <si>
    <t>35.00%</t>
  </si>
  <si>
    <t>State taxes, net of federal benefit</t>
  </si>
  <si>
    <t>4.00%</t>
  </si>
  <si>
    <t>3.00%</t>
  </si>
  <si>
    <t>2.00%</t>
  </si>
  <si>
    <t>Uncertain tax positions</t>
  </si>
  <si>
    <t>0.00%</t>
  </si>
  <si>
    <t>(22.00%)</t>
  </si>
  <si>
    <t>IRS audit resolution</t>
  </si>
  <si>
    <t>11.00%</t>
  </si>
  <si>
    <t>Effect of net income attributable to noncontrolling interests</t>
  </si>
  <si>
    <t>Change in valuation allowance</t>
  </si>
  <si>
    <t>12.00%</t>
  </si>
  <si>
    <t>Other, net</t>
  </si>
  <si>
    <t>55.00%</t>
  </si>
  <si>
    <t>29.00%</t>
  </si>
  <si>
    <t>37.00%</t>
  </si>
  <si>
    <t>Effective Income Tax Rate Reconciliation, Amount [Abstract]</t>
  </si>
  <si>
    <t>Income Taxes - Summary of Tax Effects of Temporary Differences (Detail) - USD ($) $ in Thousands</t>
  </si>
  <si>
    <t>Deferred tax assets:</t>
  </si>
  <si>
    <t>Intangible assets</t>
  </si>
  <si>
    <t>Net operating losses</t>
  </si>
  <si>
    <t>Compensation accruals</t>
  </si>
  <si>
    <t>Unrealized loss/(gain)</t>
  </si>
  <si>
    <t>Other</t>
  </si>
  <si>
    <t>Gross deferred tax assets</t>
  </si>
  <si>
    <t>Valuation allowance</t>
  </si>
  <si>
    <t>Gross deferred tax assets after valuation allowance</t>
  </si>
  <si>
    <t>Deferred tax liabilities:</t>
  </si>
  <si>
    <t>Gross deferred tax liabilities</t>
  </si>
  <si>
    <t>Deferred tax assets, net</t>
  </si>
  <si>
    <t>Income Taxes - Summary of Activity in Unrecognized Tax Benefits (Detail) - USD ($) $ in Thousands</t>
  </si>
  <si>
    <t>Reconciliation of Unrecognized Tax Benefits, Excluding Amounts Pertaining to Examined Tax Returns [Roll Forward]</t>
  </si>
  <si>
    <t>Balance, beginning of year</t>
  </si>
  <si>
    <t>Decrease related to tax positions taken in prior years</t>
  </si>
  <si>
    <t>Increase related to positions taken in the current year</t>
  </si>
  <si>
    <t>Balance, end of year</t>
  </si>
  <si>
    <t>Income Taxes - Additional Information (Detail) - USD ($)</t>
  </si>
  <si>
    <t>Income Tax Reconciliation [Line Items]</t>
  </si>
  <si>
    <t>Estimated effective income tax rate</t>
  </si>
  <si>
    <t>Effective tax rate impacted by net tax benefit</t>
  </si>
  <si>
    <t>Recognized tax benefit from uncertain tax positions</t>
  </si>
  <si>
    <t>Increase (reduction) in the available loss deduction</t>
  </si>
  <si>
    <t>Valuation allowance for deferred tax assets</t>
  </si>
  <si>
    <t>Deferred tax assets related to net operating losses for federal income tax purposes</t>
  </si>
  <si>
    <t>Ownership percentage</t>
  </si>
  <si>
    <t>Percentage increasing ownership</t>
  </si>
  <si>
    <t>5.00%</t>
  </si>
  <si>
    <t>Pre-tax net operating loss carryovers</t>
  </si>
  <si>
    <t>Built-in losses annual limitation</t>
  </si>
  <si>
    <t>Interest or penalties related to uncertain tax positions</t>
  </si>
  <si>
    <t>Income tax expense (benefit)</t>
  </si>
  <si>
    <t>Stock-based incentive plans [Member]</t>
  </si>
  <si>
    <t>Federal [Member]</t>
  </si>
  <si>
    <t>State [Member]</t>
  </si>
  <si>
    <t>Debt (Detail) - Revolving Credit Facility [Member] - USD ($)</t>
  </si>
  <si>
    <t>Line of Credit Facility [Line Items]</t>
  </si>
  <si>
    <t>Term for credit facility</t>
  </si>
  <si>
    <t>Maximum borrowing capacity</t>
  </si>
  <si>
    <t>Limit for the issuance of standby letters of credit</t>
  </si>
  <si>
    <t>Credit facility amount increase in borrowing capacity on condition</t>
  </si>
  <si>
    <t>Outstanding under the Credit Facility</t>
  </si>
  <si>
    <t>Remaining borrowing capacity</t>
  </si>
  <si>
    <t>Minimum interest coverage ratio</t>
  </si>
  <si>
    <t>Maximum leverage ratio</t>
  </si>
  <si>
    <t>Commitment fee</t>
  </si>
  <si>
    <t>0.35%</t>
  </si>
  <si>
    <t>Minimum [Member] | London Interbank Offered Rate (LIBOR) [Member]</t>
  </si>
  <si>
    <t>Percentage of margin on principal amount</t>
  </si>
  <si>
    <t>0.75%</t>
  </si>
  <si>
    <t>0.50%</t>
  </si>
  <si>
    <t>Maximum [Member] | London Interbank Offered Rate (LIBOR) [Member]</t>
  </si>
  <si>
    <t>2.50%</t>
  </si>
  <si>
    <t>Commitments and Contingencies (Detail) $ in Millions</t>
  </si>
  <si>
    <t>Jun. 07, 2015Plaintiff</t>
  </si>
  <si>
    <t>Apr. 21, 2015Plaintiff</t>
  </si>
  <si>
    <t>Nov. 30, 2015USD ($)</t>
  </si>
  <si>
    <t>Loss Contingencies [Line Items]</t>
  </si>
  <si>
    <t>Rental expenses</t>
  </si>
  <si>
    <t>Minimum aggregate rental payments required under operating lease, 2016</t>
  </si>
  <si>
    <t>Minimum aggregate rental payments required under operating lease, 2017</t>
  </si>
  <si>
    <t>Minimum aggregate rental payments required under operating lease, 2018</t>
  </si>
  <si>
    <t>Minimum aggregate rental payments required under operating lease, 2019</t>
  </si>
  <si>
    <t>Minimum aggregate rental payments required under operating lease, 2020</t>
  </si>
  <si>
    <t>Virtus Investment Partners Inc Securities Litigation [Member]</t>
  </si>
  <si>
    <t>Number of plaintiffs | Plaintiff</t>
  </si>
  <si>
    <t>Mark Youngers v Virtus Investment Partners, Inc et al [Member]</t>
  </si>
  <si>
    <t>Unfavorable Regulatory Action [Member]</t>
  </si>
  <si>
    <t>Loss contingency</t>
  </si>
  <si>
    <t>Equity Transactions (Detail) - USD ($)</t>
  </si>
  <si>
    <t>63 Months Ended</t>
  </si>
  <si>
    <t>Oct. 21, 2015</t>
  </si>
  <si>
    <t>Weighted average price (in $ per share)</t>
  </si>
  <si>
    <t>Cost of shares repurchased</t>
  </si>
  <si>
    <t>Shares authorized for repurchase (in shares)</t>
  </si>
  <si>
    <t>Remaining shares authorized for repurchase (in shares)</t>
  </si>
  <si>
    <t>Dividend, to be paid date</t>
  </si>
  <si>
    <t>Feb. 12,
		2016</t>
  </si>
  <si>
    <t>Dividend, record date</t>
  </si>
  <si>
    <t>Jan. 29,
		2016</t>
  </si>
  <si>
    <t>Accumulated Other Comprehensive Income - Changes in Accumulated Other Comprehensive Income (Detail) - USD ($) $ in Thousands</t>
  </si>
  <si>
    <t>AOCI Including Portion Attributable to Noncontrolling Interest, Net of Tax [Roll Forward]</t>
  </si>
  <si>
    <t>Beginning Balance</t>
  </si>
  <si>
    <t>Unrealized net gains (losses) on investments, net of tax</t>
  </si>
  <si>
    <t>Foreign currency translation adjustments, net of tax</t>
  </si>
  <si>
    <t>Ending Balance</t>
  </si>
  <si>
    <t>Unrealized net gains (losses) on investments, tax benefit (expense)</t>
  </si>
  <si>
    <t>Foreign currency translation adjustments, tax benefit (expense)</t>
  </si>
  <si>
    <t>Unrealized Gains and (Losses) on Securities Available-for-Sale [Member]</t>
  </si>
  <si>
    <t>Amounts reclassified from accumulated other comprehensive loss</t>
  </si>
  <si>
    <t>Foreign Currency Translation Adjustments [Member]</t>
  </si>
  <si>
    <t>Retirement Savings Plan (Detail) - USD ($) $ in Millions</t>
  </si>
  <si>
    <t>Defined Benefit Plan Disclosure [Line Items]</t>
  </si>
  <si>
    <t>Matching contributions</t>
  </si>
  <si>
    <t>First 3.0% [Member]</t>
  </si>
  <si>
    <t>Company matching contribution percentage</t>
  </si>
  <si>
    <t>100.00%</t>
  </si>
  <si>
    <t>Percentage of employee's gross pay matched</t>
  </si>
  <si>
    <t>Next 2.0% [Member]</t>
  </si>
  <si>
    <t>Stock-Based Compensation - Summary of Stock-Based Compensation Expense (Detail) - USD ($) $ in Thousands</t>
  </si>
  <si>
    <t>Stock-based compensation expense</t>
  </si>
  <si>
    <t>Stock-Based Compensation - Summary of Restricted Stock Units Activity (Detail) - Restricted stock units (RSUs) [Member] - $ / shares</t>
  </si>
  <si>
    <t>Share-based Compensation Arrangement by Share-based Payment Award, Equity Instruments Other than Options, Nonvested, Number of Shares [Roll Forward]</t>
  </si>
  <si>
    <t>Number of shares, Beginning Balance</t>
  </si>
  <si>
    <t>Number of shares, Granted</t>
  </si>
  <si>
    <t>Number of shares, Forfeited</t>
  </si>
  <si>
    <t>Number of shares, Settled</t>
  </si>
  <si>
    <t>Number of shares, Ending Balance</t>
  </si>
  <si>
    <t>Share-based Compensation Arrangement by Share-based Payment Award, Equity Instruments Other than Options, Nonvested, Weighted Average Grant Date Fair Value [Abstract]</t>
  </si>
  <si>
    <t>Weighted Average Grant Date Fair Value, Beginning Balance (in $ per share)</t>
  </si>
  <si>
    <t>Weighted Average Grant Date Fair Value, Granted (in $ per share)</t>
  </si>
  <si>
    <t>Weighted Average Grant Date Fair Value, Forfeited (in $ per share)</t>
  </si>
  <si>
    <t>Weighted Average Grant Date Fair Value, Settled (in $ per share)</t>
  </si>
  <si>
    <t>Weighted Average Grant Date Fair Value, Ending Balance (in $ per share)</t>
  </si>
  <si>
    <t>Stock-Based Compensation - Summary of Stock Option Activity (Detail)</t>
  </si>
  <si>
    <t>Dec. 31, 2015$ / sharesshares</t>
  </si>
  <si>
    <t>Share-based Compensation Arrangement by Share-based Payment Award, Options, Outstanding [Roll Forward]</t>
  </si>
  <si>
    <t>Number of shares, Beginning Balance | shares</t>
  </si>
  <si>
    <t>Number of shares, Granted | shares</t>
  </si>
  <si>
    <t>Number of shares, Exercised | shares</t>
  </si>
  <si>
    <t>Number of shares, Forfeited | shares</t>
  </si>
  <si>
    <t>Number of shares, Ending Balance | shares</t>
  </si>
  <si>
    <t>Number of shares, Vested and exercisable at end of period | shares</t>
  </si>
  <si>
    <t>Share-based Compensation Arrangement by Share-based Payment Award, Options, Outstanding, Weighted Average Exercise Price [Abstract]</t>
  </si>
  <si>
    <t>Weighted Average Exercise Price, Beginning Balance (in $ per share) | $ / shares</t>
  </si>
  <si>
    <t>Weighted Average Exercise Price, Granted (in $ per share) | $ / shares</t>
  </si>
  <si>
    <t>Weighted Average Exercise Price, Exercised (in $ per share) | $ / shares</t>
  </si>
  <si>
    <t>Weighted Average Exercise Price, Forfeited (in $ per share) | $ / shares</t>
  </si>
  <si>
    <t>Weighted Average Exercise Price, Ending Balance (in $ per share) | $ / shares</t>
  </si>
  <si>
    <t>Weighted Average Exercise Price, Vested and exercisable at end of period (in $ per share) | $ / shares</t>
  </si>
  <si>
    <t>Stock-Based Compensation - Additional Information (Detail)</t>
  </si>
  <si>
    <t>Dec. 31, 2015USD ($)performance_metric$ / sharesshares</t>
  </si>
  <si>
    <t>Dec. 31, 2014USD ($)$ / sharesshares</t>
  </si>
  <si>
    <t>Dec. 31, 2013USD ($)$ / sharesshares</t>
  </si>
  <si>
    <t>Share-based Compensation Arrangement by Share-based Payment Award [Line Items]</t>
  </si>
  <si>
    <t>Common stock available for issuance (in shares) | shares</t>
  </si>
  <si>
    <t>Common stock reserved for issuance (in shares) | shares</t>
  </si>
  <si>
    <t>Weighted-average remaining contractual term, stock options outstanding</t>
  </si>
  <si>
    <t>2 years 10 months 24 days</t>
  </si>
  <si>
    <t>3 years 10 months 24 days</t>
  </si>
  <si>
    <t>Weighted-average remaining contractual term, stock options vested and exercisable</t>
  </si>
  <si>
    <t>Aggregate intrinsic value, stock options outstanding</t>
  </si>
  <si>
    <t>Aggregate intrinsic value, stock options vested and exercisable</t>
  </si>
  <si>
    <t>Grant-date fair value, stock options vested</t>
  </si>
  <si>
    <t>Intrinsic value, stock options exercised</t>
  </si>
  <si>
    <t>Cash received from stock option exercises</t>
  </si>
  <si>
    <t>Restricted stock units (RSUs) [Member]</t>
  </si>
  <si>
    <t>Grant-date intrinsic value</t>
  </si>
  <si>
    <t>Weighted-average grant-date fair value (in $ per share) | $ / shares</t>
  </si>
  <si>
    <t>Fair value of awards vested</t>
  </si>
  <si>
    <t>Share settlement under RSUs (in shares) | shares</t>
  </si>
  <si>
    <t>Cash used for employee withholding tax payments</t>
  </si>
  <si>
    <t>Unamortized stock-based compensation expense</t>
  </si>
  <si>
    <t>Weighted average remaining amortization period</t>
  </si>
  <si>
    <t>1 year 8 months 12 days</t>
  </si>
  <si>
    <t>1 year 1 month 6 days</t>
  </si>
  <si>
    <t>Restricted stock units (RSUs), performance-based [Member]</t>
  </si>
  <si>
    <t>Awards granted (in shares) | shares</t>
  </si>
  <si>
    <t>Number of performance metrics | performance_metric</t>
  </si>
  <si>
    <t>Measurement period for growth in operating income</t>
  </si>
  <si>
    <t>Measurement period for total shareholder return</t>
  </si>
  <si>
    <t>Compensation expense recognition period</t>
  </si>
  <si>
    <t>Stock options [Member]</t>
  </si>
  <si>
    <t>Contractual life in years</t>
  </si>
  <si>
    <t>10 years</t>
  </si>
  <si>
    <t>Vesting period of stock options in years</t>
  </si>
  <si>
    <t>Unvested stock options (in shares) | shares</t>
  </si>
  <si>
    <t>Minimum [Member] | Restricted stock units (RSUs) [Member]</t>
  </si>
  <si>
    <t>Maximum [Member] | Restricted stock units (RSUs) [Member]</t>
  </si>
  <si>
    <t>Earnings Per Share - Schedule of Computation of Basic and Diluted Earnings Per Share (Detail) - USD ($) $ / shares in Units, shares in Thousands, $ in Thousands</t>
  </si>
  <si>
    <t>Mar. 31, 2014</t>
  </si>
  <si>
    <t>Shares:</t>
  </si>
  <si>
    <t>Basic: Weighted-average number of shares outstanding (in shares)</t>
  </si>
  <si>
    <t>Plus: Incremental shares from assumed conversion of dilutive instruments (in shares)</t>
  </si>
  <si>
    <t>Diluted: Weighted-average number of shares outstanding (in shares)</t>
  </si>
  <si>
    <t>Earnings per share—Diluted (in $ per share)</t>
  </si>
  <si>
    <t>Earnings Per Share - Additional Information (Detail) - shares</t>
  </si>
  <si>
    <t>Number of anti-dilutive instruments excluded from computation of weighted-average shares for diluted earnings per share</t>
  </si>
  <si>
    <t>Concentration of Credit Risk - Summary of Funds Provided Ten Percent or More of Total Revenues (Detail) - USD ($) $ in Thousands</t>
  </si>
  <si>
    <t>Virtus Emerging Markets Opportunities Fund [Member]</t>
  </si>
  <si>
    <t>Concentration Risk [Line Items]</t>
  </si>
  <si>
    <t>Investment management, administration and transfer agent fees</t>
  </si>
  <si>
    <t>Virtus Multi-Sector Short Term Bond Fund [Member]</t>
  </si>
  <si>
    <t>Virtus Equity Trend Fund (formerly Virtus Premium AlphaSector Fund) [Member]</t>
  </si>
  <si>
    <t>Sales Revenue, Services, Net [Member] | Virtus Emerging Markets Opportunities Fund [Member]</t>
  </si>
  <si>
    <t>Percent of total revenues</t>
  </si>
  <si>
    <t>16.00%</t>
  </si>
  <si>
    <t>14.00%</t>
  </si>
  <si>
    <t>Sales Revenue, Services, Net [Member] | Virtus Multi-Sector Short Term Bond Fund [Member]</t>
  </si>
  <si>
    <t>13.00%</t>
  </si>
  <si>
    <t>Sales Revenue, Services, Net [Member] | Virtus Equity Trend Fund (formerly Virtus Premium AlphaSector Fund) [Member]</t>
  </si>
  <si>
    <t>8.00%</t>
  </si>
  <si>
    <t>Consolidated Sponsored Investment Products - Balances of Consolidated Sponsored Investment Products (Detail) - USD ($) $ in Thousands</t>
  </si>
  <si>
    <t>Consolidation, Less than Wholly Owned Subsidiary, Parent Ownership Interest, Effects of Changes, Net [Line Items]</t>
  </si>
  <si>
    <t>Total cash</t>
  </si>
  <si>
    <t>Redeemable noncontrolling interest</t>
  </si>
  <si>
    <t>All other assets</t>
  </si>
  <si>
    <t>The Company’s net interests in consolidated sponsored investment products</t>
  </si>
  <si>
    <t>The Company's net interest as a percentage of total investments of consolidated sponsored investment products</t>
  </si>
  <si>
    <t>78.70%</t>
  </si>
  <si>
    <t>91.60%</t>
  </si>
  <si>
    <t>Consolidated Sponsored Investment Products - Summary of Assets and Liabilities Measured at Fair Value on Recurring Basis (Detail) - USD ($) $ in Thousands</t>
  </si>
  <si>
    <t>Assets</t>
  </si>
  <si>
    <t>Liabilities</t>
  </si>
  <si>
    <t>Consolidated Sponsored Investment Products [Member] | Fair Value, Measurements, Recurring [Member]</t>
  </si>
  <si>
    <t>Short sales</t>
  </si>
  <si>
    <t>Total liabilities measured at fair value</t>
  </si>
  <si>
    <t>Consolidated Sponsored Investment Products [Member] | Fair Value, Measurements, Recurring [Member] | Debt Securities [Member]</t>
  </si>
  <si>
    <t>Consolidated Sponsored Investment Products [Member] | Fair Value, Measurements, Recurring [Member] | Equity securities [Member]</t>
  </si>
  <si>
    <t>Consolidated Sponsored Investment Products [Member] | Fair Value, Measurements, Recurring [Member] | Level 1 [Member]</t>
  </si>
  <si>
    <t>Consolidated Sponsored Investment Products [Member] | Fair Value, Measurements, Recurring [Member] | Level 1 [Member] | Debt Securities [Member]</t>
  </si>
  <si>
    <t>Consolidated Sponsored Investment Products [Member] | Fair Value, Measurements, Recurring [Member] | Level 1 [Member] | Equity securities [Member]</t>
  </si>
  <si>
    <t>Consolidated Sponsored Investment Products [Member] | Fair Value, Measurements, Recurring [Member] | Level 2 [Member]</t>
  </si>
  <si>
    <t>Consolidated Sponsored Investment Products [Member] | Fair Value, Measurements, Recurring [Member] | Level 2 [Member] | Debt Securities [Member]</t>
  </si>
  <si>
    <t>Consolidated Sponsored Investment Products [Member] | Fair Value, Measurements, Recurring [Member] | Level 2 [Member] | Equity securities [Member]</t>
  </si>
  <si>
    <t>Consolidated Sponsored Investment Products [Member] | Fair Value, Measurements, Recurring [Member] | Level 3 [Member]</t>
  </si>
  <si>
    <t>Consolidated Sponsored Investment Products [Member] | Fair Value, Measurements, Recurring [Member] | Level 3 [Member] | Debt Securities [Member]</t>
  </si>
  <si>
    <t>Consolidated Sponsored Investment Products [Member] | Fair Value, Measurements, Recurring [Member] | Level 3 [Member] | Equity securities [Member]</t>
  </si>
  <si>
    <t>Consolidated Sponsored Investment Products - Assets Related to Consolidated Sponsored Investment Products, Unobservable Input Reconciliation (Detail) - Consolidated Sponsored Investment Products [Member] - Debt Securities [Member] - USD ($) $ in Thousands</t>
  </si>
  <si>
    <t>Fair Value, Assets Measured on Recurring Basis, Unobservable Input Reconciliation, Calculation [Roll Forward]</t>
  </si>
  <si>
    <t>Balance at beginning of period</t>
  </si>
  <si>
    <t>Purchases</t>
  </si>
  <si>
    <t>Sales</t>
  </si>
  <si>
    <t>Paydowns</t>
  </si>
  <si>
    <t>Change in unrealized loss, net</t>
  </si>
  <si>
    <t>Change in realized loss, net</t>
  </si>
  <si>
    <t>Transfers from Level 2</t>
  </si>
  <si>
    <t>Transfers to Level 2</t>
  </si>
  <si>
    <t>Balance at end of period</t>
  </si>
  <si>
    <t>Consolidated Sponsored Investment Products - Derivative Instruments (Details) - Consolidated Sponsored Investment Products [Member] $ in Thousands</t>
  </si>
  <si>
    <t>Options [Member] | Long [Member]</t>
  </si>
  <si>
    <t>Derivative [Line Items]</t>
  </si>
  <si>
    <t>Volume</t>
  </si>
  <si>
    <t>Options [Member] | Short [Member]</t>
  </si>
  <si>
    <t>Futures [Member]</t>
  </si>
  <si>
    <t>Forward foreign currency exchange [Member] | Long [Member]</t>
  </si>
  <si>
    <t>Forward foreign currency exchange [Member] | Short [Member]</t>
  </si>
  <si>
    <t>Interest rate swaps [Member]</t>
  </si>
  <si>
    <t>Other swaps [Member]</t>
  </si>
  <si>
    <t>Consolidated Sponsored Investment Products - Derivatives Offsetting (Details) - Consolidated Sponsored Investment Products [Member] $ in Thousands</t>
  </si>
  <si>
    <t>Offsetting Assets [Line Items]</t>
  </si>
  <si>
    <t>Derivative assets not subject to a master netting agreement</t>
  </si>
  <si>
    <t>Total assets subject to a master netting agreement</t>
  </si>
  <si>
    <t>Derivative liabilities not subject to a master netting agreement</t>
  </si>
  <si>
    <t>Total liabilities subject to a master netting agreement</t>
  </si>
  <si>
    <t>Derivative assets, Derivatives Available for Offset</t>
  </si>
  <si>
    <t>Derivative assets, Collateral Pledged or Received</t>
  </si>
  <si>
    <t>Derivative liabilities, Derivatives Available for Offset</t>
  </si>
  <si>
    <t>Derivative liabilities, Collateral Pledged or Received</t>
  </si>
  <si>
    <t>Derivative assets, Net Amount</t>
  </si>
  <si>
    <t>Derivative liabilities, Net Amount</t>
  </si>
  <si>
    <t>Forward foreign currency exchange [Member]</t>
  </si>
  <si>
    <t>Swaps [Member]</t>
  </si>
  <si>
    <t>Swaption [Member]</t>
  </si>
  <si>
    <t>Consolidated Sponsored Investment Products - Derivatives, Net Gains (Losses) (Details) - Consolidated Sponsored Investment Products [Member] $ in Thousands</t>
  </si>
  <si>
    <t>Derivative Instruments, Gain (Loss) [Line Items]</t>
  </si>
  <si>
    <t>Net gains (losses)</t>
  </si>
  <si>
    <t>Interest Rate Contract [Member]</t>
  </si>
  <si>
    <t>Foreign Exchange Contract [Member]</t>
  </si>
  <si>
    <t>Equity Contract [Member]</t>
  </si>
  <si>
    <t>Commodity Contract [Member]</t>
  </si>
  <si>
    <t>Credit Risk Contract [Member]</t>
  </si>
  <si>
    <t>Consolidated Sponsored Investment Products - Additional Information (Detail)</t>
  </si>
  <si>
    <t>Dec. 31, 2015USD ($)Product</t>
  </si>
  <si>
    <t>Dec. 31, 2014USD ($)Product</t>
  </si>
  <si>
    <t>Condensed Financial Statements, Captions [Line Items]</t>
  </si>
  <si>
    <t>Number of consolidated sponsored investment products | Product</t>
  </si>
  <si>
    <t>Number of additional consolidated sponsored investment products | Product</t>
  </si>
  <si>
    <t>Number of deconsolidated sponsored investment products | Product</t>
  </si>
  <si>
    <t>Fair value, securities, Level 1 to Level 2 transfers, amount | $</t>
  </si>
  <si>
    <t>Fair value, securities, Level 2 to Level 1 transfers, amount | $</t>
  </si>
  <si>
    <t>Consolidated Sponsored Investment Products [Member] | Maximum [Member]</t>
  </si>
  <si>
    <t>Percentage of permitted borrowings (up to)</t>
  </si>
  <si>
    <t>33.33%</t>
  </si>
  <si>
    <t>Consolidated Sponsored Investment Products [Member] | Derivative Assets [Member] | Credit Concentration Risk [Member]</t>
  </si>
  <si>
    <t>Concentration risk percentage</t>
  </si>
  <si>
    <t>33.10%</t>
  </si>
  <si>
    <t>Consolidated Sponsored Investment Products [Member] | Derivative Liabilities [Member] | Credit Concentration Risk [Member]</t>
  </si>
  <si>
    <t>43.30%</t>
  </si>
  <si>
    <t>Consolidated Investment Product - Balances of Consolidated Investment Product (Details) - USD ($) $ in Thousands</t>
  </si>
  <si>
    <t>Variable Interest Entity [Line Items]</t>
  </si>
  <si>
    <t>Total cash equivalents</t>
  </si>
  <si>
    <t>Securities purchased payable</t>
  </si>
  <si>
    <t>Consolidated Investment Product - Assets and Liabilities Measured at Fair Value on Recurring Basis (Details) - USD ($) $ in Thousands</t>
  </si>
  <si>
    <t>Fair Value, Assets and Liabilities Measured on Recurring and Nonrecurring Basis [Line Items]</t>
  </si>
  <si>
    <t>Total Assets Measured at Fair Value</t>
  </si>
  <si>
    <t>Consolidated Investment Product [Member] | Fair Value, Measurements, Recurring [Member]</t>
  </si>
  <si>
    <t>Bank loans</t>
  </si>
  <si>
    <t>Consolidated Investment Product [Member] | Fair Value, Measurements, Recurring [Member] | Level 1 [Member]</t>
  </si>
  <si>
    <t>Consolidated Investment Product [Member] | Fair Value, Measurements, Recurring [Member] | Level 2 [Member]</t>
  </si>
  <si>
    <t>Consolidated Investment Product [Member] | Fair Value, Measurements, Recurring [Member] | Level 3 [Member]</t>
  </si>
  <si>
    <t>Consolidated Investment Product - Additional Information (Details)</t>
  </si>
  <si>
    <t>Aug. 17, 2015USD ($)</t>
  </si>
  <si>
    <t>Number of consolidated investment products | Product</t>
  </si>
  <si>
    <t>Debt outstanding</t>
  </si>
  <si>
    <t>Consolidated Investment Product [Member] | Secured Debt [Member] | Financing Facility [Member]</t>
  </si>
  <si>
    <t>Debt term</t>
  </si>
  <si>
    <t>Consolidated Investment Product [Member] | Secured Debt [Member] | Financing Facility [Member] | LIBOR [Member]</t>
  </si>
  <si>
    <t>Basis spread on variable interest rate</t>
  </si>
  <si>
    <t>1.25%</t>
  </si>
  <si>
    <t>Term of initial ramp-up period</t>
  </si>
  <si>
    <t>9 months</t>
  </si>
  <si>
    <t>Basis spread on variable interest rate upon completion of initial ramp-up period</t>
  </si>
  <si>
    <t>Consolidation - Condensed Consolidated Balance Sheets (Detail) - USD ($) $ in Thousands</t>
  </si>
  <si>
    <t>Equity attributable to stockholders of the Company</t>
  </si>
  <si>
    <t>Non-redeemable noncontrolling interest</t>
  </si>
  <si>
    <t>Balance Before Consolidation of Investment Products [Member]</t>
  </si>
  <si>
    <t>Balances as Reported in Condensed Consolidated Balance Sheet [Member]</t>
  </si>
  <si>
    <t>Reportable Legal Entities [Member] | Balance Before Consolidation of Investment Products [Member]</t>
  </si>
  <si>
    <t>Reportable Legal Entities [Member] | Consolidated Sponsored Investment Products [Member]</t>
  </si>
  <si>
    <t>Reportable Legal Entities [Member] | Consolidated Investment Product [Member]</t>
  </si>
  <si>
    <t>Eliminations and Adjustments [Member]</t>
  </si>
  <si>
    <t>Consolidation - Condensed Consolidated Statements of Operations (Detail) - USD ($) $ in Thousands</t>
  </si>
  <si>
    <t>Condensed Income Statements, Captions [Line Items]</t>
  </si>
  <si>
    <t>Total operating revenues</t>
  </si>
  <si>
    <t>Total other non-operating expense</t>
  </si>
  <si>
    <t>Consolidation - Additional Information (Details) - Product</t>
  </si>
  <si>
    <t>Number of consolidated products</t>
  </si>
  <si>
    <t>Number of consolidated sponsored investment products</t>
  </si>
  <si>
    <t>Number of consolidated investment products</t>
  </si>
  <si>
    <t>Subsequent Event (Detail) - $ / shares</t>
  </si>
  <si>
    <t>Feb. 17, 2016</t>
  </si>
  <si>
    <t>Subsequent Event [Line Items]</t>
  </si>
  <si>
    <t>Subsequent Event [Member]</t>
  </si>
  <si>
    <t>Selected Quarterly Data (Unaudited) - Summary of Selected Quarterly Data (Detail) - USD ($) $ / shares in Units, $ in Thousands</t>
  </si>
  <si>
    <t>Net Income (Loss) Attributable to Common Stockholders</t>
  </si>
  <si>
    <t>Earnings (loss) per share—Basic (in $ per share)</t>
  </si>
  <si>
    <t>Earnings (loss) per share—Diluted (in $ per share)</t>
  </si>
  <si>
    <t>Net tax benefit of federal corporate income tax retur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883237</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8408228</v>
      </c>
    </row>
    <row spans="1:4" r="18">
      <c t="s" r="A18" s="4">
        <v>30</v>
      </c>
      <c t="n" r="D18" s="7">
        <v>915291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5</v>
      </c>
      <c t="s" r="B1" s="2">
        <v>1</v>
      </c>
    </row>
    <row spans="1:2" r="2">
      <c t="s" r="B2" s="2">
        <v>2</v>
      </c>
    </row>
    <row spans="1:2" r="3">
      <c t="s" r="A3" s="3">
        <v>224</v>
      </c>
    </row>
    <row spans="1:2" r="4">
      <c t="s" r="A4" s="4">
        <v>35</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97384</v>
      </c>
      <c t="n" r="C3" s="7">
        <v>203304</v>
      </c>
    </row>
    <row spans="1:3" r="4">
      <c t="s" r="A4" s="4">
        <v>35</v>
      </c>
      <c t="n" r="B4" s="6">
        <v>56738</v>
      </c>
      <c t="n" r="C4" s="6">
        <v>63448</v>
      </c>
    </row>
    <row spans="1:3" r="5">
      <c t="s" r="A5" s="4">
        <v>36</v>
      </c>
      <c t="n" r="B5" s="6">
        <v>38757</v>
      </c>
      <c t="n" r="C5" s="6">
        <v>49721</v>
      </c>
    </row>
    <row spans="1:3" r="6">
      <c t="s" r="A6" s="4">
        <v>37</v>
      </c>
      <c t="n" r="B6" s="6">
        <v>9116</v>
      </c>
      <c t="n" r="C6" s="6">
        <v>7193</v>
      </c>
    </row>
    <row spans="1:3" r="7">
      <c t="s" r="A7" s="4">
        <v>38</v>
      </c>
      <c t="n" r="B7" s="6">
        <v>40887</v>
      </c>
      <c t="n" r="C7" s="6">
        <v>41783</v>
      </c>
    </row>
    <row spans="1:3" r="8">
      <c t="s" r="A8" s="4">
        <v>39</v>
      </c>
      <c t="n" r="B8" s="6">
        <v>6701</v>
      </c>
      <c t="n" r="C8" s="6">
        <v>5260</v>
      </c>
    </row>
    <row spans="1:3" r="9">
      <c t="s" r="A9" s="4">
        <v>40</v>
      </c>
      <c t="n" r="B9" s="6">
        <v>54143</v>
      </c>
      <c t="n" r="C9" s="6">
        <v>60162</v>
      </c>
    </row>
    <row spans="1:3" r="10">
      <c t="s" r="A10" s="4">
        <v>41</v>
      </c>
      <c t="n" r="B10" s="6">
        <v>859729</v>
      </c>
      <c t="n" r="C10" s="6">
        <v>698773</v>
      </c>
    </row>
    <row spans="1:3" r="11">
      <c t="s" r="A11" s="3">
        <v>42</v>
      </c>
    </row>
    <row spans="1:3" r="12">
      <c t="s" r="A12" s="4">
        <v>43</v>
      </c>
      <c t="n" r="B12" s="6">
        <v>49617</v>
      </c>
      <c t="n" r="C12" s="6">
        <v>54815</v>
      </c>
    </row>
    <row spans="1:3" r="13">
      <c t="s" r="A13" s="4">
        <v>44</v>
      </c>
      <c t="n" r="B13" s="6">
        <v>23036</v>
      </c>
      <c t="n" r="C13" s="6">
        <v>31627</v>
      </c>
    </row>
    <row spans="1:3" r="14">
      <c t="s" r="A14" s="4">
        <v>45</v>
      </c>
      <c t="n" r="B14" s="6">
        <v>4233</v>
      </c>
      <c t="n" r="C14" s="6">
        <v>4270</v>
      </c>
    </row>
    <row spans="1:3" r="15">
      <c t="s" r="A15" s="4">
        <v>46</v>
      </c>
      <c t="n" r="B15" s="6">
        <v>13051</v>
      </c>
      <c t="n" r="C15" s="6">
        <v>9082</v>
      </c>
    </row>
    <row spans="1:3" r="16">
      <c t="s" r="A16" s="4">
        <v>47</v>
      </c>
      <c t="n" r="B16" s="7">
        <v>276408</v>
      </c>
      <c t="n" r="C16" s="7">
        <v>112350</v>
      </c>
    </row>
    <row spans="1:3" r="17">
      <c t="s" r="A17" s="4">
        <v>48</v>
      </c>
      <c t="s" r="B17" s="4">
        <v>49</v>
      </c>
      <c t="s" r="C17" s="4">
        <v>49</v>
      </c>
    </row>
    <row spans="1:3" r="18">
      <c t="s" r="A18" s="4">
        <v>50</v>
      </c>
      <c t="n" r="B18" s="7">
        <v>73864</v>
      </c>
      <c t="n" r="C18" s="7">
        <v>23071</v>
      </c>
    </row>
    <row spans="1:3" r="19">
      <c t="s" r="A19" s="3">
        <v>51</v>
      </c>
    </row>
    <row spans="1:3" r="20">
      <c t="s" r="A20" s="4">
        <v>52</v>
      </c>
      <c t="n" r="B20" s="6">
        <v>96</v>
      </c>
      <c t="n" r="C20" s="6">
        <v>96</v>
      </c>
    </row>
    <row spans="1:3" r="21">
      <c t="s" r="A21" s="4">
        <v>53</v>
      </c>
      <c t="n" r="B21" s="6">
        <v>1140875</v>
      </c>
      <c t="n" r="C21" s="6">
        <v>1148908</v>
      </c>
    </row>
    <row spans="1:3" r="22">
      <c t="s" r="A22" s="4">
        <v>54</v>
      </c>
      <c t="n" r="B22" s="6">
        <v>-472614</v>
      </c>
      <c t="n" r="C22" s="6">
        <v>-507521</v>
      </c>
    </row>
    <row spans="1:3" r="23">
      <c t="s" r="A23" s="4">
        <v>55</v>
      </c>
      <c t="n" r="B23" s="6">
        <v>-1034</v>
      </c>
      <c t="n" r="C23" s="6">
        <v>-242</v>
      </c>
    </row>
    <row spans="1:3" r="24">
      <c t="s" r="A24" s="4">
        <v>56</v>
      </c>
      <c t="n" r="B24" s="6">
        <v>-157699</v>
      </c>
      <c t="n" r="C24" s="6">
        <v>-77699</v>
      </c>
    </row>
    <row spans="1:3" r="25">
      <c t="s" r="A25" s="4">
        <v>57</v>
      </c>
      <c t="n" r="B25" s="6">
        <v>509624</v>
      </c>
      <c t="n" r="C25" s="6">
        <v>563542</v>
      </c>
    </row>
    <row spans="1:3" r="26">
      <c t="s" r="A26" s="4">
        <v>58</v>
      </c>
      <c t="n" r="B26" s="6">
        <v>-167</v>
      </c>
      <c t="n" r="C26" s="6">
        <v>-190</v>
      </c>
    </row>
    <row spans="1:3" r="27">
      <c t="s" r="A27" s="4">
        <v>59</v>
      </c>
      <c t="n" r="B27" s="6">
        <v>509457</v>
      </c>
      <c t="n" r="C27" s="6">
        <v>563352</v>
      </c>
    </row>
    <row spans="1:3" r="28">
      <c t="s" r="A28" s="4">
        <v>60</v>
      </c>
      <c t="n" r="B28" s="6">
        <v>859729</v>
      </c>
      <c t="n" r="C28" s="6">
        <v>698773</v>
      </c>
    </row>
    <row spans="1:3" r="29">
      <c t="s" r="A29" s="4">
        <v>61</v>
      </c>
    </row>
    <row spans="1:3" r="30">
      <c t="s" r="A30" s="3">
        <v>33</v>
      </c>
    </row>
    <row spans="1:3" r="31">
      <c t="s" r="A31" s="4">
        <v>34</v>
      </c>
      <c t="n" r="B31" s="6">
        <v>87574</v>
      </c>
      <c t="n" r="C31" s="6">
        <v>202847</v>
      </c>
    </row>
    <row spans="1:3" r="32">
      <c t="s" r="A32" s="4">
        <v>35</v>
      </c>
      <c t="n" r="B32" s="6">
        <v>56738</v>
      </c>
      <c t="n" r="C32" s="6">
        <v>63448</v>
      </c>
    </row>
    <row spans="1:3" r="33">
      <c t="s" r="A33" s="4">
        <v>62</v>
      </c>
      <c t="n" r="B33" s="6">
        <v>12814</v>
      </c>
      <c t="n" r="C33" s="6">
        <v>16060</v>
      </c>
    </row>
    <row spans="1:3" r="34">
      <c t="s" r="A34" s="4">
        <v>63</v>
      </c>
    </row>
    <row spans="1:3" r="35">
      <c t="s" r="A35" s="3">
        <v>33</v>
      </c>
    </row>
    <row spans="1:3" r="36">
      <c t="s" r="A36" s="4">
        <v>34</v>
      </c>
      <c t="n" r="B36" s="6">
        <v>11866</v>
      </c>
      <c t="n" r="C36" s="6">
        <v>8687</v>
      </c>
    </row>
    <row spans="1:3" r="37">
      <c t="s" r="A37" s="4">
        <v>64</v>
      </c>
      <c t="n" r="B37" s="6">
        <v>1513</v>
      </c>
      <c t="n" r="C37" s="6">
        <v>457</v>
      </c>
    </row>
    <row spans="1:3" r="38">
      <c t="s" r="A38" s="4">
        <v>65</v>
      </c>
      <c t="n" r="B38" s="6">
        <v>10353</v>
      </c>
      <c t="n" r="C38" s="6">
        <v>8230</v>
      </c>
    </row>
    <row spans="1:3" r="39">
      <c t="s" r="A39" s="4">
        <v>35</v>
      </c>
      <c t="n" r="B39" s="6">
        <v>323335</v>
      </c>
      <c t="n" r="C39" s="6">
        <v>236652</v>
      </c>
    </row>
    <row spans="1:3" r="40">
      <c t="s" r="A40" s="4">
        <v>62</v>
      </c>
      <c t="n" r="B40" s="6">
        <v>8549</v>
      </c>
      <c t="n" r="C40" s="6">
        <v>6960</v>
      </c>
    </row>
    <row spans="1:3" r="41">
      <c t="s" r="A41" s="3">
        <v>42</v>
      </c>
    </row>
    <row spans="1:3" r="42">
      <c t="s" r="A42" s="4">
        <v>47</v>
      </c>
      <c t="n" r="B42" s="6">
        <v>15387</v>
      </c>
      <c t="n" r="C42" s="6">
        <v>12556</v>
      </c>
    </row>
    <row spans="1:3" r="43">
      <c t="s" r="A43" s="4">
        <v>50</v>
      </c>
      <c t="n" r="B43" s="6">
        <v>73864</v>
      </c>
      <c t="n" r="C43" s="6">
        <v>23071</v>
      </c>
    </row>
    <row spans="1:3" r="44">
      <c t="s" r="A44" s="4">
        <v>66</v>
      </c>
    </row>
    <row spans="1:3" r="45">
      <c t="s" r="A45" s="3">
        <v>33</v>
      </c>
    </row>
    <row spans="1:3" r="46">
      <c t="s" r="A46" s="4">
        <v>67</v>
      </c>
      <c t="n" r="B46" s="6">
        <v>8297</v>
      </c>
      <c t="n" r="C46" s="6">
        <v>0</v>
      </c>
    </row>
    <row spans="1:3" r="47">
      <c t="s" r="A47" s="4">
        <v>35</v>
      </c>
      <c t="n" r="B47" s="6">
        <v>199485</v>
      </c>
    </row>
    <row spans="1:3" r="48">
      <c t="s" r="A48" s="4">
        <v>68</v>
      </c>
      <c t="n" r="B48" s="6">
        <v>199485</v>
      </c>
      <c t="n" r="C48" s="6">
        <v>0</v>
      </c>
    </row>
    <row spans="1:3" r="49">
      <c t="s" r="A49" s="4">
        <v>62</v>
      </c>
      <c t="n" r="B49" s="6">
        <v>1467</v>
      </c>
      <c t="n" r="C49" s="6">
        <v>0</v>
      </c>
    </row>
    <row spans="1:3" r="50">
      <c t="s" r="A50" s="3">
        <v>42</v>
      </c>
    </row>
    <row spans="1:3" r="51">
      <c t="s" r="A51" s="4">
        <v>69</v>
      </c>
      <c t="n" r="B51" s="6">
        <v>152597</v>
      </c>
      <c t="n" r="C51" s="6">
        <v>0</v>
      </c>
    </row>
    <row spans="1:3" r="52">
      <c t="s" r="A52" s="4">
        <v>70</v>
      </c>
      <c t="n" r="B52" s="7">
        <v>18487</v>
      </c>
      <c t="n" r="C52"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4</v>
      </c>
      <c t="s" r="B1" s="2">
        <v>1</v>
      </c>
    </row>
    <row spans="1:2" r="2">
      <c t="s" r="B2" s="2">
        <v>2</v>
      </c>
    </row>
    <row spans="1:2" r="3">
      <c t="s" r="A3" s="3">
        <v>242</v>
      </c>
    </row>
    <row spans="1:2" r="4">
      <c t="s" r="A4" s="4">
        <v>244</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213</v>
      </c>
    </row>
    <row spans="1:2" r="4">
      <c t="s" r="A4" s="4">
        <v>258</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213</v>
      </c>
    </row>
    <row spans="1:2" r="4">
      <c t="s" r="A4" s="4">
        <v>260</v>
      </c>
      <c t="s" r="B4"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213</v>
      </c>
    </row>
    <row spans="1:2" r="4">
      <c t="s" r="A4" s="4">
        <v>262</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1</v>
      </c>
      <c t="s" r="B1" s="2">
        <v>2</v>
      </c>
      <c t="s" r="C1" s="2">
        <v>32</v>
      </c>
    </row>
    <row spans="1:3" r="2">
      <c t="s" r="A2" s="3">
        <v>72</v>
      </c>
    </row>
    <row spans="1:3" r="3">
      <c t="s" r="A3" s="4">
        <v>73</v>
      </c>
      <c t="n" r="B3" s="8">
        <v>0.01</v>
      </c>
      <c t="n" r="C3" s="8">
        <v>0.01</v>
      </c>
    </row>
    <row spans="1:3" r="4">
      <c t="s" r="A4" s="4">
        <v>74</v>
      </c>
      <c t="n" r="B4" s="6">
        <v>1000000000</v>
      </c>
      <c t="n" r="C4" s="6">
        <v>1000000000</v>
      </c>
    </row>
    <row spans="1:3" r="5">
      <c t="s" r="A5" s="4">
        <v>75</v>
      </c>
      <c t="n" r="B5" s="6">
        <v>9613088</v>
      </c>
      <c t="n" r="C5" s="6">
        <v>9551274</v>
      </c>
    </row>
    <row spans="1:3" r="6">
      <c t="s" r="A6" s="4">
        <v>76</v>
      </c>
      <c t="n" r="B6" s="6">
        <v>8398944</v>
      </c>
      <c t="n" r="C6" s="6">
        <v>8975833</v>
      </c>
    </row>
    <row spans="1:3" r="7">
      <c t="s" r="A7" s="4">
        <v>77</v>
      </c>
      <c t="n" r="B7" s="6">
        <v>1214144</v>
      </c>
      <c t="n" r="C7" s="6">
        <v>5754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4"/>
    <col customWidth="1" max="2" min="2" width="80"/>
  </cols>
  <sheetData>
    <row spans="1:2" r="1">
      <c t="s" r="A1" s="1">
        <v>270</v>
      </c>
      <c t="s" r="B1" s="2">
        <v>1</v>
      </c>
    </row>
    <row spans="1:2" r="2">
      <c t="s" r="B2" s="2">
        <v>2</v>
      </c>
    </row>
    <row spans="1:2" r="3">
      <c t="s" r="A3" s="3">
        <v>216</v>
      </c>
    </row>
    <row spans="1:2" r="4">
      <c t="s" r="A4" s="4">
        <v>271</v>
      </c>
      <c t="s" r="B4" s="4">
        <v>272</v>
      </c>
    </row>
    <row spans="1:2" r="5">
      <c t="s" r="A5" s="4">
        <v>273</v>
      </c>
      <c t="s" r="B5" s="4">
        <v>274</v>
      </c>
    </row>
    <row spans="1:2" r="6">
      <c t="s" r="A6" s="4">
        <v>275</v>
      </c>
      <c t="s" r="B6" s="4">
        <v>276</v>
      </c>
    </row>
    <row spans="1:2" r="7">
      <c t="s" r="A7" s="4">
        <v>277</v>
      </c>
      <c t="s" r="B7" s="4">
        <v>278</v>
      </c>
    </row>
    <row spans="1:2" r="8">
      <c t="s" r="A8" s="4">
        <v>279</v>
      </c>
      <c t="s" r="B8" s="4">
        <v>280</v>
      </c>
    </row>
    <row spans="1:2" r="9">
      <c t="s" r="A9" s="4">
        <v>281</v>
      </c>
      <c t="s" r="B9" s="4">
        <v>282</v>
      </c>
    </row>
    <row spans="1:2" r="10">
      <c t="s" r="A10" s="4">
        <v>283</v>
      </c>
      <c t="s" r="B10" s="4">
        <v>284</v>
      </c>
    </row>
    <row spans="1:2" r="11">
      <c t="s" r="A11" s="4">
        <v>285</v>
      </c>
      <c t="s" r="B11" s="4">
        <v>286</v>
      </c>
    </row>
    <row spans="1:2" r="12">
      <c t="s" r="A12" s="4">
        <v>287</v>
      </c>
      <c t="s" r="B12" s="4">
        <v>288</v>
      </c>
    </row>
    <row spans="1:2" r="13">
      <c t="s" r="A13" s="4">
        <v>289</v>
      </c>
      <c t="s" r="B13" s="4">
        <v>290</v>
      </c>
    </row>
    <row spans="1:2" r="14">
      <c t="s" r="A14" s="4">
        <v>291</v>
      </c>
      <c t="s" r="B14" s="4">
        <v>292</v>
      </c>
    </row>
    <row spans="1:2" r="15">
      <c t="s" r="A15" s="4">
        <v>229</v>
      </c>
      <c t="s" r="B15" s="4">
        <v>293</v>
      </c>
    </row>
    <row spans="1:2" r="16">
      <c t="s" r="A16" s="4">
        <v>294</v>
      </c>
      <c t="s" r="B16" s="4">
        <v>295</v>
      </c>
    </row>
    <row spans="1:2" r="17">
      <c t="s" r="A17" s="4">
        <v>296</v>
      </c>
      <c t="s" r="B17" s="4">
        <v>297</v>
      </c>
    </row>
    <row spans="1:2" r="18">
      <c t="s" r="A18" s="4">
        <v>298</v>
      </c>
      <c t="s" r="B18" s="4">
        <v>299</v>
      </c>
    </row>
    <row spans="1:2" r="19">
      <c t="s" r="A19" s="4">
        <v>300</v>
      </c>
      <c t="s" r="B19" s="4">
        <v>301</v>
      </c>
    </row>
    <row spans="1:2" r="20">
      <c t="s" r="A20" s="4">
        <v>302</v>
      </c>
      <c t="s" r="B20" s="4">
        <v>303</v>
      </c>
    </row>
    <row spans="1:2" r="21">
      <c t="s" r="A21" s="4">
        <v>304</v>
      </c>
      <c t="s" r="B21" s="4">
        <v>305</v>
      </c>
    </row>
    <row spans="1:2" r="22">
      <c t="s" r="A22" s="4">
        <v>232</v>
      </c>
      <c t="s" r="B22" s="4">
        <v>306</v>
      </c>
    </row>
    <row spans="1:2" r="23">
      <c t="s" r="A23" s="4">
        <v>307</v>
      </c>
      <c t="s" r="B23" s="4">
        <v>308</v>
      </c>
    </row>
    <row spans="1:2" r="24">
      <c t="s" r="A24" s="4">
        <v>309</v>
      </c>
      <c t="s" r="B24" s="4">
        <v>310</v>
      </c>
    </row>
    <row spans="1:2" r="25">
      <c t="s" r="A25" s="4">
        <v>311</v>
      </c>
      <c t="s" r="B25" s="4">
        <v>312</v>
      </c>
    </row>
    <row spans="1:2" r="26">
      <c t="s" r="A26" s="4">
        <v>313</v>
      </c>
      <c t="s" r="B26" s="4">
        <v>314</v>
      </c>
    </row>
    <row spans="1:2" r="27">
      <c t="s" r="A27" s="4">
        <v>315</v>
      </c>
      <c t="s" r="B27" s="4">
        <v>316</v>
      </c>
    </row>
    <row spans="1:2" r="28">
      <c t="s" r="A28" s="4">
        <v>317</v>
      </c>
      <c t="s" r="B28" s="4">
        <v>318</v>
      </c>
    </row>
    <row spans="1:2" r="29">
      <c t="s" r="A29" s="4">
        <v>319</v>
      </c>
      <c t="s" r="B29"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21</v>
      </c>
      <c t="s" r="B1" s="2">
        <v>1</v>
      </c>
    </row>
    <row spans="1:2" r="2">
      <c t="s" r="B2" s="2">
        <v>2</v>
      </c>
    </row>
    <row spans="1:2" r="3">
      <c t="s" r="A3" s="3">
        <v>219</v>
      </c>
    </row>
    <row spans="1:2" r="4">
      <c t="s" r="A4" s="4">
        <v>322</v>
      </c>
      <c t="s" r="B4" s="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324</v>
      </c>
      <c t="s" r="B1" s="2">
        <v>1</v>
      </c>
    </row>
    <row spans="1:2" r="2">
      <c t="s" r="B2" s="2">
        <v>2</v>
      </c>
    </row>
    <row spans="1:2" r="3">
      <c t="s" r="A3" s="3">
        <v>224</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29</v>
      </c>
      <c t="s" r="B1" s="2">
        <v>1</v>
      </c>
    </row>
    <row spans="1:2" r="2">
      <c t="s" r="B2" s="2">
        <v>2</v>
      </c>
    </row>
    <row spans="1:2" r="3">
      <c t="s" r="A3" s="3">
        <v>227</v>
      </c>
    </row>
    <row spans="1:2" r="4">
      <c t="s" r="A4" s="4">
        <v>330</v>
      </c>
      <c t="s" r="B4"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32</v>
      </c>
      <c t="s" r="B1" s="2">
        <v>1</v>
      </c>
    </row>
    <row spans="1:2" r="2">
      <c t="s" r="B2" s="2">
        <v>2</v>
      </c>
    </row>
    <row spans="1:2" r="3">
      <c t="s" r="A3" s="3">
        <v>230</v>
      </c>
    </row>
    <row spans="1:2" r="4">
      <c t="s" r="A4" s="4">
        <v>229</v>
      </c>
      <c t="s" r="B4" s="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334</v>
      </c>
      <c t="s" r="B1" s="2">
        <v>1</v>
      </c>
    </row>
    <row spans="1:2" r="2">
      <c t="s" r="B2" s="2">
        <v>2</v>
      </c>
    </row>
    <row spans="1:2" r="3">
      <c t="s" r="A3" s="3">
        <v>233</v>
      </c>
    </row>
    <row spans="1:2" r="4">
      <c t="s" r="A4" s="4">
        <v>335</v>
      </c>
      <c t="s" r="B4" s="4">
        <v>336</v>
      </c>
    </row>
    <row spans="1:2" r="5">
      <c t="s" r="A5" s="4">
        <v>337</v>
      </c>
      <c t="s" r="B5" s="4">
        <v>338</v>
      </c>
    </row>
    <row spans="1:2" r="6">
      <c t="s" r="A6" s="4">
        <v>339</v>
      </c>
      <c t="s" r="B6" s="4">
        <v>340</v>
      </c>
    </row>
    <row spans="1:2" r="7">
      <c t="s" r="A7" s="4">
        <v>341</v>
      </c>
      <c t="s" r="B7" s="4">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43</v>
      </c>
      <c t="s" r="B1" s="2">
        <v>1</v>
      </c>
    </row>
    <row spans="1:2" r="2">
      <c t="s" r="B2" s="2">
        <v>2</v>
      </c>
    </row>
    <row spans="1:2" r="3">
      <c t="s" r="A3" s="3">
        <v>242</v>
      </c>
    </row>
    <row spans="1:2" r="4">
      <c t="s" r="A4" s="4">
        <v>344</v>
      </c>
      <c t="s" r="B4" s="4">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46</v>
      </c>
      <c t="s" r="B1" s="2">
        <v>1</v>
      </c>
    </row>
    <row spans="1:2" r="2">
      <c t="s" r="B2" s="2">
        <v>2</v>
      </c>
    </row>
    <row spans="1:2" r="3">
      <c t="s" r="A3" s="3">
        <v>250</v>
      </c>
    </row>
    <row spans="1:2" r="4">
      <c t="s" r="A4" s="4">
        <v>347</v>
      </c>
      <c t="s" r="B4" s="4">
        <v>348</v>
      </c>
    </row>
    <row spans="1:2" r="5">
      <c t="s" r="A5" s="4">
        <v>349</v>
      </c>
      <c t="s" r="B5" s="4">
        <v>350</v>
      </c>
    </row>
    <row spans="1:2" r="6">
      <c t="s" r="A6" s="4">
        <v>351</v>
      </c>
      <c t="s" r="B6" s="4">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53</v>
      </c>
      <c t="s" r="B1" s="2">
        <v>1</v>
      </c>
    </row>
    <row spans="1:2" r="2">
      <c t="s" r="B2" s="2">
        <v>2</v>
      </c>
    </row>
    <row spans="1:2" r="3">
      <c t="s" r="A3" s="3">
        <v>253</v>
      </c>
    </row>
    <row spans="1:2" r="4">
      <c t="s" r="A4" s="4">
        <v>354</v>
      </c>
      <c t="s" r="B4" s="4">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v>
      </c>
      <c t="s" r="B1" s="2">
        <v>1</v>
      </c>
    </row>
    <row spans="1:4" r="2">
      <c t="s" r="B2" s="2">
        <v>2</v>
      </c>
      <c t="s" r="C2" s="2">
        <v>32</v>
      </c>
      <c t="s" r="D2" s="2">
        <v>79</v>
      </c>
    </row>
    <row spans="1:4" r="3">
      <c t="s" r="A3" s="3">
        <v>80</v>
      </c>
    </row>
    <row spans="1:4" r="4">
      <c t="s" r="A4" s="4">
        <v>81</v>
      </c>
      <c t="n" r="B4" s="7">
        <v>264865</v>
      </c>
      <c t="n" r="C4" s="7">
        <v>300663</v>
      </c>
      <c t="n" r="D4" s="7">
        <v>260557</v>
      </c>
    </row>
    <row spans="1:4" r="5">
      <c t="s" r="A5" s="4">
        <v>82</v>
      </c>
      <c t="n" r="B5" s="6">
        <v>67066</v>
      </c>
      <c t="n" r="C5" s="6">
        <v>91950</v>
      </c>
      <c t="n" r="D5" s="6">
        <v>78965</v>
      </c>
    </row>
    <row spans="1:4" r="6">
      <c t="s" r="A6" s="4">
        <v>83</v>
      </c>
      <c t="n" r="B6" s="6">
        <v>48247</v>
      </c>
      <c t="n" r="C6" s="6">
        <v>56016</v>
      </c>
      <c t="n" r="D6" s="6">
        <v>48185</v>
      </c>
    </row>
    <row spans="1:4" r="7">
      <c t="s" r="A7" s="4">
        <v>84</v>
      </c>
      <c t="n" r="B7" s="6">
        <v>1799</v>
      </c>
      <c t="n" r="C7" s="6">
        <v>1969</v>
      </c>
      <c t="n" r="D7" s="6">
        <v>1508</v>
      </c>
    </row>
    <row spans="1:4" r="8">
      <c t="s" r="A8" s="4">
        <v>85</v>
      </c>
      <c t="n" r="B8" s="6">
        <v>381977</v>
      </c>
      <c t="n" r="C8" s="6">
        <v>450598</v>
      </c>
      <c t="n" r="D8" s="6">
        <v>389215</v>
      </c>
    </row>
    <row spans="1:4" r="9">
      <c t="s" r="A9" s="3">
        <v>86</v>
      </c>
    </row>
    <row spans="1:4" r="10">
      <c t="s" r="A10" s="4">
        <v>87</v>
      </c>
      <c t="n" r="B10" s="6">
        <v>137095</v>
      </c>
      <c t="n" r="C10" s="6">
        <v>139809</v>
      </c>
      <c t="n" r="D10" s="6">
        <v>131768</v>
      </c>
    </row>
    <row spans="1:4" r="11">
      <c t="s" r="A11" s="4">
        <v>88</v>
      </c>
      <c t="n" r="B11" s="6">
        <v>89731</v>
      </c>
      <c t="n" r="C11" s="6">
        <v>123665</v>
      </c>
      <c t="n" r="D11" s="6">
        <v>97786</v>
      </c>
    </row>
    <row spans="1:4" r="12">
      <c t="s" r="A12" s="4">
        <v>89</v>
      </c>
      <c t="n" r="B12" s="6">
        <v>63901</v>
      </c>
      <c t="n" r="C12" s="6">
        <v>46531</v>
      </c>
      <c t="n" r="D12" s="6">
        <v>38321</v>
      </c>
    </row>
    <row spans="1:4" r="13">
      <c t="s" r="A13" s="4">
        <v>90</v>
      </c>
      <c t="n" r="B13" s="6">
        <v>0</v>
      </c>
      <c t="n" r="C13" s="6">
        <v>294</v>
      </c>
      <c t="n" r="D13" s="6">
        <v>203</v>
      </c>
    </row>
    <row spans="1:4" r="14">
      <c t="s" r="A14" s="4">
        <v>91</v>
      </c>
      <c t="n" r="B14" s="6">
        <v>3443</v>
      </c>
      <c t="n" r="C14" s="6">
        <v>2763</v>
      </c>
      <c t="n" r="D14" s="6">
        <v>2422</v>
      </c>
    </row>
    <row spans="1:4" r="15">
      <c t="s" r="A15" s="4">
        <v>92</v>
      </c>
      <c t="n" r="B15" s="6">
        <v>3295</v>
      </c>
      <c t="n" r="C15" s="6">
        <v>3778</v>
      </c>
      <c t="n" r="D15" s="6">
        <v>4413</v>
      </c>
    </row>
    <row spans="1:4" r="16">
      <c t="s" r="A16" s="4">
        <v>93</v>
      </c>
      <c t="n" r="B16" s="6">
        <v>301599</v>
      </c>
      <c t="n" r="C16" s="6">
        <v>319878</v>
      </c>
      <c t="n" r="D16" s="6">
        <v>275711</v>
      </c>
    </row>
    <row spans="1:4" r="17">
      <c t="s" r="A17" s="4">
        <v>94</v>
      </c>
      <c t="n" r="B17" s="6">
        <v>80378</v>
      </c>
      <c t="n" r="C17" s="6">
        <v>130720</v>
      </c>
      <c t="n" r="D17" s="6">
        <v>113504</v>
      </c>
    </row>
    <row spans="1:4" r="18">
      <c t="s" r="A18" s="3">
        <v>95</v>
      </c>
    </row>
    <row spans="1:4" r="19">
      <c t="s" r="A19" s="4">
        <v>96</v>
      </c>
      <c t="n" r="B19" s="6">
        <v>-862</v>
      </c>
      <c t="n" r="C19" s="6">
        <v>914</v>
      </c>
      <c t="n" r="D19" s="6">
        <v>2350</v>
      </c>
    </row>
    <row spans="1:4" r="20">
      <c t="s" r="A20" s="4">
        <v>97</v>
      </c>
      <c t="n" r="B20" s="6">
        <v>898</v>
      </c>
      <c t="n" r="C20" s="6">
        <v>891</v>
      </c>
      <c t="n" r="D20" s="6">
        <v>74</v>
      </c>
    </row>
    <row spans="1:4" r="21">
      <c t="s" r="A21" s="4">
        <v>98</v>
      </c>
      <c t="n" r="B21" s="6">
        <v>-26650</v>
      </c>
      <c t="n" r="C21" s="6">
        <v>-2843</v>
      </c>
      <c t="n" r="D21" s="6">
        <v>5939</v>
      </c>
    </row>
    <row spans="1:4" r="22">
      <c t="s" r="A22" s="3">
        <v>99</v>
      </c>
    </row>
    <row spans="1:4" r="23">
      <c t="s" r="A23" s="4">
        <v>100</v>
      </c>
      <c t="n" r="B23" s="6">
        <v>-523</v>
      </c>
      <c t="n" r="C23" s="6">
        <v>-537</v>
      </c>
      <c t="n" r="D23" s="6">
        <v>-782</v>
      </c>
    </row>
    <row spans="1:4" r="24">
      <c t="s" r="A24" s="4">
        <v>101</v>
      </c>
      <c t="n" r="B24" s="6">
        <v>1261</v>
      </c>
      <c t="n" r="C24" s="6">
        <v>1706</v>
      </c>
      <c t="n" r="D24" s="6">
        <v>664</v>
      </c>
    </row>
    <row spans="1:4" r="25">
      <c t="s" r="A25" s="4">
        <v>102</v>
      </c>
      <c t="n" r="B25" s="6">
        <v>13915</v>
      </c>
      <c t="n" r="C25" s="6">
        <v>8437</v>
      </c>
      <c t="n" r="D25" s="6">
        <v>2465</v>
      </c>
    </row>
    <row spans="1:4" r="26">
      <c t="s" r="A26" s="4">
        <v>103</v>
      </c>
      <c t="n" r="B26" s="6">
        <v>67643</v>
      </c>
      <c t="n" r="C26" s="6">
        <v>136314</v>
      </c>
      <c t="n" r="D26" s="6">
        <v>121908</v>
      </c>
    </row>
    <row spans="1:4" r="27">
      <c t="s" r="A27" s="4">
        <v>104</v>
      </c>
      <c t="n" r="B27" s="6">
        <v>36972</v>
      </c>
      <c t="n" r="C27" s="6">
        <v>39349</v>
      </c>
      <c t="n" r="D27" s="6">
        <v>44778</v>
      </c>
    </row>
    <row spans="1:4" r="28">
      <c t="s" r="A28" s="4">
        <v>105</v>
      </c>
      <c t="n" r="B28" s="6">
        <v>30671</v>
      </c>
      <c t="n" r="C28" s="6">
        <v>96965</v>
      </c>
      <c t="n" r="D28" s="6">
        <v>77130</v>
      </c>
    </row>
    <row spans="1:4" r="29">
      <c t="s" r="A29" s="4">
        <v>58</v>
      </c>
      <c t="n" r="B29" s="6">
        <v>4435</v>
      </c>
      <c t="n" r="C29" s="6">
        <v>735</v>
      </c>
      <c t="n" r="D29" s="6">
        <v>-1940</v>
      </c>
    </row>
    <row spans="1:4" r="30">
      <c t="s" r="A30" s="4">
        <v>106</v>
      </c>
      <c t="n" r="B30" s="7">
        <v>35106</v>
      </c>
      <c t="n" r="C30" s="7">
        <v>97700</v>
      </c>
      <c t="n" r="D30" s="7">
        <v>75190</v>
      </c>
    </row>
    <row spans="1:4" r="31">
      <c t="s" r="A31" s="4">
        <v>107</v>
      </c>
      <c t="n" r="B31" s="8">
        <v>3.99</v>
      </c>
      <c t="n" r="C31" s="8">
        <v>10.75</v>
      </c>
      <c t="n" r="D31" s="8">
        <v>9.18</v>
      </c>
    </row>
    <row spans="1:4" r="32">
      <c t="s" r="A32" s="4">
        <v>108</v>
      </c>
      <c t="n" r="B32" s="9">
        <v>3.92</v>
      </c>
      <c t="n" r="C32" s="9">
        <v>10.51</v>
      </c>
      <c t="n" r="D32" s="9">
        <v>8.92</v>
      </c>
    </row>
    <row spans="1:4" r="33">
      <c t="s" r="A33" s="4">
        <v>109</v>
      </c>
      <c t="n" r="B33" s="10">
        <v>1.8</v>
      </c>
      <c t="n" r="C33" s="8">
        <v>1.35</v>
      </c>
      <c t="n" r="D33" s="7">
        <v>0</v>
      </c>
    </row>
    <row spans="1:4" r="34">
      <c t="s" r="A34" s="4">
        <v>110</v>
      </c>
      <c t="n" r="B34" s="6">
        <v>8797</v>
      </c>
      <c t="n" r="C34" s="6">
        <v>9091</v>
      </c>
      <c t="n" r="D34" s="6">
        <v>8188</v>
      </c>
    </row>
    <row spans="1:4" r="35">
      <c t="s" r="A35" s="4">
        <v>111</v>
      </c>
      <c t="n" r="B35" s="6">
        <v>8960</v>
      </c>
      <c t="n" r="C35" s="6">
        <v>9292</v>
      </c>
      <c t="n" r="D35" s="6">
        <v>8433</v>
      </c>
    </row>
    <row spans="1:4" r="36">
      <c t="s" r="A36" s="4">
        <v>63</v>
      </c>
    </row>
    <row spans="1:4" r="37">
      <c t="s" r="A37" s="3">
        <v>86</v>
      </c>
    </row>
    <row spans="1:4" r="38">
      <c t="s" r="A38" s="4">
        <v>89</v>
      </c>
      <c t="n" r="B38" s="7">
        <v>4134</v>
      </c>
      <c t="n" r="C38" s="7">
        <v>3038</v>
      </c>
      <c t="n" r="D38" s="7">
        <v>798</v>
      </c>
    </row>
    <row spans="1:4" r="39">
      <c t="s" r="A39" s="3">
        <v>95</v>
      </c>
    </row>
    <row spans="1:4" r="40">
      <c t="s" r="A40" s="4">
        <v>96</v>
      </c>
      <c t="n" r="B40" s="6">
        <v>-23181</v>
      </c>
      <c t="n" r="C40" s="6">
        <v>-4648</v>
      </c>
      <c t="n" r="D40" s="6">
        <v>3515</v>
      </c>
    </row>
    <row spans="1:4" r="41">
      <c t="s" r="A41" s="3">
        <v>99</v>
      </c>
    </row>
    <row spans="1:4" r="42">
      <c t="s" r="A42" s="4">
        <v>101</v>
      </c>
      <c t="n" r="B42" s="6">
        <v>11504</v>
      </c>
      <c t="n" r="C42" s="6">
        <v>7268</v>
      </c>
      <c t="n" r="D42" s="6">
        <v>2583</v>
      </c>
    </row>
    <row spans="1:4" r="43">
      <c t="s" r="A43" s="4">
        <v>66</v>
      </c>
    </row>
    <row spans="1:4" r="44">
      <c t="s" r="A44" s="3">
        <v>95</v>
      </c>
    </row>
    <row spans="1:4" r="45">
      <c t="s" r="A45" s="4">
        <v>96</v>
      </c>
      <c t="n" r="B45" s="6">
        <v>-3505</v>
      </c>
      <c t="n" r="C45" s="6">
        <v>0</v>
      </c>
      <c t="n" r="D45" s="6">
        <v>0</v>
      </c>
    </row>
    <row spans="1:4" r="46">
      <c t="s" r="A46" s="3">
        <v>99</v>
      </c>
    </row>
    <row spans="1:4" r="47">
      <c t="s" r="A47" s="4">
        <v>101</v>
      </c>
      <c t="n" r="B47" s="7">
        <v>1673</v>
      </c>
      <c t="n" r="C47" s="7">
        <v>0</v>
      </c>
      <c t="n" r="D47" s="7">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56</v>
      </c>
      <c t="s" r="B1" s="2">
        <v>1</v>
      </c>
    </row>
    <row spans="1:2" r="2">
      <c t="s" r="B2" s="2">
        <v>2</v>
      </c>
    </row>
    <row spans="1:2" r="3">
      <c t="s" r="A3" s="3">
        <v>256</v>
      </c>
    </row>
    <row spans="1:2" r="4">
      <c t="s" r="A4" s="4">
        <v>357</v>
      </c>
      <c t="s" r="B4" s="4">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3">
        <v>213</v>
      </c>
    </row>
    <row spans="1:2" r="4">
      <c t="s" r="A4" s="4">
        <v>360</v>
      </c>
      <c t="s" r="B4" s="4">
        <v>361</v>
      </c>
    </row>
    <row spans="1:2" r="5">
      <c t="s" r="A5" s="4">
        <v>330</v>
      </c>
      <c t="s" r="B5" s="4">
        <v>331</v>
      </c>
    </row>
    <row spans="1:2" r="6">
      <c t="s" r="A6" s="4">
        <v>362</v>
      </c>
      <c t="s" r="B6" s="4">
        <v>363</v>
      </c>
    </row>
    <row spans="1:2" r="7">
      <c t="s" r="A7" s="4">
        <v>364</v>
      </c>
      <c t="s" r="B7" s="4">
        <v>365</v>
      </c>
    </row>
    <row spans="1:2" r="8">
      <c t="s" r="A8" s="4">
        <v>366</v>
      </c>
      <c t="s" r="B8" s="4">
        <v>367</v>
      </c>
    </row>
    <row spans="1:2" r="9">
      <c t="s" r="A9" s="4">
        <v>368</v>
      </c>
      <c t="s" r="B9" s="4">
        <v>367</v>
      </c>
    </row>
    <row spans="1:2" r="10">
      <c t="s" r="A10" s="4">
        <v>369</v>
      </c>
      <c t="s" r="B10" s="4">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1</v>
      </c>
      <c t="s" r="B1" s="2">
        <v>1</v>
      </c>
    </row>
    <row spans="1:2" r="2">
      <c t="s" r="B2" s="2">
        <v>2</v>
      </c>
    </row>
    <row spans="1:2" r="3">
      <c t="s" r="A3" s="3">
        <v>213</v>
      </c>
    </row>
    <row spans="1:2" r="4">
      <c t="s" r="A4" s="4">
        <v>372</v>
      </c>
      <c t="s" r="B4" s="4">
        <v>373</v>
      </c>
    </row>
    <row spans="1:2" r="5">
      <c t="s" r="A5" s="4">
        <v>330</v>
      </c>
      <c t="s" r="B5" s="4">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4</v>
      </c>
      <c t="s" r="B1" s="2">
        <v>1</v>
      </c>
    </row>
    <row spans="1:2" r="2">
      <c t="s" r="B2" s="2">
        <v>2</v>
      </c>
    </row>
    <row spans="1:2" r="3">
      <c t="s" r="A3" s="3">
        <v>213</v>
      </c>
    </row>
    <row spans="1:2" r="4">
      <c t="s" r="A4" s="4">
        <v>375</v>
      </c>
      <c t="s" r="B4" s="4">
        <v>376</v>
      </c>
    </row>
    <row spans="1:2" r="5">
      <c t="s" r="A5" s="4">
        <v>377</v>
      </c>
      <c t="s" r="B5" s="4">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79</v>
      </c>
      <c t="s" r="B1" s="2">
        <v>1</v>
      </c>
    </row>
    <row spans="1:2" r="2">
      <c t="s" r="B2" s="2">
        <v>2</v>
      </c>
    </row>
    <row spans="1:2" r="3">
      <c t="s" r="A3" s="3">
        <v>268</v>
      </c>
    </row>
    <row spans="1:2" r="4">
      <c t="s" r="A4" s="4">
        <v>380</v>
      </c>
      <c t="s" r="B4" s="4">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spans="1:4" r="1">
      <c t="s" r="A1" s="1">
        <v>382</v>
      </c>
      <c t="s" r="B1" s="2">
        <v>1</v>
      </c>
    </row>
    <row spans="1:4" r="2">
      <c t="s" r="B2" s="2">
        <v>383</v>
      </c>
      <c t="s" r="C2" s="2">
        <v>384</v>
      </c>
      <c t="s" r="D2" s="2">
        <v>385</v>
      </c>
    </row>
    <row spans="1:4" r="3">
      <c t="s" r="A3" s="3">
        <v>386</v>
      </c>
    </row>
    <row spans="1:4" r="4">
      <c t="s" r="A4" s="4">
        <v>387</v>
      </c>
      <c t="n" r="B4" s="7">
        <v>40</v>
      </c>
    </row>
    <row spans="1:4" r="5">
      <c t="s" r="A5" s="4">
        <v>81</v>
      </c>
      <c t="n" r="B5" s="10">
        <v>0.9</v>
      </c>
      <c t="n" r="C5" s="10">
        <v>1.6</v>
      </c>
      <c t="n" r="D5" s="10">
        <v>1.7</v>
      </c>
    </row>
    <row spans="1:4" r="6">
      <c t="s" r="A6" s="4">
        <v>388</v>
      </c>
      <c t="n" r="B6" s="6">
        <v>1</v>
      </c>
    </row>
    <row spans="1:4" r="7">
      <c t="s" r="A7" s="4">
        <v>389</v>
      </c>
      <c t="n" r="B7" s="10">
        <v>76.40000000000001</v>
      </c>
      <c t="n" r="C7" s="10">
        <v>124.4</v>
      </c>
      <c t="n" r="D7" s="10">
        <v>96.09999999999999</v>
      </c>
    </row>
    <row spans="1:4" r="8">
      <c t="s" r="A8" s="4">
        <v>390</v>
      </c>
    </row>
    <row spans="1:4" r="9">
      <c t="s" r="A9" s="3">
        <v>386</v>
      </c>
    </row>
    <row spans="1:4" r="10">
      <c t="s" r="A10" s="4">
        <v>391</v>
      </c>
      <c t="s" r="B10" s="4">
        <v>392</v>
      </c>
    </row>
    <row spans="1:4" r="11">
      <c t="s" r="A11" s="4">
        <v>393</v>
      </c>
      <c t="s" r="B11" s="4">
        <v>392</v>
      </c>
    </row>
    <row spans="1:4" r="12">
      <c t="s" r="A12" s="4">
        <v>394</v>
      </c>
      <c t="s" r="B12" s="4">
        <v>392</v>
      </c>
    </row>
    <row spans="1:4" r="13">
      <c t="s" r="A13" s="4">
        <v>395</v>
      </c>
    </row>
    <row spans="1:4" r="14">
      <c t="s" r="A14" s="3">
        <v>386</v>
      </c>
    </row>
    <row spans="1:4" r="15">
      <c t="s" r="A15" s="4">
        <v>391</v>
      </c>
      <c t="s" r="B15" s="4">
        <v>396</v>
      </c>
    </row>
    <row spans="1:4" r="16">
      <c t="s" r="A16" s="4">
        <v>393</v>
      </c>
      <c t="s" r="B16" s="4">
        <v>396</v>
      </c>
    </row>
    <row spans="1:4" r="17">
      <c t="s" r="A17" s="4">
        <v>394</v>
      </c>
      <c t="s" r="B17" s="4">
        <v>397</v>
      </c>
    </row>
    <row spans="1:4" r="18">
      <c t="s" r="A18" s="4">
        <v>398</v>
      </c>
    </row>
    <row spans="1:4" r="19">
      <c t="s" r="A19" s="3">
        <v>386</v>
      </c>
    </row>
    <row spans="1:4" r="20">
      <c t="s" r="A20" s="4">
        <v>399</v>
      </c>
      <c t="s" r="B20" s="4">
        <v>400</v>
      </c>
    </row>
    <row spans="1:4" r="21">
      <c t="s" r="A21" s="4">
        <v>401</v>
      </c>
    </row>
    <row spans="1:4" r="22">
      <c t="s" r="A22" s="3">
        <v>386</v>
      </c>
    </row>
    <row spans="1:4" r="23">
      <c t="s" r="A23" s="4">
        <v>399</v>
      </c>
      <c t="s" r="B23" s="4">
        <v>402</v>
      </c>
    </row>
    <row spans="1:4" r="24">
      <c t="s" r="A24" s="4">
        <v>403</v>
      </c>
    </row>
    <row spans="1:4" r="25">
      <c t="s" r="A25" s="3">
        <v>386</v>
      </c>
    </row>
    <row spans="1:4" r="26">
      <c t="s" r="A26" s="4">
        <v>399</v>
      </c>
      <c t="s" r="B26" s="4">
        <v>400</v>
      </c>
    </row>
    <row spans="1:4" r="27">
      <c t="s" r="A27" s="4">
        <v>404</v>
      </c>
    </row>
    <row spans="1:4" r="28">
      <c t="s" r="A28" s="3">
        <v>386</v>
      </c>
    </row>
    <row spans="1:4" r="29">
      <c t="s" r="A29" s="4">
        <v>399</v>
      </c>
      <c t="s" r="B29" s="4">
        <v>39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05</v>
      </c>
      <c t="s" r="B1" s="2">
        <v>2</v>
      </c>
      <c t="s" r="C1" s="2">
        <v>32</v>
      </c>
      <c t="s" r="D1" s="2">
        <v>79</v>
      </c>
      <c t="s" r="E1" s="2">
        <v>406</v>
      </c>
    </row>
    <row spans="1:5" r="2">
      <c t="s" r="A2" s="3">
        <v>407</v>
      </c>
    </row>
    <row spans="1:5" r="3">
      <c t="s" r="A3" s="4">
        <v>408</v>
      </c>
      <c t="n" r="B3" s="7">
        <v>158747</v>
      </c>
      <c t="n" r="C3" s="7">
        <v>158747</v>
      </c>
    </row>
    <row spans="1:5" r="4">
      <c t="s" r="A4" s="4">
        <v>409</v>
      </c>
      <c t="n" r="B4" s="6">
        <v>-152676</v>
      </c>
      <c t="n" r="C4" s="6">
        <v>-149380</v>
      </c>
    </row>
    <row spans="1:5" r="5">
      <c t="s" r="A5" s="4">
        <v>410</v>
      </c>
      <c t="n" r="B5" s="6">
        <v>6071</v>
      </c>
      <c t="n" r="C5" s="6">
        <v>9367</v>
      </c>
    </row>
    <row spans="1:5" r="6">
      <c t="s" r="A6" s="4">
        <v>411</v>
      </c>
      <c t="n" r="B6" s="6">
        <v>34816</v>
      </c>
      <c t="n" r="C6" s="6">
        <v>32416</v>
      </c>
    </row>
    <row spans="1:5" r="7">
      <c t="s" r="A7" s="4">
        <v>412</v>
      </c>
      <c t="n" r="B7" s="7">
        <v>40887</v>
      </c>
      <c t="n" r="C7" s="7">
        <v>41783</v>
      </c>
      <c t="n" r="D7" s="7">
        <v>44633</v>
      </c>
      <c t="n" r="E7" s="7">
        <v>487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3</v>
      </c>
      <c t="s" r="B1" s="2">
        <v>1</v>
      </c>
    </row>
    <row spans="1:4" r="2">
      <c t="s" r="B2" s="2">
        <v>2</v>
      </c>
      <c t="s" r="C2" s="2">
        <v>32</v>
      </c>
      <c t="s" r="D2" s="2">
        <v>79</v>
      </c>
    </row>
    <row spans="1:4" r="3">
      <c t="s" r="A3" s="3">
        <v>38</v>
      </c>
    </row>
    <row spans="1:4" r="4">
      <c t="s" r="A4" s="4">
        <v>414</v>
      </c>
      <c t="n" r="B4" s="7">
        <v>41783</v>
      </c>
      <c t="n" r="C4" s="7">
        <v>44633</v>
      </c>
      <c t="n" r="D4" s="7">
        <v>48711</v>
      </c>
    </row>
    <row spans="1:4" r="5">
      <c t="s" r="A5" s="4">
        <v>415</v>
      </c>
      <c t="n" r="B5" s="6">
        <v>2400</v>
      </c>
      <c t="n" r="C5" s="6">
        <v>1075</v>
      </c>
      <c t="n" r="D5" s="6">
        <v>356</v>
      </c>
    </row>
    <row spans="1:4" r="6">
      <c t="s" r="A6" s="4">
        <v>92</v>
      </c>
      <c t="n" r="B6" s="6">
        <v>-3296</v>
      </c>
      <c t="n" r="C6" s="6">
        <v>-3925</v>
      </c>
      <c t="n" r="D6" s="6">
        <v>-4434</v>
      </c>
    </row>
    <row spans="1:4" r="7">
      <c t="s" r="A7" s="4">
        <v>416</v>
      </c>
      <c t="n" r="B7" s="6">
        <v>40887</v>
      </c>
      <c t="n" r="C7" s="6">
        <v>41783</v>
      </c>
      <c t="n" r="D7" s="6">
        <v>44633</v>
      </c>
    </row>
    <row spans="1:4" r="8">
      <c t="s" r="A8" s="3">
        <v>39</v>
      </c>
    </row>
    <row spans="1:4" r="9">
      <c t="s" r="A9" s="4">
        <v>414</v>
      </c>
      <c t="n" r="B9" s="6">
        <v>5260</v>
      </c>
      <c t="n" r="C9" s="6">
        <v>5260</v>
      </c>
      <c t="n" r="D9" s="6">
        <v>5260</v>
      </c>
    </row>
    <row spans="1:4" r="10">
      <c t="s" r="A10" s="4">
        <v>415</v>
      </c>
      <c t="n" r="B10" s="6">
        <v>1441</v>
      </c>
      <c t="n" r="C10" s="6">
        <v>0</v>
      </c>
      <c t="n" r="D10" s="6">
        <v>0</v>
      </c>
    </row>
    <row spans="1:4" r="11">
      <c t="s" r="A11" s="4">
        <v>416</v>
      </c>
      <c t="n" r="B11" s="7">
        <v>6701</v>
      </c>
      <c t="n" r="C11" s="7">
        <v>5260</v>
      </c>
      <c t="n" r="D11" s="7">
        <v>52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r="A1" s="1">
        <v>417</v>
      </c>
      <c t="s" r="B1" s="2">
        <v>1</v>
      </c>
    </row>
    <row spans="1:2" r="2">
      <c t="s" r="B2" s="2">
        <v>418</v>
      </c>
    </row>
    <row spans="1:2" r="3">
      <c t="s" r="A3" s="3">
        <v>219</v>
      </c>
    </row>
    <row spans="1:2" r="4">
      <c t="n" r="A4" s="6">
        <v>2016</v>
      </c>
      <c t="n" r="B4" s="10">
        <v>2.5</v>
      </c>
    </row>
    <row spans="1:2" r="5">
      <c t="n" r="A5" s="6">
        <v>2017</v>
      </c>
      <c t="n" r="B5" s="11">
        <v>0.8</v>
      </c>
    </row>
    <row spans="1:2" r="6">
      <c t="n" r="A6" s="6">
        <v>2018</v>
      </c>
      <c t="n" r="B6" s="11">
        <v>0.6</v>
      </c>
    </row>
    <row spans="1:2" r="7">
      <c t="n" r="A7" s="6">
        <v>2019</v>
      </c>
      <c t="n" r="B7" s="11">
        <v>0.5</v>
      </c>
    </row>
    <row spans="1:2" r="8">
      <c t="n" r="A8" s="6">
        <v>2020</v>
      </c>
      <c t="n" r="B8" s="11">
        <v>0.4</v>
      </c>
    </row>
    <row spans="1:2" r="9">
      <c t="s" r="A9" s="4">
        <v>419</v>
      </c>
      <c t="n" r="B9" s="10">
        <v>1.3</v>
      </c>
    </row>
    <row spans="1:2" r="10">
      <c t="s" r="A10" s="4">
        <v>420</v>
      </c>
      <c t="s" r="B10" s="4">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r="A1" s="1">
        <v>422</v>
      </c>
      <c t="s" r="B1" s="2">
        <v>423</v>
      </c>
      <c t="s" r="C1" s="2">
        <v>2</v>
      </c>
      <c t="s" r="D1" s="2">
        <v>32</v>
      </c>
      <c t="s" r="E1" s="2">
        <v>79</v>
      </c>
    </row>
    <row spans="1:5" r="2">
      <c t="s" r="A2" s="3">
        <v>424</v>
      </c>
    </row>
    <row spans="1:5" r="3">
      <c t="s" r="A3" s="4">
        <v>425</v>
      </c>
      <c t="n" r="D3" s="7">
        <v>5000</v>
      </c>
    </row>
    <row spans="1:5" r="4">
      <c t="s" r="A4" s="4">
        <v>426</v>
      </c>
      <c t="n" r="C4" s="7">
        <v>1441</v>
      </c>
      <c t="n" r="D4" s="7">
        <v>0</v>
      </c>
      <c t="n" r="E4" s="7">
        <v>0</v>
      </c>
    </row>
    <row spans="1:5" r="5">
      <c t="s" r="A5" s="4">
        <v>427</v>
      </c>
    </row>
    <row spans="1:5" r="6">
      <c t="s" r="A6" s="3">
        <v>424</v>
      </c>
    </row>
    <row spans="1:5" r="7">
      <c t="s" r="A7" s="4">
        <v>425</v>
      </c>
      <c t="n" r="B7" s="7">
        <v>4800</v>
      </c>
    </row>
    <row spans="1:5" r="8">
      <c t="s" r="A8" s="4">
        <v>426</v>
      </c>
      <c t="n" r="B8" s="6">
        <v>1400</v>
      </c>
    </row>
    <row spans="1:5" r="9">
      <c t="s" r="A9" s="4">
        <v>428</v>
      </c>
      <c t="n" r="B9" s="7">
        <v>2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v>
      </c>
      <c t="s" r="B1" s="2">
        <v>1</v>
      </c>
    </row>
    <row spans="1:4" r="2">
      <c t="s" r="B2" s="2">
        <v>2</v>
      </c>
      <c t="s" r="C2" s="2">
        <v>32</v>
      </c>
      <c t="s" r="D2" s="2">
        <v>79</v>
      </c>
    </row>
    <row spans="1:4" r="3">
      <c t="s" r="A3" s="3">
        <v>113</v>
      </c>
    </row>
    <row spans="1:4" r="4">
      <c t="s" r="A4" s="4">
        <v>105</v>
      </c>
      <c t="n" r="B4" s="7">
        <v>30671</v>
      </c>
      <c t="n" r="C4" s="7">
        <v>96965</v>
      </c>
      <c t="n" r="D4" s="7">
        <v>77130</v>
      </c>
    </row>
    <row spans="1:4" r="5">
      <c t="s" r="A5" s="3">
        <v>114</v>
      </c>
    </row>
    <row spans="1:4" r="6">
      <c t="s" r="A6" s="4">
        <v>115</v>
      </c>
      <c t="n" r="B6" s="6">
        <v>-434</v>
      </c>
      <c t="n" r="C6" s="6">
        <v>-216</v>
      </c>
      <c t="n" r="D6" s="6">
        <v>81</v>
      </c>
    </row>
    <row spans="1:4" r="7">
      <c t="s" r="A7" s="4">
        <v>116</v>
      </c>
      <c t="n" r="B7" s="6">
        <v>-358</v>
      </c>
      <c t="n" r="C7" s="6">
        <v>124</v>
      </c>
      <c t="n" r="D7" s="6">
        <v>56</v>
      </c>
    </row>
    <row spans="1:4" r="8">
      <c t="s" r="A8" s="4">
        <v>117</v>
      </c>
      <c t="n" r="B8" s="6">
        <v>-792</v>
      </c>
      <c t="n" r="C8" s="6">
        <v>-92</v>
      </c>
      <c t="n" r="D8" s="6">
        <v>137</v>
      </c>
    </row>
    <row spans="1:4" r="9">
      <c t="s" r="A9" s="4">
        <v>118</v>
      </c>
      <c t="n" r="B9" s="6">
        <v>29879</v>
      </c>
      <c t="n" r="C9" s="6">
        <v>96873</v>
      </c>
      <c t="n" r="D9" s="6">
        <v>77267</v>
      </c>
    </row>
    <row spans="1:4" r="10">
      <c t="s" r="A10" s="4">
        <v>119</v>
      </c>
      <c t="n" r="B10" s="6">
        <v>4435</v>
      </c>
      <c t="n" r="C10" s="6">
        <v>735</v>
      </c>
      <c t="n" r="D10" s="6">
        <v>-1940</v>
      </c>
    </row>
    <row spans="1:4" r="11">
      <c t="s" r="A11" s="4">
        <v>120</v>
      </c>
      <c t="n" r="B11" s="7">
        <v>34314</v>
      </c>
      <c t="n" r="C11" s="7">
        <v>97608</v>
      </c>
      <c t="n" r="D11" s="7">
        <v>753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29</v>
      </c>
      <c t="s" r="B1" s="2">
        <v>2</v>
      </c>
      <c t="s" r="C1" s="2">
        <v>32</v>
      </c>
    </row>
    <row spans="1:3" r="2">
      <c t="s" r="A2" s="3">
        <v>224</v>
      </c>
    </row>
    <row spans="1:3" r="3">
      <c t="s" r="A3" s="4">
        <v>430</v>
      </c>
      <c t="n" r="B3" s="7">
        <v>41496</v>
      </c>
      <c t="n" r="C3" s="7">
        <v>50251</v>
      </c>
    </row>
    <row spans="1:3" r="4">
      <c t="s" r="A4" s="4">
        <v>431</v>
      </c>
      <c t="n" r="B4" s="6">
        <v>9007</v>
      </c>
      <c t="n" r="C4" s="6">
        <v>7209</v>
      </c>
    </row>
    <row spans="1:3" r="5">
      <c t="s" r="A5" s="4">
        <v>432</v>
      </c>
      <c t="n" r="B5" s="6">
        <v>5310</v>
      </c>
      <c t="n" r="C5" s="6">
        <v>5063</v>
      </c>
    </row>
    <row spans="1:3" r="6">
      <c t="s" r="A6" s="4">
        <v>433</v>
      </c>
      <c t="n" r="B6" s="6">
        <v>925</v>
      </c>
      <c t="n" r="C6" s="6">
        <v>925</v>
      </c>
    </row>
    <row spans="1:3" r="7">
      <c t="s" r="A7" s="4">
        <v>434</v>
      </c>
      <c t="n" r="B7" s="7">
        <v>56738</v>
      </c>
      <c t="n" r="C7" s="7">
        <v>634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32</v>
      </c>
    </row>
    <row spans="1:3" r="2">
      <c t="s" r="A2" s="3">
        <v>436</v>
      </c>
    </row>
    <row spans="1:3" r="3">
      <c t="s" r="A3" s="4">
        <v>437</v>
      </c>
      <c t="n" r="B3" s="7">
        <v>43956</v>
      </c>
      <c t="n" r="C3" s="7">
        <v>50629</v>
      </c>
    </row>
    <row spans="1:3" r="4">
      <c t="s" r="A4" s="4">
        <v>438</v>
      </c>
      <c t="n" r="B4" s="6">
        <v>-2885</v>
      </c>
      <c t="n" r="C4" s="6">
        <v>-1353</v>
      </c>
    </row>
    <row spans="1:3" r="5">
      <c t="s" r="A5" s="4">
        <v>439</v>
      </c>
      <c t="n" r="B5" s="6">
        <v>425</v>
      </c>
      <c t="n" r="C5" s="6">
        <v>975</v>
      </c>
    </row>
    <row spans="1:3" r="6">
      <c t="s" r="A6" s="4">
        <v>440</v>
      </c>
      <c t="n" r="B6" s="6">
        <v>41496</v>
      </c>
      <c t="n" r="C6" s="6">
        <v>50251</v>
      </c>
    </row>
    <row spans="1:3" r="7">
      <c t="s" r="A7" s="4">
        <v>441</v>
      </c>
    </row>
    <row spans="1:3" r="8">
      <c t="s" r="A8" s="3">
        <v>442</v>
      </c>
    </row>
    <row spans="1:3" r="9">
      <c t="s" r="A9" s="4">
        <v>437</v>
      </c>
      <c t="n" r="B9" s="6">
        <v>31167</v>
      </c>
      <c t="n" r="C9" s="6">
        <v>39079</v>
      </c>
    </row>
    <row spans="1:3" r="10">
      <c t="s" r="A10" s="4">
        <v>438</v>
      </c>
      <c t="n" r="B10" s="6">
        <v>-2134</v>
      </c>
      <c t="n" r="C10" s="6">
        <v>-1190</v>
      </c>
    </row>
    <row spans="1:3" r="11">
      <c t="s" r="A11" s="4">
        <v>439</v>
      </c>
      <c t="n" r="B11" s="6">
        <v>298</v>
      </c>
      <c t="n" r="C11" s="6">
        <v>423</v>
      </c>
    </row>
    <row spans="1:3" r="12">
      <c t="s" r="A12" s="4">
        <v>440</v>
      </c>
      <c t="n" r="B12" s="6">
        <v>29331</v>
      </c>
      <c t="n" r="C12" s="6">
        <v>38312</v>
      </c>
    </row>
    <row spans="1:3" r="13">
      <c t="s" r="A13" s="4">
        <v>443</v>
      </c>
    </row>
    <row spans="1:3" r="14">
      <c t="s" r="A14" s="3">
        <v>442</v>
      </c>
    </row>
    <row spans="1:3" r="15">
      <c t="s" r="A15" s="4">
        <v>437</v>
      </c>
      <c t="n" r="B15" s="6">
        <v>9434</v>
      </c>
      <c t="n" r="C15" s="6">
        <v>8421</v>
      </c>
    </row>
    <row spans="1:3" r="16">
      <c t="s" r="A16" s="4">
        <v>438</v>
      </c>
      <c t="n" r="B16" s="6">
        <v>-386</v>
      </c>
      <c t="n" r="C16" s="6">
        <v>0</v>
      </c>
    </row>
    <row spans="1:3" r="17">
      <c t="s" r="A17" s="4">
        <v>439</v>
      </c>
      <c t="n" r="B17" s="6">
        <v>120</v>
      </c>
      <c t="n" r="C17" s="6">
        <v>319</v>
      </c>
    </row>
    <row spans="1:3" r="18">
      <c t="s" r="A18" s="4">
        <v>440</v>
      </c>
      <c t="n" r="B18" s="6">
        <v>9168</v>
      </c>
      <c t="n" r="C18" s="6">
        <v>8740</v>
      </c>
    </row>
    <row spans="1:3" r="19">
      <c t="s" r="A19" s="4">
        <v>444</v>
      </c>
    </row>
    <row spans="1:3" r="20">
      <c t="s" r="A20" s="3">
        <v>436</v>
      </c>
    </row>
    <row spans="1:3" r="21">
      <c t="s" r="A21" s="4">
        <v>437</v>
      </c>
      <c t="n" r="B21" s="6">
        <v>3355</v>
      </c>
      <c t="n" r="C21" s="6">
        <v>3129</v>
      </c>
    </row>
    <row spans="1:3" r="22">
      <c t="s" r="A22" s="4">
        <v>438</v>
      </c>
      <c t="n" r="B22" s="6">
        <v>-365</v>
      </c>
      <c t="n" r="C22" s="6">
        <v>-163</v>
      </c>
    </row>
    <row spans="1:3" r="23">
      <c t="s" r="A23" s="4">
        <v>439</v>
      </c>
      <c t="n" r="B23" s="6">
        <v>7</v>
      </c>
      <c t="n" r="C23" s="6">
        <v>233</v>
      </c>
    </row>
    <row spans="1:3" r="24">
      <c t="s" r="A24" s="4">
        <v>440</v>
      </c>
      <c t="n" r="B24" s="7">
        <v>2997</v>
      </c>
      <c t="n" r="C24" s="7">
        <v>31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s>
  <sheetData>
    <row spans="1:6" r="1">
      <c t="s" r="A1" s="1">
        <v>445</v>
      </c>
      <c t="s" r="B1" s="2">
        <v>1</v>
      </c>
      <c t="n" r="E1"/>
    </row>
    <row spans="1:6" r="2">
      <c t="s" r="B2" s="2">
        <v>418</v>
      </c>
      <c t="s" r="C2" s="2">
        <v>384</v>
      </c>
      <c t="s" r="D2" s="2">
        <v>385</v>
      </c>
      <c t="s" r="E2" s="2">
        <v>446</v>
      </c>
      <c t="s" r="F2" s="2">
        <v>447</v>
      </c>
    </row>
    <row spans="1:6" r="3">
      <c t="s" r="A3" s="3">
        <v>448</v>
      </c>
    </row>
    <row spans="1:6" r="4">
      <c t="s" r="A4" s="4">
        <v>449</v>
      </c>
      <c t="n" r="B4" s="10">
        <v>0.4</v>
      </c>
      <c t="n" r="C4" s="10">
        <v>8.199999999999999</v>
      </c>
      <c t="n" r="D4" s="7">
        <v>1</v>
      </c>
    </row>
    <row spans="1:6" r="5">
      <c t="s" r="A5" s="4">
        <v>450</v>
      </c>
      <c t="n" r="C5" s="6">
        <v>5</v>
      </c>
    </row>
    <row spans="1:6" r="6">
      <c t="s" r="A6" s="4">
        <v>451</v>
      </c>
      <c t="s" r="B6" s="4">
        <v>452</v>
      </c>
    </row>
    <row spans="1:6" r="7">
      <c t="s" r="A7" s="4">
        <v>395</v>
      </c>
    </row>
    <row spans="1:6" r="8">
      <c t="s" r="A8" s="3">
        <v>448</v>
      </c>
    </row>
    <row spans="1:6" r="9">
      <c t="s" r="A9" s="4">
        <v>453</v>
      </c>
      <c t="n" r="C9" s="10">
        <v>4.9</v>
      </c>
    </row>
    <row spans="1:6" r="10">
      <c t="s" r="A10" s="4">
        <v>454</v>
      </c>
    </row>
    <row spans="1:6" r="11">
      <c t="s" r="A11" s="3">
        <v>448</v>
      </c>
    </row>
    <row spans="1:6" r="12">
      <c t="s" r="A12" s="4">
        <v>451</v>
      </c>
      <c t="s" r="E12" s="4">
        <v>455</v>
      </c>
      <c t="s" r="F12" s="4">
        <v>455</v>
      </c>
    </row>
    <row spans="1:6" r="13">
      <c t="s" r="A13" s="4">
        <v>456</v>
      </c>
      <c t="n" r="E13" s="10">
        <v>3.4</v>
      </c>
      <c t="n" r="F13" s="12">
        <v>2.6</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7</v>
      </c>
      <c t="s" r="B1" s="2">
        <v>2</v>
      </c>
      <c t="s" r="C1" s="2">
        <v>32</v>
      </c>
    </row>
    <row spans="1:3" r="2">
      <c t="s" r="A2" s="3">
        <v>458</v>
      </c>
    </row>
    <row spans="1:3" r="3">
      <c t="s" r="A3" s="4">
        <v>67</v>
      </c>
      <c t="n" r="B3" s="7">
        <v>54772</v>
      </c>
      <c t="n" r="C3" s="7">
        <v>202054</v>
      </c>
    </row>
    <row spans="1:3" r="4">
      <c t="s" r="A4" s="4">
        <v>433</v>
      </c>
      <c t="n" r="B4" s="6">
        <v>5310</v>
      </c>
      <c t="n" r="C4" s="6">
        <v>5063</v>
      </c>
    </row>
    <row spans="1:3" r="5">
      <c t="s" r="A5" s="4">
        <v>459</v>
      </c>
      <c t="n" r="B5" s="6">
        <v>101578</v>
      </c>
      <c t="n" r="C5" s="6">
        <v>257368</v>
      </c>
    </row>
    <row spans="1:3" r="6">
      <c t="s" r="A6" s="4">
        <v>441</v>
      </c>
    </row>
    <row spans="1:3" r="7">
      <c t="s" r="A7" s="3">
        <v>458</v>
      </c>
    </row>
    <row spans="1:3" r="8">
      <c t="s" r="A8" s="4">
        <v>460</v>
      </c>
      <c t="n" r="B8" s="6">
        <v>29331</v>
      </c>
      <c t="n" r="C8" s="6">
        <v>38312</v>
      </c>
    </row>
    <row spans="1:3" r="9">
      <c t="s" r="A9" s="4">
        <v>443</v>
      </c>
    </row>
    <row spans="1:3" r="10">
      <c t="s" r="A10" s="3">
        <v>458</v>
      </c>
    </row>
    <row spans="1:3" r="11">
      <c t="s" r="A11" s="4">
        <v>460</v>
      </c>
      <c t="n" r="B11" s="6">
        <v>9168</v>
      </c>
      <c t="n" r="C11" s="6">
        <v>8740</v>
      </c>
    </row>
    <row spans="1:3" r="12">
      <c t="s" r="A12" s="4">
        <v>444</v>
      </c>
    </row>
    <row spans="1:3" r="13">
      <c t="s" r="A13" s="3">
        <v>458</v>
      </c>
    </row>
    <row spans="1:3" r="14">
      <c t="s" r="A14" s="4">
        <v>461</v>
      </c>
      <c t="n" r="B14" s="6">
        <v>2997</v>
      </c>
      <c t="n" r="C14" s="6">
        <v>3199</v>
      </c>
    </row>
    <row spans="1:3" r="15">
      <c t="s" r="A15" s="4">
        <v>462</v>
      </c>
    </row>
    <row spans="1:3" r="16">
      <c t="s" r="A16" s="3">
        <v>458</v>
      </c>
    </row>
    <row spans="1:3" r="17">
      <c t="s" r="A17" s="4">
        <v>433</v>
      </c>
      <c t="n" r="B17" s="6">
        <v>5310</v>
      </c>
      <c t="n" r="C17" s="6">
        <v>5063</v>
      </c>
    </row>
    <row spans="1:3" r="18">
      <c t="s" r="A18" s="4">
        <v>463</v>
      </c>
    </row>
    <row spans="1:3" r="19">
      <c t="s" r="A19" s="3">
        <v>458</v>
      </c>
    </row>
    <row spans="1:3" r="20">
      <c t="s" r="A20" s="4">
        <v>67</v>
      </c>
      <c t="n" r="B20" s="6">
        <v>54772</v>
      </c>
      <c t="n" r="C20" s="6">
        <v>202054</v>
      </c>
    </row>
    <row spans="1:3" r="21">
      <c t="s" r="A21" s="4">
        <v>459</v>
      </c>
      <c t="n" r="B21" s="6">
        <v>101578</v>
      </c>
      <c t="n" r="C21" s="6">
        <v>257368</v>
      </c>
    </row>
    <row spans="1:3" r="22">
      <c t="s" r="A22" s="4">
        <v>464</v>
      </c>
    </row>
    <row spans="1:3" r="23">
      <c t="s" r="A23" s="3">
        <v>458</v>
      </c>
    </row>
    <row spans="1:3" r="24">
      <c t="s" r="A24" s="4">
        <v>460</v>
      </c>
      <c t="n" r="B24" s="6">
        <v>29331</v>
      </c>
      <c t="n" r="C24" s="6">
        <v>38312</v>
      </c>
    </row>
    <row spans="1:3" r="25">
      <c t="s" r="A25" s="4">
        <v>465</v>
      </c>
    </row>
    <row spans="1:3" r="26">
      <c t="s" r="A26" s="3">
        <v>458</v>
      </c>
    </row>
    <row spans="1:3" r="27">
      <c t="s" r="A27" s="4">
        <v>460</v>
      </c>
      <c t="n" r="B27" s="6">
        <v>9168</v>
      </c>
      <c t="n" r="C27" s="6">
        <v>8740</v>
      </c>
    </row>
    <row spans="1:3" r="28">
      <c t="s" r="A28" s="4">
        <v>466</v>
      </c>
    </row>
    <row spans="1:3" r="29">
      <c t="s" r="A29" s="3">
        <v>458</v>
      </c>
    </row>
    <row spans="1:3" r="30">
      <c t="s" r="A30" s="4">
        <v>461</v>
      </c>
      <c t="n" r="B30" s="6">
        <v>2997</v>
      </c>
      <c t="n" r="C30" s="6">
        <v>3199</v>
      </c>
    </row>
    <row spans="1:3" r="31">
      <c t="s" r="A31" s="4">
        <v>467</v>
      </c>
    </row>
    <row spans="1:3" r="32">
      <c t="s" r="A32" s="3">
        <v>458</v>
      </c>
    </row>
    <row spans="1:3" r="33">
      <c t="s" r="A33" s="4">
        <v>433</v>
      </c>
      <c t="n" r="B33" s="6">
        <v>5310</v>
      </c>
      <c t="n" r="C33" s="6">
        <v>5063</v>
      </c>
    </row>
    <row spans="1:3" r="34">
      <c t="s" r="A34" s="4">
        <v>468</v>
      </c>
    </row>
    <row spans="1:3" r="35">
      <c t="s" r="A35" s="3">
        <v>458</v>
      </c>
    </row>
    <row spans="1:3" r="36">
      <c t="s" r="A36" s="4">
        <v>67</v>
      </c>
      <c t="n" r="B36" s="6">
        <v>0</v>
      </c>
      <c t="n" r="C36" s="6">
        <v>0</v>
      </c>
    </row>
    <row spans="1:3" r="37">
      <c t="s" r="A37" s="4">
        <v>459</v>
      </c>
      <c t="n" r="B37" s="6">
        <v>0</v>
      </c>
      <c t="n" r="C37" s="6">
        <v>0</v>
      </c>
    </row>
    <row spans="1:3" r="38">
      <c t="s" r="A38" s="4">
        <v>469</v>
      </c>
    </row>
    <row spans="1:3" r="39">
      <c t="s" r="A39" s="3">
        <v>458</v>
      </c>
    </row>
    <row spans="1:3" r="40">
      <c t="s" r="A40" s="4">
        <v>460</v>
      </c>
      <c t="n" r="B40" s="6">
        <v>0</v>
      </c>
      <c t="n" r="C40" s="6">
        <v>0</v>
      </c>
    </row>
    <row spans="1:3" r="41">
      <c t="s" r="A41" s="4">
        <v>470</v>
      </c>
    </row>
    <row spans="1:3" r="42">
      <c t="s" r="A42" s="3">
        <v>458</v>
      </c>
    </row>
    <row spans="1:3" r="43">
      <c t="s" r="A43" s="4">
        <v>460</v>
      </c>
      <c t="n" r="B43" s="6">
        <v>0</v>
      </c>
      <c t="n" r="C43" s="6">
        <v>0</v>
      </c>
    </row>
    <row spans="1:3" r="44">
      <c t="s" r="A44" s="4">
        <v>471</v>
      </c>
    </row>
    <row spans="1:3" r="45">
      <c t="s" r="A45" s="3">
        <v>458</v>
      </c>
    </row>
    <row spans="1:3" r="46">
      <c t="s" r="A46" s="4">
        <v>461</v>
      </c>
      <c t="n" r="B46" s="6">
        <v>0</v>
      </c>
      <c t="n" r="C46" s="6">
        <v>0</v>
      </c>
    </row>
    <row spans="1:3" r="47">
      <c t="s" r="A47" s="4">
        <v>472</v>
      </c>
    </row>
    <row spans="1:3" r="48">
      <c t="s" r="A48" s="3">
        <v>458</v>
      </c>
    </row>
    <row spans="1:3" r="49">
      <c t="s" r="A49" s="4">
        <v>433</v>
      </c>
      <c t="n" r="B49" s="6">
        <v>0</v>
      </c>
      <c t="n" r="C49" s="6">
        <v>0</v>
      </c>
    </row>
    <row spans="1:3" r="50">
      <c t="s" r="A50" s="4">
        <v>473</v>
      </c>
    </row>
    <row spans="1:3" r="51">
      <c t="s" r="A51" s="3">
        <v>458</v>
      </c>
    </row>
    <row spans="1:3" r="52">
      <c t="s" r="A52" s="4">
        <v>67</v>
      </c>
      <c t="n" r="B52" s="6">
        <v>0</v>
      </c>
      <c t="n" r="C52" s="6">
        <v>0</v>
      </c>
    </row>
    <row spans="1:3" r="53">
      <c t="s" r="A53" s="4">
        <v>459</v>
      </c>
      <c t="n" r="B53" s="6">
        <v>0</v>
      </c>
      <c t="n" r="C53" s="6">
        <v>0</v>
      </c>
    </row>
    <row spans="1:3" r="54">
      <c t="s" r="A54" s="4">
        <v>474</v>
      </c>
    </row>
    <row spans="1:3" r="55">
      <c t="s" r="A55" s="3">
        <v>458</v>
      </c>
    </row>
    <row spans="1:3" r="56">
      <c t="s" r="A56" s="4">
        <v>460</v>
      </c>
      <c t="n" r="B56" s="6">
        <v>0</v>
      </c>
      <c t="n" r="C56" s="6">
        <v>0</v>
      </c>
    </row>
    <row spans="1:3" r="57">
      <c t="s" r="A57" s="4">
        <v>475</v>
      </c>
    </row>
    <row spans="1:3" r="58">
      <c t="s" r="A58" s="3">
        <v>458</v>
      </c>
    </row>
    <row spans="1:3" r="59">
      <c t="s" r="A59" s="4">
        <v>460</v>
      </c>
      <c t="n" r="B59" s="6">
        <v>0</v>
      </c>
      <c t="n" r="C59" s="6">
        <v>0</v>
      </c>
    </row>
    <row spans="1:3" r="60">
      <c t="s" r="A60" s="4">
        <v>476</v>
      </c>
    </row>
    <row spans="1:3" r="61">
      <c t="s" r="A61" s="3">
        <v>458</v>
      </c>
    </row>
    <row spans="1:3" r="62">
      <c t="s" r="A62" s="4">
        <v>461</v>
      </c>
      <c t="n" r="B62" s="6">
        <v>0</v>
      </c>
      <c t="n" r="C62" s="6">
        <v>0</v>
      </c>
    </row>
    <row spans="1:3" r="63">
      <c t="s" r="A63" s="4">
        <v>477</v>
      </c>
    </row>
    <row spans="1:3" r="64">
      <c t="s" r="A64" s="3">
        <v>458</v>
      </c>
    </row>
    <row spans="1:3" r="65">
      <c t="s" r="A65" s="4">
        <v>433</v>
      </c>
      <c t="n" r="B65" s="7">
        <v>0</v>
      </c>
      <c t="n" r="C65"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78</v>
      </c>
      <c t="s" r="B1" s="2">
        <v>2</v>
      </c>
      <c t="s" r="C1" s="2">
        <v>32</v>
      </c>
    </row>
    <row spans="1:3" r="2">
      <c t="s" r="A2" s="3">
        <v>227</v>
      </c>
    </row>
    <row spans="1:3" r="3">
      <c t="s" r="A3" s="4">
        <v>479</v>
      </c>
      <c t="n" r="B3" s="7">
        <v>0</v>
      </c>
      <c t="n" r="C3"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0</v>
      </c>
      <c t="s" r="B1" s="2">
        <v>2</v>
      </c>
      <c t="s" r="C1" s="2">
        <v>32</v>
      </c>
    </row>
    <row spans="1:3" r="2">
      <c t="s" r="A2" s="3">
        <v>230</v>
      </c>
    </row>
    <row spans="1:3" r="3">
      <c t="s" r="A3" s="4">
        <v>481</v>
      </c>
      <c t="n" r="B3" s="7">
        <v>5840</v>
      </c>
      <c t="n" r="C3" s="7">
        <v>4762</v>
      </c>
    </row>
    <row spans="1:3" r="4">
      <c t="s" r="A4" s="4">
        <v>482</v>
      </c>
      <c t="n" r="B4" s="6">
        <v>6600</v>
      </c>
      <c t="n" r="C4" s="6">
        <v>6148</v>
      </c>
    </row>
    <row spans="1:3" r="5">
      <c t="s" r="A5" s="4">
        <v>483</v>
      </c>
      <c t="n" r="B5" s="6">
        <v>11071</v>
      </c>
      <c t="n" r="C5" s="6">
        <v>8454</v>
      </c>
    </row>
    <row spans="1:3" r="6">
      <c t="s" r="A6" s="4">
        <v>484</v>
      </c>
      <c t="n" r="B6" s="6">
        <v>23511</v>
      </c>
      <c t="n" r="C6" s="6">
        <v>19364</v>
      </c>
    </row>
    <row spans="1:3" r="7">
      <c t="s" r="A7" s="4">
        <v>485</v>
      </c>
      <c t="n" r="B7" s="6">
        <v>-14395</v>
      </c>
      <c t="n" r="C7" s="6">
        <v>-12171</v>
      </c>
    </row>
    <row spans="1:3" r="8">
      <c t="s" r="A8" s="4">
        <v>486</v>
      </c>
      <c t="n" r="B8" s="7">
        <v>9116</v>
      </c>
      <c t="n" r="C8" s="7">
        <v>719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7</v>
      </c>
      <c t="s" r="B1" s="2">
        <v>1</v>
      </c>
    </row>
    <row spans="1:4" r="2">
      <c t="s" r="B2" s="2">
        <v>2</v>
      </c>
      <c t="s" r="C2" s="2">
        <v>32</v>
      </c>
      <c t="s" r="D2" s="2">
        <v>79</v>
      </c>
    </row>
    <row spans="1:4" r="3">
      <c t="s" r="A3" s="3">
        <v>488</v>
      </c>
    </row>
    <row spans="1:4" r="4">
      <c t="s" r="A4" s="4">
        <v>489</v>
      </c>
      <c t="n" r="B4" s="7">
        <v>28077</v>
      </c>
      <c t="n" r="C4" s="7">
        <v>31787</v>
      </c>
      <c t="n" r="D4" s="7">
        <v>10395</v>
      </c>
    </row>
    <row spans="1:4" r="5">
      <c t="s" r="A5" s="4">
        <v>490</v>
      </c>
      <c t="n" r="B5" s="6">
        <v>2539</v>
      </c>
      <c t="n" r="C5" s="6">
        <v>3168</v>
      </c>
      <c t="n" r="D5" s="6">
        <v>1787</v>
      </c>
    </row>
    <row spans="1:4" r="6">
      <c t="s" r="A6" s="4">
        <v>491</v>
      </c>
      <c t="n" r="B6" s="6">
        <v>30616</v>
      </c>
      <c t="n" r="C6" s="6">
        <v>34955</v>
      </c>
      <c t="n" r="D6" s="6">
        <v>12182</v>
      </c>
    </row>
    <row spans="1:4" r="7">
      <c t="s" r="A7" s="3">
        <v>492</v>
      </c>
    </row>
    <row spans="1:4" r="8">
      <c t="s" r="A8" s="4">
        <v>489</v>
      </c>
      <c t="n" r="B8" s="6">
        <v>4339</v>
      </c>
      <c t="n" r="C8" s="6">
        <v>3200</v>
      </c>
      <c t="n" r="D8" s="6">
        <v>29933</v>
      </c>
    </row>
    <row spans="1:4" r="9">
      <c t="s" r="A9" s="4">
        <v>490</v>
      </c>
      <c t="n" r="B9" s="6">
        <v>2017</v>
      </c>
      <c t="n" r="C9" s="6">
        <v>1194</v>
      </c>
      <c t="n" r="D9" s="6">
        <v>2663</v>
      </c>
    </row>
    <row spans="1:4" r="10">
      <c t="s" r="A10" s="4">
        <v>493</v>
      </c>
      <c t="n" r="B10" s="6">
        <v>6356</v>
      </c>
      <c t="n" r="C10" s="6">
        <v>4394</v>
      </c>
      <c t="n" r="D10" s="6">
        <v>32596</v>
      </c>
    </row>
    <row spans="1:4" r="11">
      <c t="s" r="A11" s="4">
        <v>104</v>
      </c>
      <c t="n" r="B11" s="7">
        <v>36972</v>
      </c>
      <c t="n" r="C11" s="7">
        <v>39349</v>
      </c>
      <c t="n" r="D11" s="7">
        <v>447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4</v>
      </c>
      <c t="s" r="B1" s="2">
        <v>1</v>
      </c>
    </row>
    <row spans="1:4" r="2">
      <c t="s" r="B2" s="2">
        <v>2</v>
      </c>
      <c t="s" r="C2" s="2">
        <v>32</v>
      </c>
      <c t="s" r="D2" s="2">
        <v>79</v>
      </c>
    </row>
    <row spans="1:4" r="3">
      <c t="s" r="A3" s="3">
        <v>495</v>
      </c>
    </row>
    <row spans="1:4" r="4">
      <c t="s" r="A4" s="4">
        <v>496</v>
      </c>
      <c t="s" r="B4" s="4">
        <v>497</v>
      </c>
      <c t="s" r="C4" s="4">
        <v>497</v>
      </c>
      <c t="s" r="D4" s="4">
        <v>497</v>
      </c>
    </row>
    <row spans="1:4" r="5">
      <c t="s" r="A5" s="4">
        <v>498</v>
      </c>
      <c t="s" r="B5" s="4">
        <v>499</v>
      </c>
      <c t="s" r="C5" s="4">
        <v>500</v>
      </c>
      <c t="s" r="D5" s="4">
        <v>501</v>
      </c>
    </row>
    <row spans="1:4" r="6">
      <c t="s" r="A6" s="4">
        <v>502</v>
      </c>
      <c t="s" r="B6" s="4">
        <v>503</v>
      </c>
      <c t="s" r="C6" s="4">
        <v>504</v>
      </c>
      <c t="s" r="D6" s="4">
        <v>503</v>
      </c>
    </row>
    <row spans="1:4" r="7">
      <c t="s" r="A7" s="4">
        <v>505</v>
      </c>
      <c t="s" r="B7" s="4">
        <v>503</v>
      </c>
      <c t="s" r="C7" s="4">
        <v>506</v>
      </c>
      <c t="s" r="D7" s="4">
        <v>503</v>
      </c>
    </row>
    <row spans="1:4" r="8">
      <c t="s" r="A8" s="4">
        <v>507</v>
      </c>
      <c t="s" r="B8" s="4">
        <v>501</v>
      </c>
      <c t="s" r="C8" s="4">
        <v>503</v>
      </c>
      <c t="s" r="D8" s="4">
        <v>503</v>
      </c>
    </row>
    <row spans="1:4" r="9">
      <c t="s" r="A9" s="4">
        <v>508</v>
      </c>
      <c t="s" r="B9" s="4">
        <v>509</v>
      </c>
      <c t="s" r="C9" s="4">
        <v>501</v>
      </c>
      <c t="s" r="D9" s="4">
        <v>503</v>
      </c>
    </row>
    <row spans="1:4" r="10">
      <c t="s" r="A10" s="4">
        <v>510</v>
      </c>
      <c t="s" r="B10" s="4">
        <v>501</v>
      </c>
      <c t="s" r="C10" s="4">
        <v>503</v>
      </c>
      <c t="s" r="D10" s="4">
        <v>503</v>
      </c>
    </row>
    <row spans="1:4" r="11">
      <c t="s" r="A11" s="4">
        <v>104</v>
      </c>
      <c t="s" r="B11" s="4">
        <v>511</v>
      </c>
      <c t="s" r="C11" s="4">
        <v>512</v>
      </c>
      <c t="s" r="D11" s="4">
        <v>513</v>
      </c>
    </row>
    <row spans="1:4" r="12">
      <c t="s" r="A12" s="3">
        <v>514</v>
      </c>
    </row>
    <row spans="1:4" r="13">
      <c t="s" r="A13" s="4">
        <v>496</v>
      </c>
      <c t="n" r="B13" s="7">
        <v>23675</v>
      </c>
      <c t="n" r="C13" s="7">
        <v>47922</v>
      </c>
      <c t="n" r="D13" s="7">
        <v>41968</v>
      </c>
    </row>
    <row spans="1:4" r="14">
      <c t="s" r="A14" s="4">
        <v>498</v>
      </c>
      <c t="n" r="B14" s="6">
        <v>2717</v>
      </c>
      <c t="n" r="C14" s="6">
        <v>4357</v>
      </c>
      <c t="n" r="D14" s="6">
        <v>2893</v>
      </c>
    </row>
    <row spans="1:4" r="15">
      <c t="s" r="A15" s="4">
        <v>502</v>
      </c>
      <c t="n" r="B15" s="6">
        <v>0</v>
      </c>
      <c t="n" r="C15" s="6">
        <v>-30961</v>
      </c>
      <c t="n" r="D15" s="6">
        <v>0</v>
      </c>
    </row>
    <row spans="1:4" r="16">
      <c t="s" r="A16" s="4">
        <v>505</v>
      </c>
      <c t="n" r="B16" s="6">
        <v>0</v>
      </c>
      <c t="n" r="C16" s="6">
        <v>15505</v>
      </c>
      <c t="n" r="D16" s="6">
        <v>0</v>
      </c>
    </row>
    <row spans="1:4" r="17">
      <c t="s" r="A17" s="4">
        <v>507</v>
      </c>
      <c t="n" r="B17" s="6">
        <v>1492</v>
      </c>
      <c t="n" r="C17" s="6">
        <v>0</v>
      </c>
      <c t="n" r="D17" s="6">
        <v>0</v>
      </c>
    </row>
    <row spans="1:4" r="18">
      <c t="s" r="A18" s="4">
        <v>508</v>
      </c>
      <c t="n" r="B18" s="6">
        <v>7812</v>
      </c>
      <c t="n" r="C18" s="6">
        <v>2165</v>
      </c>
      <c t="n" r="D18" s="6">
        <v>-264</v>
      </c>
    </row>
    <row spans="1:4" r="19">
      <c t="s" r="A19" s="4">
        <v>510</v>
      </c>
      <c t="n" r="B19" s="6">
        <v>1276</v>
      </c>
      <c t="n" r="C19" s="6">
        <v>361</v>
      </c>
      <c t="n" r="D19" s="6">
        <v>181</v>
      </c>
    </row>
    <row spans="1:4" r="20">
      <c t="s" r="A20" s="4">
        <v>104</v>
      </c>
      <c t="n" r="B20" s="7">
        <v>36972</v>
      </c>
      <c t="n" r="C20" s="7">
        <v>39349</v>
      </c>
      <c t="n" r="D20" s="7">
        <v>447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5</v>
      </c>
      <c t="s" r="B1" s="2">
        <v>2</v>
      </c>
      <c t="s" r="C1" s="2">
        <v>32</v>
      </c>
    </row>
    <row spans="1:3" r="2">
      <c t="s" r="A2" s="3">
        <v>516</v>
      </c>
    </row>
    <row spans="1:3" r="3">
      <c t="s" r="A3" s="4">
        <v>517</v>
      </c>
      <c t="n" r="B3" s="7">
        <v>27728</v>
      </c>
      <c t="n" r="C3" s="7">
        <v>36340</v>
      </c>
    </row>
    <row spans="1:3" r="4">
      <c t="s" r="A4" s="4">
        <v>518</v>
      </c>
      <c t="n" r="B4" s="6">
        <v>20591</v>
      </c>
      <c t="n" r="C4" s="6">
        <v>21547</v>
      </c>
    </row>
    <row spans="1:3" r="5">
      <c t="s" r="A5" s="4">
        <v>519</v>
      </c>
      <c t="n" r="B5" s="6">
        <v>7804</v>
      </c>
      <c t="n" r="C5" s="6">
        <v>6757</v>
      </c>
    </row>
    <row spans="1:3" r="6">
      <c t="s" r="A6" s="4">
        <v>35</v>
      </c>
      <c t="n" r="B6" s="6">
        <v>8704</v>
      </c>
      <c t="n" r="C6" s="6">
        <v>8717</v>
      </c>
    </row>
    <row spans="1:3" r="7">
      <c t="s" r="A7" s="4">
        <v>520</v>
      </c>
      <c t="n" r="B7" s="6">
        <v>12157</v>
      </c>
      <c t="n" r="C7" s="6">
        <v>2362</v>
      </c>
    </row>
    <row spans="1:3" r="8">
      <c t="s" r="A8" s="4">
        <v>521</v>
      </c>
      <c t="n" r="B8" s="6">
        <v>118</v>
      </c>
      <c t="n" r="C8" s="6">
        <v>46</v>
      </c>
    </row>
    <row spans="1:3" r="9">
      <c t="s" r="A9" s="4">
        <v>522</v>
      </c>
      <c t="n" r="B9" s="6">
        <v>77102</v>
      </c>
      <c t="n" r="C9" s="6">
        <v>75769</v>
      </c>
    </row>
    <row spans="1:3" r="10">
      <c t="s" r="A10" s="4">
        <v>523</v>
      </c>
      <c t="n" r="B10" s="6">
        <v>-10855</v>
      </c>
      <c t="n" r="C10" s="6">
        <v>-2397</v>
      </c>
    </row>
    <row spans="1:3" r="11">
      <c t="s" r="A11" s="4">
        <v>524</v>
      </c>
      <c t="n" r="B11" s="6">
        <v>66247</v>
      </c>
      <c t="n" r="C11" s="6">
        <v>73372</v>
      </c>
    </row>
    <row spans="1:3" r="12">
      <c t="s" r="A12" s="3">
        <v>525</v>
      </c>
    </row>
    <row spans="1:3" r="13">
      <c t="s" r="A13" s="4">
        <v>517</v>
      </c>
      <c t="n" r="B13" s="6">
        <v>-12104</v>
      </c>
      <c t="n" r="C13" s="6">
        <v>-12718</v>
      </c>
    </row>
    <row spans="1:3" r="14">
      <c t="s" r="A14" s="4">
        <v>433</v>
      </c>
      <c t="n" r="B14" s="6">
        <v>0</v>
      </c>
      <c t="n" r="C14" s="6">
        <v>-492</v>
      </c>
    </row>
    <row spans="1:3" r="15">
      <c t="s" r="A15" s="4">
        <v>526</v>
      </c>
      <c t="n" r="B15" s="6">
        <v>-12104</v>
      </c>
      <c t="n" r="C15" s="6">
        <v>-13210</v>
      </c>
    </row>
    <row spans="1:3" r="16">
      <c t="s" r="A16" s="4">
        <v>527</v>
      </c>
      <c t="n" r="B16" s="7">
        <v>54143</v>
      </c>
      <c t="n" r="C16" s="7">
        <v>601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8</v>
      </c>
      <c t="s" r="B1" s="2">
        <v>1</v>
      </c>
    </row>
    <row spans="1:4" r="2">
      <c t="s" r="B2" s="2">
        <v>2</v>
      </c>
      <c t="s" r="C2" s="2">
        <v>32</v>
      </c>
      <c t="s" r="D2" s="2">
        <v>79</v>
      </c>
    </row>
    <row spans="1:4" r="3">
      <c t="s" r="A3" s="3">
        <v>529</v>
      </c>
    </row>
    <row spans="1:4" r="4">
      <c t="s" r="A4" s="4">
        <v>530</v>
      </c>
      <c t="n" r="B4" s="7">
        <v>0</v>
      </c>
      <c t="n" r="C4" s="7">
        <v>32602</v>
      </c>
      <c t="n" r="D4" s="7">
        <v>33948</v>
      </c>
    </row>
    <row spans="1:4" r="5">
      <c t="s" r="A5" s="4">
        <v>531</v>
      </c>
      <c t="n" r="B5" s="6">
        <v>0</v>
      </c>
      <c t="n" r="C5" s="6">
        <v>-32602</v>
      </c>
      <c t="n" r="D5" s="6">
        <v>-1346</v>
      </c>
    </row>
    <row spans="1:4" r="6">
      <c t="s" r="A6" s="4">
        <v>532</v>
      </c>
      <c t="n" r="B6" s="6">
        <v>0</v>
      </c>
      <c t="n" r="C6" s="6">
        <v>0</v>
      </c>
      <c t="n" r="D6" s="6">
        <v>0</v>
      </c>
    </row>
    <row spans="1:4" r="7">
      <c t="s" r="A7" s="4">
        <v>533</v>
      </c>
      <c t="n" r="B7" s="7">
        <v>0</v>
      </c>
      <c t="n" r="C7" s="7">
        <v>0</v>
      </c>
      <c t="n" r="D7" s="7">
        <v>326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v>
      </c>
      <c t="s" r="B1" s="2">
        <v>1</v>
      </c>
    </row>
    <row spans="1:4" r="2">
      <c t="s" r="B2" s="2">
        <v>2</v>
      </c>
      <c t="s" r="C2" s="2">
        <v>32</v>
      </c>
      <c t="s" r="D2" s="2">
        <v>79</v>
      </c>
    </row>
    <row spans="1:4" r="3">
      <c t="s" r="A3" s="3">
        <v>113</v>
      </c>
    </row>
    <row spans="1:4" r="4">
      <c t="s" r="A4" s="4">
        <v>122</v>
      </c>
      <c t="n" r="B4" s="7">
        <v>266</v>
      </c>
      <c t="n" r="C4" s="7">
        <v>132</v>
      </c>
      <c t="n" r="D4" s="7">
        <v>-50</v>
      </c>
    </row>
    <row spans="1:4" r="5">
      <c t="s" r="A5" s="4">
        <v>123</v>
      </c>
      <c t="n" r="B5" s="7">
        <v>71</v>
      </c>
      <c t="n" r="C5" s="7">
        <v>-76</v>
      </c>
      <c t="n" r="D5" s="7">
        <v>2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4</v>
      </c>
      <c t="s" r="B1" s="2">
        <v>1</v>
      </c>
    </row>
    <row spans="1:4" r="2">
      <c t="s" r="B2" s="2">
        <v>2</v>
      </c>
      <c t="s" r="C2" s="2">
        <v>32</v>
      </c>
      <c t="s" r="D2" s="2">
        <v>79</v>
      </c>
    </row>
    <row spans="1:4" r="3">
      <c t="s" r="A3" s="3">
        <v>535</v>
      </c>
    </row>
    <row spans="1:4" r="4">
      <c t="s" r="A4" s="4">
        <v>536</v>
      </c>
      <c t="s" r="B4" s="4">
        <v>511</v>
      </c>
      <c t="s" r="C4" s="4">
        <v>512</v>
      </c>
      <c t="s" r="D4" s="4">
        <v>513</v>
      </c>
    </row>
    <row spans="1:4" r="5">
      <c t="s" r="A5" s="4">
        <v>537</v>
      </c>
      <c t="n" r="B5" s="7">
        <v>0</v>
      </c>
      <c t="n" r="C5" s="7">
        <v>15505000</v>
      </c>
      <c t="n" r="D5" s="7">
        <v>0</v>
      </c>
    </row>
    <row spans="1:4" r="6">
      <c t="s" r="A6" s="4">
        <v>538</v>
      </c>
      <c t="n" r="B6" s="6">
        <v>31000000</v>
      </c>
    </row>
    <row spans="1:4" r="7">
      <c t="s" r="A7" s="4">
        <v>539</v>
      </c>
      <c t="n" r="B7" s="6">
        <v>-15500000</v>
      </c>
    </row>
    <row spans="1:4" r="8">
      <c t="s" r="A8" s="4">
        <v>540</v>
      </c>
      <c t="n" r="B8" s="6">
        <v>10855000</v>
      </c>
      <c t="n" r="C8" s="6">
        <v>2397000</v>
      </c>
    </row>
    <row spans="1:4" r="9">
      <c t="s" r="A9" s="4">
        <v>541</v>
      </c>
      <c t="n" r="B9" s="7">
        <v>20591000</v>
      </c>
      <c t="n" r="C9" s="6">
        <v>21547000</v>
      </c>
    </row>
    <row spans="1:4" r="10">
      <c t="s" r="A10" s="4">
        <v>542</v>
      </c>
      <c t="s" r="B10" s="4">
        <v>452</v>
      </c>
    </row>
    <row spans="1:4" r="11">
      <c t="s" r="A11" s="4">
        <v>543</v>
      </c>
      <c t="s" r="B11" s="4">
        <v>544</v>
      </c>
    </row>
    <row spans="1:4" r="12">
      <c t="s" r="A12" s="4">
        <v>545</v>
      </c>
      <c t="n" r="B12" s="7">
        <v>62300000</v>
      </c>
    </row>
    <row spans="1:4" r="13">
      <c t="s" r="A13" s="4">
        <v>546</v>
      </c>
      <c t="n" r="B13" s="6">
        <v>4200000</v>
      </c>
    </row>
    <row spans="1:4" r="14">
      <c t="s" r="A14" s="4">
        <v>547</v>
      </c>
      <c t="n" r="B14" s="6">
        <v>0</v>
      </c>
      <c t="n" r="C14" s="6">
        <v>0</v>
      </c>
      <c t="n" r="D14" s="6">
        <v>0</v>
      </c>
    </row>
    <row spans="1:4" r="15">
      <c t="s" r="A15" s="4">
        <v>548</v>
      </c>
      <c t="n" r="B15" s="6">
        <v>36972000</v>
      </c>
      <c t="n" r="C15" s="7">
        <v>39349000</v>
      </c>
      <c t="n" r="D15" s="7">
        <v>44778000</v>
      </c>
    </row>
    <row spans="1:4" r="16">
      <c t="s" r="A16" s="4">
        <v>549</v>
      </c>
    </row>
    <row spans="1:4" r="17">
      <c t="s" r="A17" s="3">
        <v>535</v>
      </c>
    </row>
    <row spans="1:4" r="18">
      <c t="s" r="A18" s="4">
        <v>548</v>
      </c>
      <c t="n" r="B18" s="6">
        <v>-1100000</v>
      </c>
    </row>
    <row spans="1:4" r="19">
      <c t="s" r="A19" s="4">
        <v>550</v>
      </c>
    </row>
    <row spans="1:4" r="20">
      <c t="s" r="A20" s="3">
        <v>535</v>
      </c>
    </row>
    <row spans="1:4" r="21">
      <c t="s" r="A21" s="4">
        <v>541</v>
      </c>
      <c t="n" r="B21" s="6">
        <v>40300000</v>
      </c>
    </row>
    <row spans="1:4" r="22">
      <c t="s" r="A22" s="4">
        <v>551</v>
      </c>
    </row>
    <row spans="1:4" r="23">
      <c t="s" r="A23" s="3">
        <v>535</v>
      </c>
    </row>
    <row spans="1:4" r="24">
      <c t="s" r="A24" s="4">
        <v>541</v>
      </c>
      <c t="n" r="B24" s="7">
        <v>65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552</v>
      </c>
      <c t="s" r="B1" s="2">
        <v>1</v>
      </c>
    </row>
    <row spans="1:3" r="2">
      <c t="s" r="B2" s="2">
        <v>2</v>
      </c>
      <c t="s" r="C2" s="2">
        <v>32</v>
      </c>
    </row>
    <row spans="1:3" r="3">
      <c t="s" r="A3" s="3">
        <v>553</v>
      </c>
    </row>
    <row spans="1:3" r="4">
      <c t="s" r="A4" s="4">
        <v>554</v>
      </c>
      <c t="s" r="B4" s="4">
        <v>396</v>
      </c>
    </row>
    <row spans="1:3" r="5">
      <c t="s" r="A5" s="4">
        <v>555</v>
      </c>
      <c t="n" r="B5" s="7">
        <v>75000000</v>
      </c>
    </row>
    <row spans="1:3" r="6">
      <c t="s" r="A6" s="4">
        <v>556</v>
      </c>
      <c t="n" r="B6" s="6">
        <v>7500000</v>
      </c>
    </row>
    <row spans="1:3" r="7">
      <c t="s" r="A7" s="4">
        <v>557</v>
      </c>
      <c t="n" r="B7" s="6">
        <v>50000000</v>
      </c>
    </row>
    <row spans="1:3" r="8">
      <c t="s" r="A8" s="4">
        <v>558</v>
      </c>
      <c t="n" r="B8" s="6">
        <v>0</v>
      </c>
      <c t="n" r="C8" s="7">
        <v>0</v>
      </c>
    </row>
    <row spans="1:3" r="9">
      <c t="s" r="A9" s="4">
        <v>559</v>
      </c>
      <c t="n" r="B9" s="7">
        <v>75000000</v>
      </c>
    </row>
    <row spans="1:3" r="10">
      <c t="s" r="A10" s="4">
        <v>560</v>
      </c>
      <c t="n" r="B10" s="6">
        <v>4</v>
      </c>
    </row>
    <row spans="1:3" r="11">
      <c t="s" r="A11" s="4">
        <v>561</v>
      </c>
      <c t="n" r="B11" s="9">
        <v>2.75</v>
      </c>
    </row>
    <row spans="1:3" r="12">
      <c t="s" r="A12" s="4">
        <v>390</v>
      </c>
    </row>
    <row spans="1:3" r="13">
      <c t="s" r="A13" s="3">
        <v>553</v>
      </c>
    </row>
    <row spans="1:3" r="14">
      <c t="s" r="A14" s="4">
        <v>562</v>
      </c>
      <c t="s" r="B14" s="4">
        <v>563</v>
      </c>
    </row>
    <row spans="1:3" r="15">
      <c t="s" r="A15" s="4">
        <v>564</v>
      </c>
    </row>
    <row spans="1:3" r="16">
      <c t="s" r="A16" s="3">
        <v>553</v>
      </c>
    </row>
    <row spans="1:3" r="17">
      <c t="s" r="A17" s="4">
        <v>565</v>
      </c>
      <c t="s" r="B17" s="4">
        <v>566</v>
      </c>
    </row>
    <row spans="1:3" r="18">
      <c t="s" r="A18" s="4">
        <v>395</v>
      </c>
    </row>
    <row spans="1:3" r="19">
      <c t="s" r="A19" s="3">
        <v>553</v>
      </c>
    </row>
    <row spans="1:3" r="20">
      <c t="s" r="A20" s="4">
        <v>562</v>
      </c>
      <c t="s" r="B20" s="4">
        <v>567</v>
      </c>
    </row>
    <row spans="1:3" r="21">
      <c t="s" r="A21" s="4">
        <v>568</v>
      </c>
    </row>
    <row spans="1:3" r="22">
      <c t="s" r="A22" s="3">
        <v>553</v>
      </c>
    </row>
    <row spans="1:3" r="23">
      <c t="s" r="A23" s="4">
        <v>565</v>
      </c>
      <c t="s" r="B23" s="4">
        <v>5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1"/>
    <col customWidth="1" max="2" min="2" width="23"/>
    <col customWidth="1" max="3" min="3" width="23"/>
    <col customWidth="1" max="4" min="4" width="21"/>
    <col customWidth="1" max="5" min="5" width="21"/>
    <col customWidth="1" max="6" min="6" width="21"/>
    <col customWidth="1" max="7" min="7" width="21"/>
  </cols>
  <sheetData>
    <row spans="1:7" r="1">
      <c t="s" r="A1" s="1">
        <v>570</v>
      </c>
      <c t="s" r="B1" s="2">
        <v>571</v>
      </c>
      <c t="s" r="C1" s="2">
        <v>572</v>
      </c>
      <c t="s" r="D1" s="2">
        <v>573</v>
      </c>
      <c t="s" r="E1" s="2">
        <v>418</v>
      </c>
      <c t="s" r="F1" s="2">
        <v>384</v>
      </c>
      <c t="s" r="G1" s="2">
        <v>385</v>
      </c>
    </row>
    <row spans="1:7" r="2">
      <c t="s" r="A2" s="3">
        <v>574</v>
      </c>
    </row>
    <row spans="1:7" r="3">
      <c t="s" r="A3" s="4">
        <v>575</v>
      </c>
      <c t="n" r="E3" s="10">
        <v>4.3</v>
      </c>
      <c t="n" r="F3" s="10">
        <v>3.7</v>
      </c>
      <c t="n" r="G3" s="10">
        <v>3.4</v>
      </c>
    </row>
    <row spans="1:7" r="4">
      <c t="s" r="A4" s="4">
        <v>576</v>
      </c>
      <c t="n" r="E4" s="11">
        <v>4.8</v>
      </c>
    </row>
    <row spans="1:7" r="5">
      <c t="s" r="A5" s="4">
        <v>577</v>
      </c>
      <c t="n" r="E5" s="6">
        <v>5</v>
      </c>
    </row>
    <row spans="1:7" r="6">
      <c t="s" r="A6" s="4">
        <v>578</v>
      </c>
      <c t="n" r="E6" s="11">
        <v>4.5</v>
      </c>
    </row>
    <row spans="1:7" r="7">
      <c t="s" r="A7" s="4">
        <v>579</v>
      </c>
      <c t="n" r="E7" s="11">
        <v>2.9</v>
      </c>
    </row>
    <row spans="1:7" r="8">
      <c t="s" r="A8" s="4">
        <v>580</v>
      </c>
      <c t="n" r="E8" s="11">
        <v>2.4</v>
      </c>
    </row>
    <row spans="1:7" r="9">
      <c t="s" r="A9" s="4">
        <v>419</v>
      </c>
      <c t="n" r="E9" s="10">
        <v>3.2</v>
      </c>
    </row>
    <row spans="1:7" r="10">
      <c t="s" r="A10" s="4">
        <v>581</v>
      </c>
    </row>
    <row spans="1:7" r="11">
      <c t="s" r="A11" s="3">
        <v>574</v>
      </c>
    </row>
    <row spans="1:7" r="12">
      <c t="s" r="A12" s="4">
        <v>582</v>
      </c>
      <c t="n" r="C12" s="6">
        <v>3</v>
      </c>
    </row>
    <row spans="1:7" r="13">
      <c t="s" r="A13" s="4">
        <v>583</v>
      </c>
    </row>
    <row spans="1:7" r="14">
      <c t="s" r="A14" s="3">
        <v>574</v>
      </c>
    </row>
    <row spans="1:7" r="15">
      <c t="s" r="A15" s="4">
        <v>582</v>
      </c>
      <c t="n" r="B15" s="6">
        <v>3</v>
      </c>
    </row>
    <row spans="1:7" r="16">
      <c t="s" r="A16" s="4">
        <v>584</v>
      </c>
    </row>
    <row spans="1:7" r="17">
      <c t="s" r="A17" s="3">
        <v>574</v>
      </c>
    </row>
    <row spans="1:7" r="18">
      <c t="s" r="A18" s="4">
        <v>585</v>
      </c>
      <c t="n" r="D18" s="10">
        <v>1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6"/>
    <col customWidth="1" max="13" min="13" width="14"/>
  </cols>
  <sheetData>
    <row spans="1:13" r="1">
      <c t="s" r="A1" s="1">
        <v>586</v>
      </c>
      <c t="s" r="B1" s="2">
        <v>158</v>
      </c>
      <c t="s" r="I1" s="2">
        <v>1</v>
      </c>
      <c t="s" r="L1" s="2">
        <v>587</v>
      </c>
    </row>
    <row spans="1:13" r="2">
      <c t="s" r="B2" s="2">
        <v>2</v>
      </c>
      <c t="s" r="C2" s="2">
        <v>159</v>
      </c>
      <c t="s" r="D2" s="2">
        <v>4</v>
      </c>
      <c t="s" r="E2" s="2">
        <v>160</v>
      </c>
      <c t="s" r="F2" s="2">
        <v>32</v>
      </c>
      <c t="s" r="G2" s="2">
        <v>161</v>
      </c>
      <c t="s" r="H2" s="2">
        <v>162</v>
      </c>
      <c t="s" r="I2" s="2">
        <v>2</v>
      </c>
      <c t="s" r="J2" s="2">
        <v>32</v>
      </c>
      <c t="s" r="K2" s="2">
        <v>79</v>
      </c>
      <c t="s" r="L2" s="2">
        <v>2</v>
      </c>
      <c t="s" r="M2" s="2">
        <v>588</v>
      </c>
    </row>
    <row spans="1:13" r="3">
      <c t="s" r="A3" s="3">
        <v>242</v>
      </c>
    </row>
    <row spans="1:13" r="4">
      <c t="s" r="A4" s="4">
        <v>145</v>
      </c>
      <c t="n" r="I4" s="6">
        <v>638703</v>
      </c>
      <c t="n" r="J4" s="6">
        <v>225441</v>
      </c>
      <c t="n" r="L4" s="6">
        <v>1214144</v>
      </c>
    </row>
    <row spans="1:13" r="5">
      <c t="s" r="A5" s="4">
        <v>589</v>
      </c>
      <c t="n" r="I5" s="8">
        <v>125.22</v>
      </c>
      <c t="n" r="J5" s="8">
        <v>178.54</v>
      </c>
      <c t="n" r="L5" s="8">
        <v>129.85</v>
      </c>
    </row>
    <row spans="1:13" r="6">
      <c t="s" r="A6" s="4">
        <v>590</v>
      </c>
      <c t="n" r="I6" s="7">
        <v>80000000</v>
      </c>
      <c t="n" r="J6" s="7">
        <v>40300000</v>
      </c>
      <c t="n" r="L6" s="7">
        <v>157700000</v>
      </c>
    </row>
    <row spans="1:13" r="7">
      <c t="s" r="A7" s="4">
        <v>591</v>
      </c>
      <c t="n" r="M7" s="6">
        <v>1500000</v>
      </c>
    </row>
    <row spans="1:13" r="8">
      <c t="s" r="A8" s="4">
        <v>592</v>
      </c>
      <c t="n" r="B8" s="6">
        <v>1485856</v>
      </c>
      <c t="n" r="I8" s="6">
        <v>1485856</v>
      </c>
      <c t="n" r="L8" s="6">
        <v>1485856</v>
      </c>
    </row>
    <row spans="1:13" r="9">
      <c t="s" r="A9" s="4">
        <v>164</v>
      </c>
      <c t="n" r="B9" s="8">
        <v>0.45</v>
      </c>
      <c t="n" r="C9" s="8">
        <v>0.45</v>
      </c>
      <c t="n" r="D9" s="8">
        <v>0.45</v>
      </c>
      <c t="n" r="E9" s="8">
        <v>0.45</v>
      </c>
      <c t="n" r="F9" s="8">
        <v>0.45</v>
      </c>
      <c t="n" r="G9" s="8">
        <v>0.45</v>
      </c>
      <c t="n" r="H9" s="8">
        <v>0.45</v>
      </c>
      <c t="n" r="I9" s="10">
        <v>1.8</v>
      </c>
      <c t="n" r="J9" s="8">
        <v>1.35</v>
      </c>
      <c t="n" r="K9" s="7">
        <v>0</v>
      </c>
    </row>
    <row spans="1:13" r="10">
      <c t="s" r="A10" s="4">
        <v>143</v>
      </c>
      <c t="n" r="I10" s="7">
        <v>16009000</v>
      </c>
      <c t="n" r="J10" s="7">
        <v>12451000</v>
      </c>
      <c t="n" r="K10" s="7">
        <v>0</v>
      </c>
    </row>
    <row spans="1:13" r="11">
      <c t="s" r="A11" s="4">
        <v>45</v>
      </c>
      <c t="n" r="B11" s="7">
        <v>4233000</v>
      </c>
      <c t="n" r="F11" s="7">
        <v>4270000</v>
      </c>
      <c t="n" r="I11" s="7">
        <v>4233000</v>
      </c>
      <c t="n" r="J11" s="7">
        <v>4270000</v>
      </c>
      <c t="n" r="K11" s="7">
        <v>0</v>
      </c>
      <c t="n" r="L11" s="7">
        <v>4233000</v>
      </c>
    </row>
    <row spans="1:13" r="12">
      <c t="s" r="A12" s="4">
        <v>593</v>
      </c>
      <c t="s" r="I12" s="4">
        <v>594</v>
      </c>
    </row>
    <row spans="1:13" r="13">
      <c t="s" r="A13" s="4">
        <v>595</v>
      </c>
      <c t="s" r="I13" s="4">
        <v>596</v>
      </c>
    </row>
  </sheetData>
  <mergeCells count="3">
    <mergeCell ref="A1:A2"/>
    <mergeCell ref="B1:H1"/>
    <mergeCell ref="I1:K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7</v>
      </c>
      <c t="s" r="B1" s="2">
        <v>1</v>
      </c>
    </row>
    <row spans="1:4" r="2">
      <c t="s" r="B2" s="2">
        <v>2</v>
      </c>
      <c t="s" r="C2" s="2">
        <v>32</v>
      </c>
      <c t="s" r="D2" s="2">
        <v>79</v>
      </c>
    </row>
    <row spans="1:4" r="3">
      <c t="s" r="A3" s="3">
        <v>598</v>
      </c>
    </row>
    <row spans="1:4" r="4">
      <c t="s" r="A4" s="4">
        <v>599</v>
      </c>
      <c t="n" r="B4" s="7">
        <v>-242</v>
      </c>
    </row>
    <row spans="1:4" r="5">
      <c t="s" r="A5" s="4">
        <v>600</v>
      </c>
      <c t="n" r="B5" s="6">
        <v>-358</v>
      </c>
      <c t="n" r="C5" s="7">
        <v>124</v>
      </c>
      <c t="n" r="D5" s="7">
        <v>56</v>
      </c>
    </row>
    <row spans="1:4" r="6">
      <c t="s" r="A6" s="4">
        <v>601</v>
      </c>
      <c t="n" r="B6" s="6">
        <v>-434</v>
      </c>
      <c t="n" r="C6" s="6">
        <v>-216</v>
      </c>
      <c t="n" r="D6" s="6">
        <v>81</v>
      </c>
    </row>
    <row spans="1:4" r="7">
      <c t="s" r="A7" s="4">
        <v>117</v>
      </c>
      <c t="n" r="B7" s="6">
        <v>-792</v>
      </c>
      <c t="n" r="C7" s="6">
        <v>-92</v>
      </c>
      <c t="n" r="D7" s="6">
        <v>137</v>
      </c>
    </row>
    <row spans="1:4" r="8">
      <c t="s" r="A8" s="4">
        <v>602</v>
      </c>
      <c t="n" r="B8" s="6">
        <v>-1034</v>
      </c>
      <c t="n" r="C8" s="6">
        <v>-242</v>
      </c>
    </row>
    <row spans="1:4" r="9">
      <c t="s" r="A9" s="4">
        <v>603</v>
      </c>
      <c t="n" r="B9" s="6">
        <v>71</v>
      </c>
      <c t="n" r="C9" s="6">
        <v>-76</v>
      </c>
      <c t="n" r="D9" s="6">
        <v>223</v>
      </c>
    </row>
    <row spans="1:4" r="10">
      <c t="s" r="A10" s="4">
        <v>604</v>
      </c>
      <c t="n" r="B10" s="6">
        <v>266</v>
      </c>
      <c t="n" r="C10" s="6">
        <v>132</v>
      </c>
      <c t="n" r="D10" s="6">
        <v>-50</v>
      </c>
    </row>
    <row spans="1:4" r="11">
      <c t="s" r="A11" s="4">
        <v>605</v>
      </c>
    </row>
    <row spans="1:4" r="12">
      <c t="s" r="A12" s="3">
        <v>598</v>
      </c>
    </row>
    <row spans="1:4" r="13">
      <c t="s" r="A13" s="4">
        <v>599</v>
      </c>
      <c t="n" r="B13" s="6">
        <v>-107</v>
      </c>
      <c t="n" r="C13" s="6">
        <v>-231</v>
      </c>
    </row>
    <row spans="1:4" r="14">
      <c t="s" r="A14" s="4">
        <v>600</v>
      </c>
      <c t="n" r="B14" s="6">
        <v>-358</v>
      </c>
      <c t="n" r="C14" s="6">
        <v>124</v>
      </c>
    </row>
    <row spans="1:4" r="15">
      <c t="s" r="A15" s="4">
        <v>606</v>
      </c>
      <c t="n" r="B15" s="6">
        <v>0</v>
      </c>
      <c t="n" r="C15" s="6">
        <v>0</v>
      </c>
    </row>
    <row spans="1:4" r="16">
      <c t="s" r="A16" s="4">
        <v>117</v>
      </c>
      <c t="n" r="B16" s="6">
        <v>-358</v>
      </c>
      <c t="n" r="C16" s="6">
        <v>124</v>
      </c>
    </row>
    <row spans="1:4" r="17">
      <c t="s" r="A17" s="4">
        <v>602</v>
      </c>
      <c t="n" r="B17" s="6">
        <v>-465</v>
      </c>
      <c t="n" r="C17" s="6">
        <v>-107</v>
      </c>
      <c t="n" r="D17" s="6">
        <v>-231</v>
      </c>
    </row>
    <row spans="1:4" r="18">
      <c t="s" r="A18" s="4">
        <v>603</v>
      </c>
      <c t="n" r="B18" s="6">
        <v>71</v>
      </c>
      <c t="n" r="C18" s="6">
        <v>-76</v>
      </c>
    </row>
    <row spans="1:4" r="19">
      <c t="s" r="A19" s="4">
        <v>607</v>
      </c>
    </row>
    <row spans="1:4" r="20">
      <c t="s" r="A20" s="3">
        <v>598</v>
      </c>
    </row>
    <row spans="1:4" r="21">
      <c t="s" r="A21" s="4">
        <v>599</v>
      </c>
      <c t="n" r="B21" s="6">
        <v>-135</v>
      </c>
      <c t="n" r="C21" s="6">
        <v>81</v>
      </c>
    </row>
    <row spans="1:4" r="22">
      <c t="s" r="A22" s="4">
        <v>601</v>
      </c>
      <c t="n" r="B22" s="6">
        <v>-434</v>
      </c>
      <c t="n" r="C22" s="6">
        <v>-216</v>
      </c>
    </row>
    <row spans="1:4" r="23">
      <c t="s" r="A23" s="4">
        <v>606</v>
      </c>
      <c t="n" r="B23" s="6">
        <v>0</v>
      </c>
      <c t="n" r="C23" s="6">
        <v>0</v>
      </c>
    </row>
    <row spans="1:4" r="24">
      <c t="s" r="A24" s="4">
        <v>117</v>
      </c>
      <c t="n" r="B24" s="6">
        <v>-434</v>
      </c>
      <c t="n" r="C24" s="6">
        <v>-216</v>
      </c>
    </row>
    <row spans="1:4" r="25">
      <c t="s" r="A25" s="4">
        <v>602</v>
      </c>
      <c t="n" r="B25" s="6">
        <v>-569</v>
      </c>
      <c t="n" r="C25" s="6">
        <v>-135</v>
      </c>
      <c t="n" r="D25" s="7">
        <v>81</v>
      </c>
    </row>
    <row spans="1:4" r="26">
      <c t="s" r="A26" s="4">
        <v>604</v>
      </c>
      <c t="n" r="B26" s="7">
        <v>266</v>
      </c>
      <c t="n" r="C26" s="7">
        <v>1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608</v>
      </c>
      <c t="s" r="B1" s="2">
        <v>1</v>
      </c>
    </row>
    <row spans="1:4" r="2">
      <c t="s" r="B2" s="2">
        <v>2</v>
      </c>
      <c t="s" r="C2" s="2">
        <v>32</v>
      </c>
      <c t="s" r="D2" s="2">
        <v>79</v>
      </c>
    </row>
    <row spans="1:4" r="3">
      <c t="s" r="A3" s="3">
        <v>609</v>
      </c>
    </row>
    <row spans="1:4" r="4">
      <c t="s" r="A4" s="4">
        <v>610</v>
      </c>
      <c t="n" r="B4" s="10">
        <v>2.1</v>
      </c>
      <c t="n" r="C4" s="10">
        <v>2.8</v>
      </c>
      <c t="n" r="D4" s="10">
        <v>2.5</v>
      </c>
    </row>
    <row spans="1:4" r="5">
      <c t="s" r="A5" s="4">
        <v>611</v>
      </c>
    </row>
    <row spans="1:4" r="6">
      <c t="s" r="A6" s="3">
        <v>609</v>
      </c>
    </row>
    <row spans="1:4" r="7">
      <c t="s" r="A7" s="4">
        <v>612</v>
      </c>
      <c t="s" r="B7" s="4">
        <v>613</v>
      </c>
    </row>
    <row spans="1:4" r="8">
      <c t="s" r="A8" s="4">
        <v>614</v>
      </c>
      <c t="s" r="B8" s="4">
        <v>500</v>
      </c>
    </row>
    <row spans="1:4" r="9">
      <c t="s" r="A9" s="4">
        <v>615</v>
      </c>
    </row>
    <row spans="1:4" r="10">
      <c t="s" r="A10" s="3">
        <v>609</v>
      </c>
    </row>
    <row spans="1:4" r="11">
      <c t="s" r="A11" s="4">
        <v>612</v>
      </c>
      <c t="s" r="B11" s="4">
        <v>452</v>
      </c>
    </row>
    <row spans="1:4" r="12">
      <c t="s" r="A12" s="4">
        <v>614</v>
      </c>
      <c t="s" r="B12" s="4">
        <v>5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6</v>
      </c>
      <c t="s" r="B1" s="2">
        <v>1</v>
      </c>
    </row>
    <row spans="1:4" r="2">
      <c t="s" r="B2" s="2">
        <v>2</v>
      </c>
      <c t="s" r="C2" s="2">
        <v>32</v>
      </c>
      <c t="s" r="D2" s="2">
        <v>79</v>
      </c>
    </row>
    <row spans="1:4" r="3">
      <c t="s" r="A3" s="3">
        <v>250</v>
      </c>
    </row>
    <row spans="1:4" r="4">
      <c t="s" r="A4" s="4">
        <v>617</v>
      </c>
      <c t="n" r="B4" s="7">
        <v>11863</v>
      </c>
      <c t="n" r="C4" s="7">
        <v>9778</v>
      </c>
      <c t="n" r="D4" s="7">
        <v>79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8</v>
      </c>
      <c t="s" r="B1" s="2">
        <v>1</v>
      </c>
    </row>
    <row spans="1:4" r="2">
      <c t="s" r="B2" s="2">
        <v>2</v>
      </c>
      <c t="s" r="C2" s="2">
        <v>32</v>
      </c>
      <c t="s" r="D2" s="2">
        <v>79</v>
      </c>
    </row>
    <row spans="1:4" r="3">
      <c t="s" r="A3" s="3">
        <v>619</v>
      </c>
    </row>
    <row spans="1:4" r="4">
      <c t="s" r="A4" s="4">
        <v>620</v>
      </c>
      <c t="n" r="B4" s="6">
        <v>179936</v>
      </c>
    </row>
    <row spans="1:4" r="5">
      <c t="s" r="A5" s="4">
        <v>621</v>
      </c>
      <c t="n" r="B5" s="6">
        <v>118380</v>
      </c>
    </row>
    <row spans="1:4" r="6">
      <c t="s" r="A6" s="4">
        <v>622</v>
      </c>
      <c t="n" r="B6" s="6">
        <v>-19289</v>
      </c>
    </row>
    <row spans="1:4" r="7">
      <c t="s" r="A7" s="4">
        <v>623</v>
      </c>
      <c t="n" r="B7" s="6">
        <v>-87410</v>
      </c>
    </row>
    <row spans="1:4" r="8">
      <c t="s" r="A8" s="4">
        <v>624</v>
      </c>
      <c t="n" r="B8" s="6">
        <v>191617</v>
      </c>
      <c t="n" r="C8" s="6">
        <v>179936</v>
      </c>
    </row>
    <row spans="1:4" r="9">
      <c t="s" r="A9" s="3">
        <v>625</v>
      </c>
    </row>
    <row spans="1:4" r="10">
      <c t="s" r="A10" s="4">
        <v>626</v>
      </c>
      <c t="n" r="B10" s="8">
        <v>143.25</v>
      </c>
    </row>
    <row spans="1:4" r="11">
      <c t="s" r="A11" s="4">
        <v>627</v>
      </c>
      <c t="n" r="B11" s="9">
        <v>134.37</v>
      </c>
      <c t="n" r="C11" s="8">
        <v>183.83</v>
      </c>
      <c t="n" r="D11" s="8">
        <v>188.36</v>
      </c>
    </row>
    <row spans="1:4" r="12">
      <c t="s" r="A12" s="4">
        <v>628</v>
      </c>
      <c t="n" r="B12" s="9">
        <v>142.41</v>
      </c>
    </row>
    <row spans="1:4" r="13">
      <c t="s" r="A13" s="4">
        <v>629</v>
      </c>
      <c t="n" r="B13" s="6">
        <v>102</v>
      </c>
    </row>
    <row spans="1:4" r="14">
      <c t="s" r="A14" s="4">
        <v>630</v>
      </c>
      <c t="n" r="B14" s="8">
        <v>156.66</v>
      </c>
      <c t="n" r="C14" s="8">
        <v>143.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631</v>
      </c>
      <c t="s" r="B1" s="2">
        <v>1</v>
      </c>
    </row>
    <row spans="1:2" r="2">
      <c t="s" r="B2" s="2">
        <v>632</v>
      </c>
    </row>
    <row spans="1:2" r="3">
      <c t="s" r="A3" s="3">
        <v>633</v>
      </c>
    </row>
    <row spans="1:2" r="4">
      <c t="s" r="A4" s="4">
        <v>634</v>
      </c>
      <c t="n" r="B4" s="6">
        <v>162824</v>
      </c>
    </row>
    <row spans="1:2" r="5">
      <c t="s" r="A5" s="4">
        <v>635</v>
      </c>
      <c t="n" r="B5" s="6">
        <v>0</v>
      </c>
    </row>
    <row spans="1:2" r="6">
      <c t="s" r="A6" s="4">
        <v>636</v>
      </c>
      <c t="n" r="B6" s="6">
        <v>-6188</v>
      </c>
    </row>
    <row spans="1:2" r="7">
      <c t="s" r="A7" s="4">
        <v>637</v>
      </c>
      <c t="n" r="B7" s="6">
        <v>0</v>
      </c>
    </row>
    <row spans="1:2" r="8">
      <c t="s" r="A8" s="4">
        <v>638</v>
      </c>
      <c t="n" r="B8" s="6">
        <v>156636</v>
      </c>
    </row>
    <row spans="1:2" r="9">
      <c t="s" r="A9" s="4">
        <v>639</v>
      </c>
      <c t="n" r="B9" s="6">
        <v>156636</v>
      </c>
    </row>
    <row spans="1:2" r="10">
      <c t="s" r="A10" s="3">
        <v>640</v>
      </c>
    </row>
    <row spans="1:2" r="11">
      <c t="s" r="A11" s="4">
        <v>641</v>
      </c>
      <c t="n" r="B11" s="8">
        <v>18.79</v>
      </c>
    </row>
    <row spans="1:2" r="12">
      <c t="s" r="A12" s="4">
        <v>642</v>
      </c>
      <c t="n" r="B12" s="6">
        <v>0</v>
      </c>
    </row>
    <row spans="1:2" r="13">
      <c t="s" r="A13" s="4">
        <v>643</v>
      </c>
      <c t="n" r="B13" s="9">
        <v>19.04</v>
      </c>
    </row>
    <row spans="1:2" r="14">
      <c t="s" r="A14" s="4">
        <v>644</v>
      </c>
      <c t="n" r="B14" s="6">
        <v>0</v>
      </c>
    </row>
    <row spans="1:2" r="15">
      <c t="s" r="A15" s="4">
        <v>645</v>
      </c>
      <c t="n" r="B15" s="9">
        <v>18.78</v>
      </c>
    </row>
    <row spans="1:2" r="16">
      <c t="s" r="A16" s="4">
        <v>646</v>
      </c>
      <c t="n" r="B16" s="8">
        <v>18.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55"/>
    <col customWidth="1" max="3" min="3" width="37"/>
    <col customWidth="1" max="4" min="4" width="37"/>
  </cols>
  <sheetData>
    <row spans="1:4" r="1">
      <c t="s" r="A1" s="1">
        <v>647</v>
      </c>
      <c t="s" r="B1" s="2">
        <v>1</v>
      </c>
    </row>
    <row spans="1:4" r="2">
      <c t="s" r="B2" s="2">
        <v>648</v>
      </c>
      <c t="s" r="C2" s="2">
        <v>649</v>
      </c>
      <c t="s" r="D2" s="2">
        <v>650</v>
      </c>
    </row>
    <row spans="1:4" r="3">
      <c t="s" r="A3" s="3">
        <v>651</v>
      </c>
    </row>
    <row spans="1:4" r="4">
      <c t="s" r="A4" s="4">
        <v>652</v>
      </c>
      <c t="n" r="B4" s="6">
        <v>322986</v>
      </c>
    </row>
    <row spans="1:4" r="5">
      <c t="s" r="A5" s="4">
        <v>653</v>
      </c>
      <c t="n" r="B5" s="6">
        <v>1800000</v>
      </c>
    </row>
    <row spans="1:4" r="6">
      <c t="s" r="A6" s="4">
        <v>654</v>
      </c>
      <c t="s" r="B6" s="4">
        <v>655</v>
      </c>
      <c t="s" r="C6" s="4">
        <v>656</v>
      </c>
    </row>
    <row spans="1:4" r="7">
      <c t="s" r="A7" s="4">
        <v>657</v>
      </c>
      <c t="s" r="B7" s="4">
        <v>655</v>
      </c>
    </row>
    <row spans="1:4" r="8">
      <c t="s" r="A8" s="4">
        <v>658</v>
      </c>
      <c t="n" r="B8" s="7">
        <v>0</v>
      </c>
    </row>
    <row spans="1:4" r="9">
      <c t="s" r="A9" s="4">
        <v>659</v>
      </c>
      <c t="n" r="B9" s="6">
        <v>15500000</v>
      </c>
    </row>
    <row spans="1:4" r="10">
      <c t="s" r="A10" s="4">
        <v>660</v>
      </c>
      <c t="n" r="B10" s="6">
        <v>0</v>
      </c>
      <c t="n" r="C10" s="7">
        <v>400000</v>
      </c>
      <c t="n" r="D10" s="7">
        <v>200000</v>
      </c>
    </row>
    <row spans="1:4" r="11">
      <c t="s" r="A11" s="4">
        <v>661</v>
      </c>
      <c t="n" r="B11" s="6">
        <v>700000</v>
      </c>
      <c t="n" r="C11" s="6">
        <v>4200000</v>
      </c>
      <c t="n" r="D11" s="6">
        <v>5100000</v>
      </c>
    </row>
    <row spans="1:4" r="12">
      <c t="s" r="A12" s="4">
        <v>662</v>
      </c>
      <c t="n" r="B12" s="6">
        <v>116000</v>
      </c>
      <c t="n" r="C12" s="7">
        <v>753000</v>
      </c>
      <c t="n" r="D12" s="7">
        <v>570000</v>
      </c>
    </row>
    <row spans="1:4" r="13">
      <c t="s" r="A13" s="4">
        <v>663</v>
      </c>
    </row>
    <row spans="1:4" r="14">
      <c t="s" r="A14" s="3">
        <v>651</v>
      </c>
    </row>
    <row spans="1:4" r="15">
      <c t="s" r="A15" s="4">
        <v>664</v>
      </c>
      <c t="n" r="B15" s="7">
        <v>15900000</v>
      </c>
    </row>
    <row spans="1:4" r="16">
      <c t="s" r="A16" s="4">
        <v>665</v>
      </c>
      <c t="n" r="B16" s="8">
        <v>134.37</v>
      </c>
      <c t="n" r="C16" s="8">
        <v>183.83</v>
      </c>
      <c t="n" r="D16" s="8">
        <v>188.36</v>
      </c>
    </row>
    <row spans="1:4" r="17">
      <c t="s" r="A17" s="4">
        <v>666</v>
      </c>
      <c t="n" r="B17" s="7">
        <v>11800000</v>
      </c>
      <c t="n" r="C17" s="7">
        <v>21100000</v>
      </c>
      <c t="n" r="D17" s="7">
        <v>17900000</v>
      </c>
    </row>
    <row spans="1:4" r="18">
      <c t="s" r="A18" s="4">
        <v>667</v>
      </c>
      <c t="n" r="B18" s="6">
        <v>37488</v>
      </c>
      <c t="n" r="C18" s="6">
        <v>50952</v>
      </c>
      <c t="n" r="D18" s="6">
        <v>38222</v>
      </c>
    </row>
    <row spans="1:4" r="19">
      <c t="s" r="A19" s="4">
        <v>668</v>
      </c>
      <c t="n" r="B19" s="7">
        <v>5100000</v>
      </c>
      <c t="n" r="C19" s="7">
        <v>9100000</v>
      </c>
      <c t="n" r="D19" s="7">
        <v>7500000</v>
      </c>
    </row>
    <row spans="1:4" r="20">
      <c t="s" r="A20" s="4">
        <v>669</v>
      </c>
      <c t="n" r="B20" s="7">
        <v>16700000</v>
      </c>
      <c t="n" r="C20" s="7">
        <v>12600000</v>
      </c>
    </row>
    <row spans="1:4" r="21">
      <c t="s" r="A21" s="4">
        <v>670</v>
      </c>
      <c t="s" r="B21" s="4">
        <v>671</v>
      </c>
      <c t="s" r="C21" s="4">
        <v>672</v>
      </c>
    </row>
    <row spans="1:4" r="22">
      <c t="s" r="A22" s="4">
        <v>673</v>
      </c>
    </row>
    <row spans="1:4" r="23">
      <c t="s" r="A23" s="3">
        <v>651</v>
      </c>
    </row>
    <row spans="1:4" r="24">
      <c t="s" r="A24" s="4">
        <v>674</v>
      </c>
      <c t="n" r="B24" s="6">
        <v>33632</v>
      </c>
      <c t="n" r="C24" s="6">
        <v>30101</v>
      </c>
    </row>
    <row spans="1:4" r="25">
      <c t="s" r="A25" s="4">
        <v>675</v>
      </c>
      <c t="n" r="B25" s="6">
        <v>2</v>
      </c>
    </row>
    <row spans="1:4" r="26">
      <c t="s" r="A26" s="4">
        <v>676</v>
      </c>
      <c t="s" r="B26" s="4">
        <v>392</v>
      </c>
    </row>
    <row spans="1:4" r="27">
      <c t="s" r="A27" s="4">
        <v>677</v>
      </c>
      <c t="s" r="B27" s="4">
        <v>400</v>
      </c>
    </row>
    <row spans="1:4" r="28">
      <c t="s" r="A28" s="4">
        <v>617</v>
      </c>
      <c t="n" r="B28" s="7">
        <v>2500000</v>
      </c>
      <c t="n" r="C28" s="7">
        <v>1400000</v>
      </c>
    </row>
    <row spans="1:4" r="29">
      <c t="s" r="A29" s="4">
        <v>669</v>
      </c>
      <c t="n" r="B29" s="7">
        <v>6200000</v>
      </c>
      <c t="n" r="C29" s="7">
        <v>3500000</v>
      </c>
    </row>
    <row spans="1:4" r="30">
      <c t="s" r="A30" s="4">
        <v>678</v>
      </c>
      <c t="s" r="B30" s="4">
        <v>400</v>
      </c>
    </row>
    <row spans="1:4" r="31">
      <c t="s" r="A31" s="4">
        <v>679</v>
      </c>
    </row>
    <row spans="1:4" r="32">
      <c t="s" r="A32" s="3">
        <v>651</v>
      </c>
    </row>
    <row spans="1:4" r="33">
      <c t="s" r="A33" s="4">
        <v>680</v>
      </c>
      <c t="s" r="B33" s="4">
        <v>681</v>
      </c>
    </row>
    <row spans="1:4" r="34">
      <c t="s" r="A34" s="4">
        <v>682</v>
      </c>
      <c t="s" r="B34" s="4">
        <v>400</v>
      </c>
    </row>
    <row spans="1:4" r="35">
      <c t="s" r="A35" s="4">
        <v>683</v>
      </c>
      <c t="n" r="B35" s="6">
        <v>0</v>
      </c>
    </row>
    <row spans="1:4" r="36">
      <c t="s" r="A36" s="4">
        <v>684</v>
      </c>
    </row>
    <row spans="1:4" r="37">
      <c t="s" r="A37" s="3">
        <v>651</v>
      </c>
    </row>
    <row spans="1:4" r="38">
      <c t="s" r="A38" s="4">
        <v>680</v>
      </c>
      <c t="s" r="B38" s="4">
        <v>392</v>
      </c>
    </row>
    <row spans="1:4" r="39">
      <c t="s" r="A39" s="4">
        <v>685</v>
      </c>
    </row>
    <row spans="1:4" r="40">
      <c t="s" r="A40" s="3">
        <v>651</v>
      </c>
    </row>
    <row spans="1:4" r="41">
      <c t="s" r="A41" s="4">
        <v>680</v>
      </c>
      <c t="s" r="B41" s="4">
        <v>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76"/>
    <col customWidth="1" max="2" min="2" width="14"/>
    <col customWidth="1" max="3" min="3" width="22"/>
    <col customWidth="1" max="4" min="4" width="36"/>
    <col customWidth="1" max="5" min="5" width="29"/>
    <col customWidth="1" max="6" min="6" width="55"/>
    <col customWidth="1" max="7" min="7" width="24"/>
    <col customWidth="1" max="8" min="8" width="42"/>
    <col customWidth="1" max="9" min="9" width="34"/>
    <col customWidth="1" max="10" min="10" width="45"/>
  </cols>
  <sheetData>
    <row spans="1:10" r="1">
      <c t="s" r="A1" s="1">
        <v>124</v>
      </c>
      <c t="s" r="B1" s="2">
        <v>125</v>
      </c>
      <c t="s" r="C1" s="2">
        <v>126</v>
      </c>
      <c t="s" r="D1" s="2">
        <v>127</v>
      </c>
      <c t="s" r="E1" s="2">
        <v>128</v>
      </c>
      <c t="s" r="F1" s="2">
        <v>129</v>
      </c>
      <c t="s" r="G1" s="2">
        <v>130</v>
      </c>
      <c t="s" r="H1" s="2">
        <v>131</v>
      </c>
      <c t="s" r="I1" s="2">
        <v>132</v>
      </c>
      <c t="s" r="J1" s="2">
        <v>133</v>
      </c>
    </row>
    <row spans="1:10" r="2">
      <c t="s" r="A2" s="4">
        <v>134</v>
      </c>
      <c t="n" r="C2" s="6">
        <v>7826674</v>
      </c>
      <c t="n" r="G2" s="6">
        <v>245000</v>
      </c>
    </row>
    <row spans="1:10" r="3">
      <c t="s" r="A3" s="4">
        <v>135</v>
      </c>
      <c t="n" r="B3" s="7">
        <v>244471000</v>
      </c>
      <c t="n" r="C3" s="7">
        <v>81000</v>
      </c>
      <c t="n" r="D3" s="7">
        <v>942825000</v>
      </c>
      <c t="n" r="E3" s="7">
        <v>-680411000</v>
      </c>
      <c t="n" r="F3" s="7">
        <v>-287000</v>
      </c>
      <c t="n" r="G3" s="7">
        <v>-17734000</v>
      </c>
      <c t="n" r="H3" s="7">
        <v>244474000</v>
      </c>
      <c t="n" r="I3" s="7">
        <v>-3000</v>
      </c>
      <c t="n" r="J3" s="7">
        <v>3163000</v>
      </c>
    </row>
    <row spans="1:10" r="4">
      <c t="s" r="A4" s="3">
        <v>136</v>
      </c>
    </row>
    <row spans="1:10" r="5">
      <c t="s" r="A5" s="4">
        <v>137</v>
      </c>
      <c t="n" r="B5" s="6">
        <v>75131000</v>
      </c>
      <c t="n" r="E5" s="6">
        <v>75190000</v>
      </c>
      <c t="n" r="H5" s="6">
        <v>75190000</v>
      </c>
      <c t="n" r="I5" s="6">
        <v>-59000</v>
      </c>
      <c t="n" r="J5" s="6">
        <v>1999000</v>
      </c>
    </row>
    <row spans="1:10" r="6">
      <c t="s" r="A6" s="4">
        <v>138</v>
      </c>
      <c t="n" r="B6" s="6">
        <v>56000</v>
      </c>
      <c t="n" r="F6" s="6">
        <v>56000</v>
      </c>
      <c t="n" r="H6" s="6">
        <v>56000</v>
      </c>
    </row>
    <row spans="1:10" r="7">
      <c t="s" r="A7" s="4">
        <v>139</v>
      </c>
      <c t="n" r="B7" s="6">
        <v>81000</v>
      </c>
      <c t="n" r="F7" s="6">
        <v>81000</v>
      </c>
      <c t="n" r="H7" s="6">
        <v>81000</v>
      </c>
    </row>
    <row spans="1:10" r="8">
      <c t="s" r="A8" s="4">
        <v>140</v>
      </c>
      <c t="n" r="B8" s="6">
        <v>1477000</v>
      </c>
      <c t="n" r="J8" s="6">
        <v>37024000</v>
      </c>
    </row>
    <row spans="1:10" r="9">
      <c t="s" r="A9" s="4">
        <v>141</v>
      </c>
      <c t="n" r="B9" s="6">
        <v>191578000</v>
      </c>
      <c t="n" r="C9" s="7">
        <v>13000</v>
      </c>
      <c t="n" r="D9" s="6">
        <v>191565000</v>
      </c>
      <c t="n" r="H9" s="6">
        <v>191578000</v>
      </c>
    </row>
    <row spans="1:10" r="10">
      <c t="s" r="A10" s="4">
        <v>142</v>
      </c>
      <c t="n" r="C10" s="6">
        <v>1298386</v>
      </c>
    </row>
    <row spans="1:10" r="11">
      <c t="s" r="A11" s="4">
        <v>143</v>
      </c>
      <c t="n" r="B11" s="6">
        <v>0</v>
      </c>
    </row>
    <row spans="1:10" r="12">
      <c t="s" r="A12" s="4">
        <v>144</v>
      </c>
      <c t="n" r="B12" s="6">
        <v>-19704000</v>
      </c>
      <c t="n" r="G12" s="7">
        <v>-19704000</v>
      </c>
      <c t="n" r="H12" s="6">
        <v>-19704000</v>
      </c>
    </row>
    <row spans="1:10" r="13">
      <c t="s" r="A13" s="4">
        <v>145</v>
      </c>
      <c t="n" r="C13" s="6">
        <v>105000</v>
      </c>
      <c t="n" r="G13" s="6">
        <v>105000</v>
      </c>
    </row>
    <row spans="1:10" r="14">
      <c t="s" r="A14" s="4">
        <v>146</v>
      </c>
      <c t="n" r="B14" s="6">
        <v>633000</v>
      </c>
      <c t="n" r="C14" s="7">
        <v>1000</v>
      </c>
      <c t="n" r="D14" s="6">
        <v>632000</v>
      </c>
      <c t="n" r="H14" s="6">
        <v>633000</v>
      </c>
    </row>
    <row spans="1:10" r="15">
      <c t="s" r="A15" s="4">
        <v>147</v>
      </c>
      <c t="n" r="C15" s="6">
        <v>85461</v>
      </c>
    </row>
    <row spans="1:10" r="16">
      <c t="s" r="A16" s="4">
        <v>148</v>
      </c>
      <c t="n" r="B16" s="6">
        <v>-7513000</v>
      </c>
      <c t="n" r="D16" s="6">
        <v>-7513000</v>
      </c>
      <c t="n" r="H16" s="6">
        <v>-7513000</v>
      </c>
    </row>
    <row spans="1:10" r="17">
      <c t="s" r="A17" s="4">
        <v>149</v>
      </c>
      <c t="n" r="B17" s="6">
        <v>7657000</v>
      </c>
      <c t="n" r="D17" s="6">
        <v>7657000</v>
      </c>
      <c t="n" r="H17" s="6">
        <v>7657000</v>
      </c>
    </row>
    <row spans="1:10" r="18">
      <c t="s" r="A18" s="4">
        <v>150</v>
      </c>
      <c t="n" r="B18" s="6">
        <v>478000</v>
      </c>
      <c t="n" r="D18" s="6">
        <v>478000</v>
      </c>
      <c t="n" r="H18" s="6">
        <v>478000</v>
      </c>
    </row>
    <row spans="1:10" r="19">
      <c t="s" r="A19" s="4">
        <v>151</v>
      </c>
      <c t="n" r="C19" s="6">
        <v>9105521</v>
      </c>
      <c t="n" r="G19" s="6">
        <v>350000</v>
      </c>
    </row>
    <row spans="1:10" r="20">
      <c t="s" r="A20" s="4">
        <v>152</v>
      </c>
      <c t="n" r="B20" s="6">
        <v>492868000</v>
      </c>
      <c t="n" r="C20" s="7">
        <v>95000</v>
      </c>
      <c t="n" r="D20" s="6">
        <v>1135644000</v>
      </c>
      <c t="n" r="E20" s="6">
        <v>-605221000</v>
      </c>
      <c t="n" r="F20" s="6">
        <v>-150000</v>
      </c>
      <c t="n" r="G20" s="7">
        <v>-37438000</v>
      </c>
      <c t="n" r="H20" s="6">
        <v>492930000</v>
      </c>
      <c t="n" r="I20" s="6">
        <v>-62000</v>
      </c>
      <c t="n" r="J20" s="6">
        <v>42186000</v>
      </c>
    </row>
    <row spans="1:10" r="21">
      <c t="s" r="A21" s="3">
        <v>136</v>
      </c>
    </row>
    <row spans="1:10" r="22">
      <c t="s" r="A22" s="4">
        <v>137</v>
      </c>
      <c t="n" r="B22" s="6">
        <v>97572000</v>
      </c>
      <c t="n" r="E22" s="6">
        <v>97700000</v>
      </c>
      <c t="n" r="H22" s="6">
        <v>97700000</v>
      </c>
      <c t="n" r="I22" s="6">
        <v>-128000</v>
      </c>
      <c t="n" r="J22" s="6">
        <v>-607000</v>
      </c>
    </row>
    <row spans="1:10" r="23">
      <c t="s" r="A23" s="4">
        <v>138</v>
      </c>
      <c t="n" r="B23" s="6">
        <v>124000</v>
      </c>
      <c t="n" r="F23" s="6">
        <v>124000</v>
      </c>
      <c t="n" r="H23" s="6">
        <v>124000</v>
      </c>
    </row>
    <row spans="1:10" r="24">
      <c t="s" r="A24" s="4">
        <v>139</v>
      </c>
      <c t="n" r="B24" s="6">
        <v>-216000</v>
      </c>
      <c t="n" r="F24" s="6">
        <v>-216000</v>
      </c>
      <c t="n" r="H24" s="6">
        <v>-216000</v>
      </c>
    </row>
    <row spans="1:10" r="25">
      <c t="s" r="A25" s="4">
        <v>140</v>
      </c>
      <c t="n" r="B25" s="6">
        <v>-47165000</v>
      </c>
      <c t="n" r="J25" s="6">
        <v>-18508000</v>
      </c>
    </row>
    <row spans="1:10" r="26">
      <c t="s" r="A26" s="4">
        <v>143</v>
      </c>
      <c t="n" r="B26" s="6">
        <v>-12451000</v>
      </c>
      <c t="n" r="D26" s="6">
        <v>-12451000</v>
      </c>
      <c t="n" r="H26" s="6">
        <v>-12451000</v>
      </c>
    </row>
    <row spans="1:10" r="27">
      <c t="s" r="A27" s="4">
        <v>144</v>
      </c>
      <c t="n" r="B27" s="7">
        <v>-40261000</v>
      </c>
      <c t="n" r="G27" s="7">
        <v>-40261000</v>
      </c>
      <c t="n" r="H27" s="6">
        <v>-40261000</v>
      </c>
    </row>
    <row spans="1:10" r="28">
      <c t="s" r="A28" s="4">
        <v>145</v>
      </c>
      <c t="n" r="B28" s="6">
        <v>225441</v>
      </c>
      <c t="n" r="C28" s="6">
        <v>225441</v>
      </c>
      <c t="n" r="G28" s="6">
        <v>225441</v>
      </c>
    </row>
    <row spans="1:10" r="29">
      <c t="s" r="A29" s="4">
        <v>146</v>
      </c>
      <c t="n" r="B29" s="7">
        <v>1417000</v>
      </c>
      <c t="n" r="C29" s="7">
        <v>1000</v>
      </c>
      <c t="n" r="D29" s="6">
        <v>1416000</v>
      </c>
      <c t="n" r="H29" s="6">
        <v>1417000</v>
      </c>
    </row>
    <row spans="1:10" r="30">
      <c t="s" r="A30" s="4">
        <v>147</v>
      </c>
      <c t="n" r="C30" s="6">
        <v>95753</v>
      </c>
    </row>
    <row spans="1:10" r="31">
      <c t="s" r="A31" s="4">
        <v>148</v>
      </c>
      <c t="n" r="B31" s="6">
        <v>-9512000</v>
      </c>
      <c t="n" r="D31" s="6">
        <v>-9512000</v>
      </c>
      <c t="n" r="H31" s="6">
        <v>-9512000</v>
      </c>
    </row>
    <row spans="1:10" r="32">
      <c t="s" r="A32" s="4">
        <v>149</v>
      </c>
      <c t="n" r="B32" s="6">
        <v>9006000</v>
      </c>
      <c t="n" r="D32" s="6">
        <v>9006000</v>
      </c>
      <c t="n" r="H32" s="6">
        <v>9006000</v>
      </c>
    </row>
    <row spans="1:10" r="33">
      <c t="s" r="A33" s="4">
        <v>150</v>
      </c>
      <c t="n" r="B33" s="6">
        <v>24805000</v>
      </c>
      <c t="n" r="D33" s="6">
        <v>24805000</v>
      </c>
      <c t="n" r="H33" s="6">
        <v>24805000</v>
      </c>
    </row>
    <row spans="1:10" r="34">
      <c t="s" r="A34" s="4">
        <v>153</v>
      </c>
      <c t="n" r="C34" s="6">
        <v>8975833</v>
      </c>
      <c t="n" r="G34" s="6">
        <v>575441</v>
      </c>
    </row>
    <row spans="1:10" r="35">
      <c t="s" r="A35" s="4">
        <v>154</v>
      </c>
      <c t="n" r="B35" s="6">
        <v>563352000</v>
      </c>
      <c t="n" r="C35" s="7">
        <v>96000</v>
      </c>
      <c t="n" r="D35" s="6">
        <v>1148908000</v>
      </c>
      <c t="n" r="E35" s="6">
        <v>-507521000</v>
      </c>
      <c t="n" r="F35" s="6">
        <v>-242000</v>
      </c>
      <c t="n" r="G35" s="7">
        <v>-77699000</v>
      </c>
      <c t="n" r="H35" s="6">
        <v>563542000</v>
      </c>
      <c t="n" r="I35" s="6">
        <v>-190000</v>
      </c>
      <c t="n" r="J35" s="6">
        <v>23071000</v>
      </c>
    </row>
    <row spans="1:10" r="36">
      <c t="s" r="A36" s="3">
        <v>136</v>
      </c>
    </row>
    <row spans="1:10" r="37">
      <c t="s" r="A37" s="4">
        <v>137</v>
      </c>
      <c t="n" r="B37" s="6">
        <v>34930000</v>
      </c>
      <c t="n" r="E37" s="6">
        <v>35106000</v>
      </c>
      <c t="n" r="H37" s="6">
        <v>35106000</v>
      </c>
      <c t="n" r="I37" s="6">
        <v>-176000</v>
      </c>
      <c t="n" r="J37" s="6">
        <v>-4259000</v>
      </c>
    </row>
    <row spans="1:10" r="38">
      <c t="s" r="A38" s="4">
        <v>138</v>
      </c>
      <c t="n" r="B38" s="6">
        <v>-358000</v>
      </c>
      <c t="n" r="F38" s="6">
        <v>-358000</v>
      </c>
      <c t="n" r="H38" s="6">
        <v>-358000</v>
      </c>
    </row>
    <row spans="1:10" r="39">
      <c t="s" r="A39" s="4">
        <v>139</v>
      </c>
      <c t="n" r="B39" s="6">
        <v>-434000</v>
      </c>
      <c t="n" r="F39" s="6">
        <v>-434000</v>
      </c>
      <c t="n" r="H39" s="6">
        <v>-434000</v>
      </c>
    </row>
    <row spans="1:10" r="40">
      <c t="s" r="A40" s="4">
        <v>140</v>
      </c>
      <c t="n" r="B40" s="6">
        <v>-648000</v>
      </c>
      <c t="n" r="E40" s="6">
        <v>-199000</v>
      </c>
      <c t="n" r="H40" s="6">
        <v>-199000</v>
      </c>
      <c t="n" r="I40" s="6">
        <v>199000</v>
      </c>
      <c t="n" r="J40" s="6">
        <v>55052000</v>
      </c>
    </row>
    <row spans="1:10" r="41">
      <c t="s" r="A41" s="4">
        <v>143</v>
      </c>
      <c t="n" r="B41" s="6">
        <v>-16009000</v>
      </c>
      <c t="n" r="D41" s="6">
        <v>-16009000</v>
      </c>
      <c t="n" r="H41" s="6">
        <v>-16009000</v>
      </c>
    </row>
    <row spans="1:10" r="42">
      <c t="s" r="A42" s="4">
        <v>144</v>
      </c>
      <c t="n" r="B42" s="7">
        <v>-80000000</v>
      </c>
      <c t="n" r="G42" s="7">
        <v>-80000000</v>
      </c>
      <c t="n" r="H42" s="6">
        <v>-80000000</v>
      </c>
    </row>
    <row spans="1:10" r="43">
      <c t="s" r="A43" s="4">
        <v>145</v>
      </c>
      <c t="n" r="B43" s="6">
        <v>638703</v>
      </c>
      <c t="n" r="C43" s="6">
        <v>638703</v>
      </c>
      <c t="n" r="G43" s="6">
        <v>638703</v>
      </c>
    </row>
    <row spans="1:10" r="44">
      <c t="s" r="A44" s="4">
        <v>146</v>
      </c>
      <c t="n" r="B44" s="7">
        <v>842000</v>
      </c>
      <c t="n" r="D44" s="6">
        <v>842000</v>
      </c>
      <c t="n" r="H44" s="6">
        <v>842000</v>
      </c>
    </row>
    <row spans="1:10" r="45">
      <c t="s" r="A45" s="4">
        <v>147</v>
      </c>
      <c t="n" r="C45" s="6">
        <v>61814</v>
      </c>
    </row>
    <row spans="1:10" r="46">
      <c t="s" r="A46" s="4">
        <v>148</v>
      </c>
      <c t="n" r="B46" s="6">
        <v>-5080000</v>
      </c>
      <c t="n" r="D46" s="6">
        <v>-5080000</v>
      </c>
      <c t="n" r="H46" s="6">
        <v>-5080000</v>
      </c>
    </row>
    <row spans="1:10" r="47">
      <c t="s" r="A47" s="4">
        <v>149</v>
      </c>
      <c t="n" r="B47" s="6">
        <v>11116000</v>
      </c>
      <c t="n" r="D47" s="6">
        <v>11116000</v>
      </c>
      <c t="n" r="H47" s="6">
        <v>11116000</v>
      </c>
    </row>
    <row spans="1:10" r="48">
      <c t="s" r="A48" s="4">
        <v>150</v>
      </c>
      <c t="n" r="B48" s="6">
        <v>1098000</v>
      </c>
      <c t="n" r="D48" s="6">
        <v>1098000</v>
      </c>
      <c t="n" r="H48" s="6">
        <v>1098000</v>
      </c>
    </row>
    <row spans="1:10" r="49">
      <c t="s" r="A49" s="4">
        <v>155</v>
      </c>
      <c t="n" r="C49" s="6">
        <v>8398944</v>
      </c>
      <c t="n" r="G49" s="6">
        <v>1214144</v>
      </c>
    </row>
    <row spans="1:10" r="50">
      <c t="s" r="A50" s="4">
        <v>156</v>
      </c>
      <c t="n" r="B50" s="7">
        <v>509457000</v>
      </c>
      <c t="n" r="C50" s="7">
        <v>96000</v>
      </c>
      <c t="n" r="D50" s="7">
        <v>1140875000</v>
      </c>
      <c t="n" r="E50" s="7">
        <v>-472614000</v>
      </c>
      <c t="n" r="F50" s="7">
        <v>-1034000</v>
      </c>
      <c t="n" r="G50" s="7">
        <v>-157699000</v>
      </c>
      <c t="n" r="H50" s="7">
        <v>509624000</v>
      </c>
      <c t="n" r="I50" s="7">
        <v>-167000</v>
      </c>
      <c t="n" r="J50" s="7">
        <v>73864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86</v>
      </c>
      <c t="s" r="B1" s="2">
        <v>158</v>
      </c>
      <c t="s" r="J1" s="2">
        <v>1</v>
      </c>
    </row>
    <row spans="1:12" r="2">
      <c t="s" r="B2" s="2">
        <v>2</v>
      </c>
      <c t="s" r="C2" s="2">
        <v>159</v>
      </c>
      <c t="s" r="D2" s="2">
        <v>4</v>
      </c>
      <c t="s" r="E2" s="2">
        <v>160</v>
      </c>
      <c t="s" r="F2" s="2">
        <v>32</v>
      </c>
      <c t="s" r="G2" s="2">
        <v>161</v>
      </c>
      <c t="s" r="H2" s="2">
        <v>162</v>
      </c>
      <c t="s" r="I2" s="2">
        <v>687</v>
      </c>
      <c t="s" r="J2" s="2">
        <v>2</v>
      </c>
      <c t="s" r="K2" s="2">
        <v>32</v>
      </c>
      <c t="s" r="L2" s="2">
        <v>79</v>
      </c>
    </row>
    <row spans="1:12" r="3">
      <c t="s" r="A3" s="3">
        <v>253</v>
      </c>
    </row>
    <row spans="1:12" r="4">
      <c t="s" r="A4" s="4">
        <v>105</v>
      </c>
      <c t="n" r="J4" s="7">
        <v>30671</v>
      </c>
      <c t="n" r="K4" s="7">
        <v>96965</v>
      </c>
      <c t="n" r="L4" s="7">
        <v>77130</v>
      </c>
    </row>
    <row spans="1:12" r="5">
      <c t="s" r="A5" s="4">
        <v>58</v>
      </c>
      <c t="n" r="J5" s="6">
        <v>4435</v>
      </c>
      <c t="n" r="K5" s="6">
        <v>735</v>
      </c>
      <c t="n" r="L5" s="6">
        <v>-1940</v>
      </c>
    </row>
    <row spans="1:12" r="6">
      <c t="s" r="A6" s="4">
        <v>106</v>
      </c>
      <c t="n" r="B6" s="7">
        <v>6636</v>
      </c>
      <c t="n" r="C6" s="7">
        <v>-649</v>
      </c>
      <c t="n" r="D6" s="7">
        <v>9777</v>
      </c>
      <c t="n" r="E6" s="7">
        <v>19342</v>
      </c>
      <c t="n" r="F6" s="7">
        <v>18879</v>
      </c>
      <c t="n" r="G6" s="7">
        <v>37340</v>
      </c>
      <c t="n" r="H6" s="7">
        <v>19543</v>
      </c>
      <c t="n" r="I6" s="7">
        <v>21938</v>
      </c>
      <c t="n" r="J6" s="7">
        <v>35106</v>
      </c>
      <c t="n" r="K6" s="7">
        <v>97700</v>
      </c>
      <c t="n" r="L6" s="7">
        <v>75190</v>
      </c>
    </row>
    <row spans="1:12" r="7">
      <c t="s" r="A7" s="3">
        <v>688</v>
      </c>
    </row>
    <row spans="1:12" r="8">
      <c t="s" r="A8" s="4">
        <v>689</v>
      </c>
      <c t="n" r="J8" s="6">
        <v>8797</v>
      </c>
      <c t="n" r="K8" s="6">
        <v>9091</v>
      </c>
      <c t="n" r="L8" s="6">
        <v>8188</v>
      </c>
    </row>
    <row spans="1:12" r="9">
      <c t="s" r="A9" s="4">
        <v>690</v>
      </c>
      <c t="n" r="J9" s="6">
        <v>163</v>
      </c>
      <c t="n" r="K9" s="6">
        <v>201</v>
      </c>
      <c t="n" r="L9" s="6">
        <v>245</v>
      </c>
    </row>
    <row spans="1:12" r="10">
      <c t="s" r="A10" s="4">
        <v>691</v>
      </c>
      <c t="n" r="J10" s="6">
        <v>8960</v>
      </c>
      <c t="n" r="K10" s="6">
        <v>9292</v>
      </c>
      <c t="n" r="L10" s="6">
        <v>8433</v>
      </c>
    </row>
    <row spans="1:12" r="11">
      <c t="s" r="A11" s="4">
        <v>107</v>
      </c>
      <c t="n" r="B11" s="8">
        <v>0.78</v>
      </c>
      <c t="n" r="C11" s="8">
        <v>-0.07000000000000001</v>
      </c>
      <c t="n" r="D11" s="8">
        <v>1.1</v>
      </c>
      <c t="n" r="E11" s="8">
        <v>2.16</v>
      </c>
      <c t="n" r="F11" s="8">
        <v>2.09</v>
      </c>
      <c t="n" r="G11" s="8">
        <v>4.1</v>
      </c>
      <c t="n" r="H11" s="8">
        <v>2.14</v>
      </c>
      <c t="n" r="I11" s="8">
        <v>2.41</v>
      </c>
      <c t="n" r="J11" s="8">
        <v>3.99</v>
      </c>
      <c t="n" r="K11" s="8">
        <v>10.75</v>
      </c>
      <c t="n" r="L11" s="8">
        <v>9.18</v>
      </c>
    </row>
    <row spans="1:12" r="12">
      <c t="s" r="A12" s="4">
        <v>692</v>
      </c>
      <c t="n" r="B12" s="8">
        <v>0.76</v>
      </c>
      <c t="n" r="C12" s="8">
        <v>-0.07000000000000001</v>
      </c>
      <c t="n" r="D12" s="8">
        <v>1.08</v>
      </c>
      <c t="n" r="E12" s="8">
        <v>2.11</v>
      </c>
      <c t="n" r="F12" s="8">
        <v>2.05</v>
      </c>
      <c t="n" r="G12" s="8">
        <v>4.02</v>
      </c>
      <c t="n" r="H12" s="8">
        <v>2.1</v>
      </c>
      <c t="n" r="I12" s="8">
        <v>2.34</v>
      </c>
      <c t="n" r="J12" s="8">
        <v>3.92</v>
      </c>
      <c t="n" r="K12" s="8">
        <v>10.51</v>
      </c>
      <c t="n" r="L12" s="8">
        <v>8.9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3</v>
      </c>
      <c t="s" r="B1" s="2">
        <v>1</v>
      </c>
    </row>
    <row spans="1:4" r="2">
      <c t="s" r="B2" s="2">
        <v>2</v>
      </c>
      <c t="s" r="C2" s="2">
        <v>32</v>
      </c>
      <c t="s" r="D2" s="2">
        <v>79</v>
      </c>
    </row>
    <row spans="1:4" r="3">
      <c t="s" r="A3" s="3">
        <v>253</v>
      </c>
    </row>
    <row spans="1:4" r="4">
      <c t="s" r="A4" s="4">
        <v>694</v>
      </c>
      <c t="n" r="B4" s="6">
        <v>1521</v>
      </c>
      <c t="n" r="C4" s="6">
        <v>6085</v>
      </c>
      <c t="n" r="D4" s="6">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5</v>
      </c>
      <c t="s" r="B1" s="2">
        <v>1</v>
      </c>
    </row>
    <row spans="1:4" r="2">
      <c t="s" r="B2" s="2">
        <v>2</v>
      </c>
      <c t="s" r="C2" s="2">
        <v>32</v>
      </c>
      <c t="s" r="D2" s="2">
        <v>79</v>
      </c>
    </row>
    <row spans="1:4" r="3">
      <c t="s" r="A3" s="4">
        <v>696</v>
      </c>
    </row>
    <row spans="1:4" r="4">
      <c t="s" r="A4" s="3">
        <v>697</v>
      </c>
    </row>
    <row spans="1:4" r="5">
      <c t="s" r="A5" s="4">
        <v>698</v>
      </c>
      <c t="n" r="B5" s="7">
        <v>62329</v>
      </c>
      <c t="n" r="C5" s="7">
        <v>50435</v>
      </c>
      <c t="n" r="D5" s="7">
        <v>53202</v>
      </c>
    </row>
    <row spans="1:4" r="6">
      <c t="s" r="A6" s="4">
        <v>699</v>
      </c>
    </row>
    <row spans="1:4" r="7">
      <c t="s" r="A7" s="3">
        <v>697</v>
      </c>
    </row>
    <row spans="1:4" r="8">
      <c t="s" r="A8" s="4">
        <v>698</v>
      </c>
      <c t="n" r="B8" s="6">
        <v>49174</v>
      </c>
      <c t="n" r="C8" s="6">
        <v>55401</v>
      </c>
      <c t="n" r="D8" s="6">
        <v>52568</v>
      </c>
    </row>
    <row spans="1:4" r="9">
      <c t="s" r="A9" s="4">
        <v>700</v>
      </c>
    </row>
    <row spans="1:4" r="10">
      <c t="s" r="A10" s="3">
        <v>697</v>
      </c>
    </row>
    <row spans="1:4" r="11">
      <c t="s" r="A11" s="4">
        <v>698</v>
      </c>
      <c t="n" r="B11" s="7">
        <v>30398</v>
      </c>
      <c t="n" r="C11" s="7">
        <v>61566</v>
      </c>
      <c t="n" r="D11" s="7">
        <v>41921</v>
      </c>
    </row>
    <row spans="1:4" r="12">
      <c t="s" r="A12" s="4">
        <v>701</v>
      </c>
    </row>
    <row spans="1:4" r="13">
      <c t="s" r="A13" s="3">
        <v>697</v>
      </c>
    </row>
    <row spans="1:4" r="14">
      <c t="s" r="A14" s="4">
        <v>702</v>
      </c>
      <c t="s" r="B14" s="4">
        <v>703</v>
      </c>
      <c t="s" r="C14" s="4">
        <v>506</v>
      </c>
      <c t="s" r="D14" s="4">
        <v>704</v>
      </c>
    </row>
    <row spans="1:4" r="15">
      <c t="s" r="A15" s="4">
        <v>705</v>
      </c>
    </row>
    <row spans="1:4" r="16">
      <c t="s" r="A16" s="3">
        <v>697</v>
      </c>
    </row>
    <row spans="1:4" r="17">
      <c t="s" r="A17" s="4">
        <v>702</v>
      </c>
      <c t="s" r="B17" s="4">
        <v>706</v>
      </c>
      <c t="s" r="C17" s="4">
        <v>509</v>
      </c>
      <c t="s" r="D17" s="4">
        <v>704</v>
      </c>
    </row>
    <row spans="1:4" r="18">
      <c t="s" r="A18" s="4">
        <v>707</v>
      </c>
    </row>
    <row spans="1:4" r="19">
      <c t="s" r="A19" s="3">
        <v>697</v>
      </c>
    </row>
    <row spans="1:4" r="20">
      <c t="s" r="A20" s="4">
        <v>702</v>
      </c>
      <c t="s" r="B20" s="4">
        <v>708</v>
      </c>
      <c t="s" r="C20" s="4">
        <v>704</v>
      </c>
      <c t="s" r="D20" s="4">
        <v>5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09</v>
      </c>
      <c t="s" r="B1" s="2">
        <v>2</v>
      </c>
      <c t="s" r="C1" s="2">
        <v>32</v>
      </c>
      <c t="s" r="D1" s="2">
        <v>79</v>
      </c>
      <c t="s" r="E1" s="2">
        <v>406</v>
      </c>
    </row>
    <row spans="1:5" r="2">
      <c t="s" r="A2" s="3">
        <v>710</v>
      </c>
    </row>
    <row spans="1:5" r="3">
      <c t="s" r="A3" s="4">
        <v>711</v>
      </c>
      <c t="n" r="B3" s="7">
        <v>97384</v>
      </c>
      <c t="n" r="C3" s="7">
        <v>203304</v>
      </c>
      <c t="n" r="D3" s="7">
        <v>271545</v>
      </c>
      <c t="n" r="E3" s="7">
        <v>63446</v>
      </c>
    </row>
    <row spans="1:5" r="4">
      <c t="s" r="A4" s="4">
        <v>434</v>
      </c>
      <c t="n" r="B4" s="6">
        <v>56738</v>
      </c>
      <c t="n" r="C4" s="6">
        <v>63448</v>
      </c>
    </row>
    <row spans="1:5" r="5">
      <c t="s" r="A5" s="4">
        <v>47</v>
      </c>
      <c t="n" r="B5" s="6">
        <v>-276408</v>
      </c>
      <c t="n" r="C5" s="6">
        <v>-112350</v>
      </c>
    </row>
    <row spans="1:5" r="6">
      <c t="s" r="A6" s="4">
        <v>712</v>
      </c>
      <c t="n" r="B6" s="6">
        <v>-73864</v>
      </c>
      <c t="n" r="C6" s="6">
        <v>-23071</v>
      </c>
    </row>
    <row spans="1:5" r="7">
      <c t="s" r="A7" s="4">
        <v>63</v>
      </c>
    </row>
    <row spans="1:5" r="8">
      <c t="s" r="A8" s="3">
        <v>710</v>
      </c>
    </row>
    <row spans="1:5" r="9">
      <c t="s" r="A9" s="4">
        <v>711</v>
      </c>
      <c t="n" r="B9" s="6">
        <v>11866</v>
      </c>
      <c t="n" r="C9" s="6">
        <v>8687</v>
      </c>
    </row>
    <row spans="1:5" r="10">
      <c t="s" r="A10" s="4">
        <v>434</v>
      </c>
      <c t="n" r="B10" s="6">
        <v>323335</v>
      </c>
      <c t="n" r="C10" s="6">
        <v>236652</v>
      </c>
    </row>
    <row spans="1:5" r="11">
      <c t="s" r="A11" s="4">
        <v>713</v>
      </c>
      <c t="n" r="B11" s="6">
        <v>8549</v>
      </c>
      <c t="n" r="C11" s="6">
        <v>6960</v>
      </c>
    </row>
    <row spans="1:5" r="12">
      <c t="s" r="A12" s="4">
        <v>47</v>
      </c>
      <c t="n" r="B12" s="6">
        <v>-15387</v>
      </c>
      <c t="n" r="C12" s="6">
        <v>-12556</v>
      </c>
    </row>
    <row spans="1:5" r="13">
      <c t="s" r="A13" s="4">
        <v>712</v>
      </c>
      <c t="n" r="B13" s="6">
        <v>-73864</v>
      </c>
      <c t="n" r="C13" s="6">
        <v>-23071</v>
      </c>
    </row>
    <row spans="1:5" r="14">
      <c t="s" r="A14" s="4">
        <v>714</v>
      </c>
      <c t="n" r="B14" s="7">
        <v>254499</v>
      </c>
      <c t="n" r="C14" s="7">
        <v>216672</v>
      </c>
    </row>
    <row spans="1:5" r="15">
      <c t="s" r="A15" s="4">
        <v>715</v>
      </c>
      <c t="s" r="B15" s="4">
        <v>716</v>
      </c>
      <c t="s" r="C15" s="4">
        <v>71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8</v>
      </c>
      <c t="s" r="B1" s="2">
        <v>2</v>
      </c>
      <c t="s" r="C1" s="2">
        <v>32</v>
      </c>
    </row>
    <row spans="1:3" r="2">
      <c t="s" r="A2" s="3">
        <v>719</v>
      </c>
    </row>
    <row spans="1:3" r="3">
      <c t="s" r="A3" s="4">
        <v>459</v>
      </c>
      <c t="n" r="B3" s="7">
        <v>101578</v>
      </c>
      <c t="n" r="C3" s="7">
        <v>257368</v>
      </c>
    </row>
    <row spans="1:3" r="4">
      <c t="s" r="A4" s="4">
        <v>463</v>
      </c>
    </row>
    <row spans="1:3" r="5">
      <c t="s" r="A5" s="3">
        <v>719</v>
      </c>
    </row>
    <row spans="1:3" r="6">
      <c t="s" r="A6" s="4">
        <v>459</v>
      </c>
      <c t="n" r="B6" s="6">
        <v>101578</v>
      </c>
      <c t="n" r="C6" s="6">
        <v>257368</v>
      </c>
    </row>
    <row spans="1:3" r="7">
      <c t="s" r="A7" s="4">
        <v>468</v>
      </c>
    </row>
    <row spans="1:3" r="8">
      <c t="s" r="A8" s="3">
        <v>719</v>
      </c>
    </row>
    <row spans="1:3" r="9">
      <c t="s" r="A9" s="4">
        <v>459</v>
      </c>
      <c t="n" r="B9" s="6">
        <v>0</v>
      </c>
      <c t="n" r="C9" s="6">
        <v>0</v>
      </c>
    </row>
    <row spans="1:3" r="10">
      <c t="s" r="A10" s="4">
        <v>473</v>
      </c>
    </row>
    <row spans="1:3" r="11">
      <c t="s" r="A11" s="3">
        <v>719</v>
      </c>
    </row>
    <row spans="1:3" r="12">
      <c t="s" r="A12" s="4">
        <v>459</v>
      </c>
      <c t="n" r="B12" s="6">
        <v>0</v>
      </c>
      <c t="n" r="C12" s="6">
        <v>0</v>
      </c>
    </row>
    <row spans="1:3" r="13">
      <c t="s" r="A13" s="4">
        <v>63</v>
      </c>
    </row>
    <row spans="1:3" r="14">
      <c t="s" r="A14" s="3">
        <v>719</v>
      </c>
    </row>
    <row spans="1:3" r="15">
      <c t="s" r="A15" s="4">
        <v>317</v>
      </c>
      <c t="n" r="B15" s="6">
        <v>4236</v>
      </c>
    </row>
    <row spans="1:3" r="16">
      <c t="s" r="A16" s="3">
        <v>720</v>
      </c>
    </row>
    <row spans="1:3" r="17">
      <c t="s" r="A17" s="4">
        <v>317</v>
      </c>
      <c t="n" r="B17" s="6">
        <v>1634</v>
      </c>
    </row>
    <row spans="1:3" r="18">
      <c t="s" r="A18" s="4">
        <v>721</v>
      </c>
    </row>
    <row spans="1:3" r="19">
      <c t="s" r="A19" s="3">
        <v>719</v>
      </c>
    </row>
    <row spans="1:3" r="20">
      <c t="s" r="A20" s="4">
        <v>317</v>
      </c>
      <c t="n" r="B20" s="6">
        <v>771</v>
      </c>
      <c t="n" r="C20" s="6">
        <v>381</v>
      </c>
    </row>
    <row spans="1:3" r="21">
      <c t="s" r="A21" s="4">
        <v>459</v>
      </c>
      <c t="n" r="B21" s="6">
        <v>324106</v>
      </c>
      <c t="n" r="C21" s="6">
        <v>237033</v>
      </c>
    </row>
    <row spans="1:3" r="22">
      <c t="s" r="A22" s="3">
        <v>720</v>
      </c>
    </row>
    <row spans="1:3" r="23">
      <c t="s" r="A23" s="4">
        <v>317</v>
      </c>
      <c t="n" r="B23" s="6">
        <v>972</v>
      </c>
      <c t="n" r="C23" s="6">
        <v>191</v>
      </c>
    </row>
    <row spans="1:3" r="24">
      <c t="s" r="A24" s="4">
        <v>722</v>
      </c>
      <c t="n" r="B24" s="6">
        <v>5409</v>
      </c>
      <c t="n" r="C24" s="6">
        <v>8165</v>
      </c>
    </row>
    <row spans="1:3" r="25">
      <c t="s" r="A25" s="4">
        <v>723</v>
      </c>
      <c t="n" r="B25" s="6">
        <v>6381</v>
      </c>
      <c t="n" r="C25" s="6">
        <v>8356</v>
      </c>
    </row>
    <row spans="1:3" r="26">
      <c t="s" r="A26" s="4">
        <v>724</v>
      </c>
    </row>
    <row spans="1:3" r="27">
      <c t="s" r="A27" s="3">
        <v>719</v>
      </c>
    </row>
    <row spans="1:3" r="28">
      <c t="s" r="A28" s="4">
        <v>35</v>
      </c>
      <c t="n" r="B28" s="6">
        <v>152553</v>
      </c>
      <c t="n" r="C28" s="6">
        <v>136115</v>
      </c>
    </row>
    <row spans="1:3" r="29">
      <c t="s" r="A29" s="4">
        <v>725</v>
      </c>
    </row>
    <row spans="1:3" r="30">
      <c t="s" r="A30" s="3">
        <v>719</v>
      </c>
    </row>
    <row spans="1:3" r="31">
      <c t="s" r="A31" s="4">
        <v>35</v>
      </c>
      <c t="n" r="B31" s="6">
        <v>170782</v>
      </c>
      <c t="n" r="C31" s="6">
        <v>100537</v>
      </c>
    </row>
    <row spans="1:3" r="32">
      <c t="s" r="A32" s="4">
        <v>726</v>
      </c>
    </row>
    <row spans="1:3" r="33">
      <c t="s" r="A33" s="3">
        <v>719</v>
      </c>
    </row>
    <row spans="1:3" r="34">
      <c t="s" r="A34" s="4">
        <v>317</v>
      </c>
      <c t="n" r="B34" s="6">
        <v>33</v>
      </c>
      <c t="n" r="C34" s="6">
        <v>154</v>
      </c>
    </row>
    <row spans="1:3" r="35">
      <c t="s" r="A35" s="4">
        <v>459</v>
      </c>
      <c t="n" r="B35" s="6">
        <v>163019</v>
      </c>
      <c t="n" r="C35" s="6">
        <v>82571</v>
      </c>
    </row>
    <row spans="1:3" r="36">
      <c t="s" r="A36" s="3">
        <v>720</v>
      </c>
    </row>
    <row spans="1:3" r="37">
      <c t="s" r="A37" s="4">
        <v>317</v>
      </c>
      <c t="n" r="B37" s="6">
        <v>128</v>
      </c>
      <c t="n" r="C37" s="6">
        <v>191</v>
      </c>
    </row>
    <row spans="1:3" r="38">
      <c t="s" r="A38" s="4">
        <v>722</v>
      </c>
      <c t="n" r="B38" s="6">
        <v>5334</v>
      </c>
      <c t="n" r="C38" s="6">
        <v>7491</v>
      </c>
    </row>
    <row spans="1:3" r="39">
      <c t="s" r="A39" s="4">
        <v>723</v>
      </c>
      <c t="n" r="B39" s="6">
        <v>5462</v>
      </c>
      <c t="n" r="C39" s="6">
        <v>7682</v>
      </c>
    </row>
    <row spans="1:3" r="40">
      <c t="s" r="A40" s="4">
        <v>727</v>
      </c>
    </row>
    <row spans="1:3" r="41">
      <c t="s" r="A41" s="3">
        <v>719</v>
      </c>
    </row>
    <row spans="1:3" r="42">
      <c t="s" r="A42" s="4">
        <v>35</v>
      </c>
      <c t="n" r="B42" s="6">
        <v>0</v>
      </c>
      <c t="n" r="C42" s="6">
        <v>0</v>
      </c>
    </row>
    <row spans="1:3" r="43">
      <c t="s" r="A43" s="4">
        <v>728</v>
      </c>
    </row>
    <row spans="1:3" r="44">
      <c t="s" r="A44" s="3">
        <v>719</v>
      </c>
    </row>
    <row spans="1:3" r="45">
      <c t="s" r="A45" s="4">
        <v>35</v>
      </c>
      <c t="n" r="B45" s="6">
        <v>162986</v>
      </c>
      <c t="n" r="C45" s="6">
        <v>82417</v>
      </c>
    </row>
    <row spans="1:3" r="46">
      <c t="s" r="A46" s="4">
        <v>729</v>
      </c>
    </row>
    <row spans="1:3" r="47">
      <c t="s" r="A47" s="3">
        <v>719</v>
      </c>
    </row>
    <row spans="1:3" r="48">
      <c t="s" r="A48" s="4">
        <v>317</v>
      </c>
      <c t="n" r="B48" s="6">
        <v>738</v>
      </c>
      <c t="n" r="C48" s="6">
        <v>227</v>
      </c>
    </row>
    <row spans="1:3" r="49">
      <c t="s" r="A49" s="4">
        <v>459</v>
      </c>
      <c t="n" r="B49" s="6">
        <v>159690</v>
      </c>
      <c t="n" r="C49" s="6">
        <v>153397</v>
      </c>
    </row>
    <row spans="1:3" r="50">
      <c t="s" r="A50" s="3">
        <v>720</v>
      </c>
    </row>
    <row spans="1:3" r="51">
      <c t="s" r="A51" s="4">
        <v>317</v>
      </c>
      <c t="n" r="B51" s="6">
        <v>844</v>
      </c>
      <c t="n" r="C51" s="6">
        <v>0</v>
      </c>
    </row>
    <row spans="1:3" r="52">
      <c t="s" r="A52" s="4">
        <v>722</v>
      </c>
      <c t="n" r="B52" s="6">
        <v>75</v>
      </c>
      <c t="n" r="C52" s="6">
        <v>674</v>
      </c>
    </row>
    <row spans="1:3" r="53">
      <c t="s" r="A53" s="4">
        <v>723</v>
      </c>
      <c t="n" r="B53" s="6">
        <v>919</v>
      </c>
      <c t="n" r="C53" s="6">
        <v>674</v>
      </c>
    </row>
    <row spans="1:3" r="54">
      <c t="s" r="A54" s="4">
        <v>730</v>
      </c>
    </row>
    <row spans="1:3" r="55">
      <c t="s" r="A55" s="3">
        <v>719</v>
      </c>
    </row>
    <row spans="1:3" r="56">
      <c t="s" r="A56" s="4">
        <v>35</v>
      </c>
      <c t="n" r="B56" s="6">
        <v>151156</v>
      </c>
      <c t="n" r="C56" s="6">
        <v>135050</v>
      </c>
    </row>
    <row spans="1:3" r="57">
      <c t="s" r="A57" s="4">
        <v>731</v>
      </c>
    </row>
    <row spans="1:3" r="58">
      <c t="s" r="A58" s="3">
        <v>719</v>
      </c>
    </row>
    <row spans="1:3" r="59">
      <c t="s" r="A59" s="4">
        <v>35</v>
      </c>
      <c t="n" r="B59" s="6">
        <v>7796</v>
      </c>
      <c t="n" r="C59" s="6">
        <v>18120</v>
      </c>
    </row>
    <row spans="1:3" r="60">
      <c t="s" r="A60" s="4">
        <v>732</v>
      </c>
    </row>
    <row spans="1:3" r="61">
      <c t="s" r="A61" s="3">
        <v>719</v>
      </c>
    </row>
    <row spans="1:3" r="62">
      <c t="s" r="A62" s="4">
        <v>317</v>
      </c>
      <c t="n" r="B62" s="6">
        <v>0</v>
      </c>
      <c t="n" r="C62" s="6">
        <v>0</v>
      </c>
    </row>
    <row spans="1:3" r="63">
      <c t="s" r="A63" s="4">
        <v>459</v>
      </c>
      <c t="n" r="B63" s="6">
        <v>1397</v>
      </c>
      <c t="n" r="C63" s="6">
        <v>1065</v>
      </c>
    </row>
    <row spans="1:3" r="64">
      <c t="s" r="A64" s="3">
        <v>720</v>
      </c>
    </row>
    <row spans="1:3" r="65">
      <c t="s" r="A65" s="4">
        <v>317</v>
      </c>
      <c t="n" r="B65" s="6">
        <v>0</v>
      </c>
      <c t="n" r="C65" s="6">
        <v>0</v>
      </c>
    </row>
    <row spans="1:3" r="66">
      <c t="s" r="A66" s="4">
        <v>722</v>
      </c>
      <c t="n" r="B66" s="6">
        <v>0</v>
      </c>
      <c t="n" r="C66" s="6">
        <v>0</v>
      </c>
    </row>
    <row spans="1:3" r="67">
      <c t="s" r="A67" s="4">
        <v>723</v>
      </c>
      <c t="n" r="B67" s="6">
        <v>0</v>
      </c>
      <c t="n" r="C67" s="6">
        <v>0</v>
      </c>
    </row>
    <row spans="1:3" r="68">
      <c t="s" r="A68" s="4">
        <v>733</v>
      </c>
    </row>
    <row spans="1:3" r="69">
      <c t="s" r="A69" s="3">
        <v>719</v>
      </c>
    </row>
    <row spans="1:3" r="70">
      <c t="s" r="A70" s="4">
        <v>35</v>
      </c>
      <c t="n" r="B70" s="6">
        <v>1397</v>
      </c>
      <c t="n" r="C70" s="6">
        <v>1065</v>
      </c>
    </row>
    <row spans="1:3" r="71">
      <c t="s" r="A71" s="4">
        <v>734</v>
      </c>
    </row>
    <row spans="1:3" r="72">
      <c t="s" r="A72" s="3">
        <v>719</v>
      </c>
    </row>
    <row spans="1:3" r="73">
      <c t="s" r="A73" s="4">
        <v>35</v>
      </c>
      <c t="n" r="B73" s="7">
        <v>0</v>
      </c>
      <c t="n" r="C73"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5</v>
      </c>
      <c t="s" r="B1" s="2">
        <v>1</v>
      </c>
    </row>
    <row spans="1:3" r="2">
      <c t="s" r="B2" s="2">
        <v>2</v>
      </c>
      <c t="s" r="C2" s="2">
        <v>32</v>
      </c>
    </row>
    <row spans="1:3" r="3">
      <c t="s" r="A3" s="3">
        <v>736</v>
      </c>
    </row>
    <row spans="1:3" r="4">
      <c t="s" r="A4" s="4">
        <v>737</v>
      </c>
      <c t="n" r="B4" s="7">
        <v>1065</v>
      </c>
      <c t="n" r="C4" s="7">
        <v>0</v>
      </c>
    </row>
    <row spans="1:3" r="5">
      <c t="s" r="A5" s="4">
        <v>738</v>
      </c>
      <c t="n" r="B5" s="6">
        <v>913</v>
      </c>
      <c t="n" r="C5" s="6">
        <v>1119</v>
      </c>
    </row>
    <row spans="1:3" r="6">
      <c t="s" r="A6" s="4">
        <v>739</v>
      </c>
      <c t="n" r="B6" s="6">
        <v>-370</v>
      </c>
      <c t="n" r="C6" s="6">
        <v>0</v>
      </c>
    </row>
    <row spans="1:3" r="7">
      <c t="s" r="A7" s="4">
        <v>740</v>
      </c>
      <c t="n" r="B7" s="6">
        <v>-10</v>
      </c>
      <c t="n" r="C7" s="6">
        <v>-3</v>
      </c>
    </row>
    <row spans="1:3" r="8">
      <c t="s" r="A8" s="4">
        <v>741</v>
      </c>
      <c t="n" r="B8" s="6">
        <v>-113</v>
      </c>
      <c t="n" r="C8" s="6">
        <v>-51</v>
      </c>
    </row>
    <row spans="1:3" r="9">
      <c t="s" r="A9" s="4">
        <v>742</v>
      </c>
      <c t="n" r="B9" s="6">
        <v>-141</v>
      </c>
      <c t="n" r="C9" s="6">
        <v>0</v>
      </c>
    </row>
    <row spans="1:3" r="10">
      <c t="s" r="A10" s="4">
        <v>743</v>
      </c>
      <c t="n" r="B10" s="6">
        <v>151</v>
      </c>
      <c t="n" r="C10" s="6">
        <v>0</v>
      </c>
    </row>
    <row spans="1:3" r="11">
      <c t="s" r="A11" s="4">
        <v>744</v>
      </c>
      <c t="n" r="B11" s="6">
        <v>-98</v>
      </c>
      <c t="n" r="C11" s="6">
        <v>0</v>
      </c>
    </row>
    <row spans="1:3" r="12">
      <c t="s" r="A12" s="4">
        <v>745</v>
      </c>
      <c t="n" r="B12" s="7">
        <v>1397</v>
      </c>
      <c t="n" r="C12" s="7">
        <v>106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746</v>
      </c>
      <c t="s" r="B1" s="2">
        <v>418</v>
      </c>
    </row>
    <row spans="1:2" r="2">
      <c t="s" r="A2" s="4">
        <v>747</v>
      </c>
    </row>
    <row spans="1:2" r="3">
      <c t="s" r="A3" s="3">
        <v>748</v>
      </c>
    </row>
    <row spans="1:2" r="4">
      <c t="s" r="A4" s="4">
        <v>749</v>
      </c>
      <c t="n" r="B4" s="7">
        <v>3015</v>
      </c>
    </row>
    <row spans="1:2" r="5">
      <c t="s" r="A5" s="4">
        <v>750</v>
      </c>
    </row>
    <row spans="1:2" r="6">
      <c t="s" r="A6" s="3">
        <v>748</v>
      </c>
    </row>
    <row spans="1:2" r="7">
      <c t="s" r="A7" s="4">
        <v>749</v>
      </c>
      <c t="n" r="B7" s="6">
        <v>755</v>
      </c>
    </row>
    <row spans="1:2" r="8">
      <c t="s" r="A8" s="4">
        <v>751</v>
      </c>
    </row>
    <row spans="1:2" r="9">
      <c t="s" r="A9" s="3">
        <v>748</v>
      </c>
    </row>
    <row spans="1:2" r="10">
      <c t="s" r="A10" s="4">
        <v>749</v>
      </c>
      <c t="n" r="B10" s="6">
        <v>278</v>
      </c>
    </row>
    <row spans="1:2" r="11">
      <c t="s" r="A11" s="4">
        <v>752</v>
      </c>
    </row>
    <row spans="1:2" r="12">
      <c t="s" r="A12" s="3">
        <v>748</v>
      </c>
    </row>
    <row spans="1:2" r="13">
      <c t="s" r="A13" s="4">
        <v>749</v>
      </c>
      <c t="n" r="B13" s="6">
        <v>5591</v>
      </c>
    </row>
    <row spans="1:2" r="14">
      <c t="s" r="A14" s="4">
        <v>753</v>
      </c>
    </row>
    <row spans="1:2" r="15">
      <c t="s" r="A15" s="3">
        <v>748</v>
      </c>
    </row>
    <row spans="1:2" r="16">
      <c t="s" r="A16" s="4">
        <v>749</v>
      </c>
      <c t="n" r="B16" s="6">
        <v>29069</v>
      </c>
    </row>
    <row spans="1:2" r="17">
      <c t="s" r="A17" s="4">
        <v>754</v>
      </c>
    </row>
    <row spans="1:2" r="18">
      <c t="s" r="A18" s="3">
        <v>748</v>
      </c>
    </row>
    <row spans="1:2" r="19">
      <c t="s" r="A19" s="4">
        <v>749</v>
      </c>
      <c t="n" r="B19" s="6">
        <v>69094</v>
      </c>
    </row>
    <row spans="1:2" r="20">
      <c t="s" r="A20" s="4">
        <v>755</v>
      </c>
    </row>
    <row spans="1:2" r="21">
      <c t="s" r="A21" s="3">
        <v>748</v>
      </c>
    </row>
    <row spans="1:2" r="22">
      <c t="s" r="A22" s="4">
        <v>749</v>
      </c>
      <c t="n" r="B22" s="7">
        <v>3518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r="A1" s="1">
        <v>756</v>
      </c>
      <c t="s" r="B1" s="2">
        <v>418</v>
      </c>
    </row>
    <row spans="1:2" r="2">
      <c t="s" r="A2" s="3">
        <v>757</v>
      </c>
    </row>
    <row spans="1:2" r="3">
      <c t="s" r="A3" s="4">
        <v>719</v>
      </c>
      <c t="n" r="B3" s="7">
        <v>4236</v>
      </c>
    </row>
    <row spans="1:2" r="4">
      <c t="s" r="A4" s="4">
        <v>758</v>
      </c>
      <c t="n" r="B4" s="6">
        <v>-978</v>
      </c>
    </row>
    <row spans="1:2" r="5">
      <c t="s" r="A5" s="4">
        <v>759</v>
      </c>
      <c t="n" r="B5" s="6">
        <v>3258</v>
      </c>
    </row>
    <row spans="1:2" r="6">
      <c t="s" r="A6" s="4">
        <v>720</v>
      </c>
      <c t="n" r="B6" s="6">
        <v>1634</v>
      </c>
    </row>
    <row spans="1:2" r="7">
      <c t="s" r="A7" s="4">
        <v>760</v>
      </c>
      <c t="n" r="B7" s="6">
        <v>-281</v>
      </c>
    </row>
    <row spans="1:2" r="8">
      <c t="s" r="A8" s="4">
        <v>761</v>
      </c>
      <c t="n" r="B8" s="6">
        <v>1353</v>
      </c>
    </row>
    <row spans="1:2" r="9">
      <c t="s" r="A9" s="4">
        <v>762</v>
      </c>
      <c t="n" r="B9" s="6">
        <v>-1140</v>
      </c>
    </row>
    <row spans="1:2" r="10">
      <c t="s" r="A10" s="4">
        <v>763</v>
      </c>
      <c t="n" r="B10" s="6">
        <v>-1784</v>
      </c>
    </row>
    <row spans="1:2" r="11">
      <c t="s" r="A11" s="4">
        <v>764</v>
      </c>
      <c t="n" r="B11" s="6">
        <v>-1140</v>
      </c>
    </row>
    <row spans="1:2" r="12">
      <c t="s" r="A12" s="4">
        <v>765</v>
      </c>
      <c t="n" r="B12" s="6">
        <v>-209</v>
      </c>
    </row>
    <row spans="1:2" r="13">
      <c t="s" r="A13" s="4">
        <v>766</v>
      </c>
      <c t="n" r="B13" s="6">
        <v>334</v>
      </c>
    </row>
    <row spans="1:2" r="14">
      <c t="s" r="A14" s="4">
        <v>767</v>
      </c>
      <c t="n" r="B14" s="6">
        <v>4</v>
      </c>
    </row>
    <row spans="1:2" r="15">
      <c t="s" r="A15" s="4">
        <v>751</v>
      </c>
    </row>
    <row spans="1:2" r="16">
      <c t="s" r="A16" s="3">
        <v>757</v>
      </c>
    </row>
    <row spans="1:2" r="17">
      <c t="s" r="A17" s="4">
        <v>719</v>
      </c>
      <c t="n" r="B17" s="6">
        <v>77</v>
      </c>
    </row>
    <row spans="1:2" r="18">
      <c t="s" r="A18" s="4">
        <v>720</v>
      </c>
      <c t="n" r="B18" s="6">
        <v>128</v>
      </c>
    </row>
    <row spans="1:2" r="19">
      <c t="s" r="A19" s="4">
        <v>768</v>
      </c>
    </row>
    <row spans="1:2" r="20">
      <c t="s" r="A20" s="3">
        <v>757</v>
      </c>
    </row>
    <row spans="1:2" r="21">
      <c t="s" r="A21" s="4">
        <v>719</v>
      </c>
      <c t="n" r="B21" s="6">
        <v>388</v>
      </c>
    </row>
    <row spans="1:2" r="22">
      <c t="s" r="A22" s="4">
        <v>720</v>
      </c>
      <c t="n" r="B22" s="6">
        <v>287</v>
      </c>
    </row>
    <row spans="1:2" r="23">
      <c t="s" r="A23" s="4">
        <v>769</v>
      </c>
    </row>
    <row spans="1:2" r="24">
      <c t="s" r="A24" s="3">
        <v>757</v>
      </c>
    </row>
    <row spans="1:2" r="25">
      <c t="s" r="A25" s="4">
        <v>719</v>
      </c>
      <c t="n" r="B25" s="6">
        <v>897</v>
      </c>
    </row>
    <row spans="1:2" r="26">
      <c t="s" r="A26" s="4">
        <v>720</v>
      </c>
      <c t="n" r="B26" s="6">
        <v>502</v>
      </c>
    </row>
    <row spans="1:2" r="27">
      <c t="s" r="A27" s="4">
        <v>747</v>
      </c>
    </row>
    <row spans="1:2" r="28">
      <c t="s" r="A28" s="3">
        <v>757</v>
      </c>
    </row>
    <row spans="1:2" r="29">
      <c t="s" r="A29" s="4">
        <v>719</v>
      </c>
      <c t="n" r="B29" s="6">
        <v>2071</v>
      </c>
    </row>
    <row spans="1:2" r="30">
      <c t="s" r="A30" s="4">
        <v>720</v>
      </c>
      <c t="n" r="B30" s="6">
        <v>63</v>
      </c>
    </row>
    <row spans="1:2" r="31">
      <c t="s" r="A31" s="4">
        <v>750</v>
      </c>
    </row>
    <row spans="1:2" r="32">
      <c t="s" r="A32" s="3">
        <v>757</v>
      </c>
    </row>
    <row spans="1:2" r="33">
      <c t="s" r="A33" s="4">
        <v>719</v>
      </c>
      <c t="n" r="B33" s="6">
        <v>0</v>
      </c>
    </row>
    <row spans="1:2" r="34">
      <c t="s" r="A34" s="4">
        <v>720</v>
      </c>
      <c t="n" r="B34" s="6">
        <v>654</v>
      </c>
    </row>
    <row spans="1:2" r="35">
      <c t="s" r="A35" s="4">
        <v>770</v>
      </c>
    </row>
    <row spans="1:2" r="36">
      <c t="s" r="A36" s="3">
        <v>757</v>
      </c>
    </row>
    <row spans="1:2" r="37">
      <c t="s" r="A37" s="4">
        <v>719</v>
      </c>
      <c t="n" r="B37" s="6">
        <v>803</v>
      </c>
    </row>
    <row spans="1:2" r="38">
      <c t="s" r="A38" s="4">
        <v>720</v>
      </c>
      <c t="n" r="B38"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771</v>
      </c>
      <c t="s" r="B1" s="2">
        <v>1</v>
      </c>
    </row>
    <row spans="1:2" r="2">
      <c t="s" r="B2" s="2">
        <v>418</v>
      </c>
    </row>
    <row spans="1:2" r="3">
      <c t="s" r="A3" s="3">
        <v>772</v>
      </c>
    </row>
    <row spans="1:2" r="4">
      <c t="s" r="A4" s="4">
        <v>773</v>
      </c>
      <c t="n" r="B4" s="7">
        <v>745</v>
      </c>
    </row>
    <row spans="1:2" r="5">
      <c t="s" r="A5" s="4">
        <v>774</v>
      </c>
    </row>
    <row spans="1:2" r="6">
      <c t="s" r="A6" s="3">
        <v>772</v>
      </c>
    </row>
    <row spans="1:2" r="7">
      <c t="s" r="A7" s="4">
        <v>773</v>
      </c>
      <c t="n" r="B7" s="6">
        <v>-80</v>
      </c>
    </row>
    <row spans="1:2" r="8">
      <c t="s" r="A8" s="4">
        <v>775</v>
      </c>
    </row>
    <row spans="1:2" r="9">
      <c t="s" r="A9" s="3">
        <v>772</v>
      </c>
    </row>
    <row spans="1:2" r="10">
      <c t="s" r="A10" s="4">
        <v>773</v>
      </c>
      <c t="n" r="B10" s="6">
        <v>181</v>
      </c>
    </row>
    <row spans="1:2" r="11">
      <c t="s" r="A11" s="4">
        <v>776</v>
      </c>
    </row>
    <row spans="1:2" r="12">
      <c t="s" r="A12" s="3">
        <v>772</v>
      </c>
    </row>
    <row spans="1:2" r="13">
      <c t="s" r="A13" s="4">
        <v>773</v>
      </c>
      <c t="n" r="B13" s="6">
        <v>312</v>
      </c>
    </row>
    <row spans="1:2" r="14">
      <c t="s" r="A14" s="4">
        <v>777</v>
      </c>
    </row>
    <row spans="1:2" r="15">
      <c t="s" r="A15" s="3">
        <v>772</v>
      </c>
    </row>
    <row spans="1:2" r="16">
      <c t="s" r="A16" s="4">
        <v>773</v>
      </c>
      <c t="n" r="B16" s="6">
        <v>324</v>
      </c>
    </row>
    <row spans="1:2" r="17">
      <c t="s" r="A17" s="4">
        <v>778</v>
      </c>
    </row>
    <row spans="1:2" r="18">
      <c t="s" r="A18" s="3">
        <v>772</v>
      </c>
    </row>
    <row spans="1:2" r="19">
      <c t="s" r="A19" s="4">
        <v>773</v>
      </c>
      <c t="n" r="B19" s="7">
        <v>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t="s" r="A1" s="1">
        <v>779</v>
      </c>
      <c t="s" r="B1" s="2">
        <v>1</v>
      </c>
    </row>
    <row spans="1:4" r="2">
      <c t="s" r="B2" s="2">
        <v>780</v>
      </c>
      <c t="s" r="C2" s="2">
        <v>781</v>
      </c>
      <c t="s" r="D2" s="2">
        <v>385</v>
      </c>
    </row>
    <row spans="1:4" r="3">
      <c t="s" r="A3" s="3">
        <v>782</v>
      </c>
    </row>
    <row spans="1:4" r="4">
      <c t="s" r="A4" s="4">
        <v>783</v>
      </c>
      <c t="n" r="B4" s="6">
        <v>12</v>
      </c>
      <c t="n" r="C4" s="6">
        <v>12</v>
      </c>
    </row>
    <row spans="1:4" r="5">
      <c t="s" r="A5" s="4">
        <v>784</v>
      </c>
      <c t="n" r="B5" s="6">
        <v>3</v>
      </c>
    </row>
    <row spans="1:4" r="6">
      <c t="s" r="A6" s="4">
        <v>785</v>
      </c>
      <c t="n" r="B6" s="6">
        <v>3</v>
      </c>
    </row>
    <row spans="1:4" r="7">
      <c t="s" r="A7" s="4">
        <v>786</v>
      </c>
      <c t="n" r="B7" s="7">
        <v>0</v>
      </c>
      <c t="n" r="C7" s="7">
        <v>0</v>
      </c>
    </row>
    <row spans="1:4" r="8">
      <c t="s" r="A8" s="4">
        <v>63</v>
      </c>
    </row>
    <row spans="1:4" r="9">
      <c t="s" r="A9" s="3">
        <v>782</v>
      </c>
    </row>
    <row spans="1:4" r="10">
      <c t="s" r="A10" s="4">
        <v>787</v>
      </c>
      <c t="n" r="B10" s="6">
        <v>8400000</v>
      </c>
      <c t="n" r="D10" s="7">
        <v>0</v>
      </c>
    </row>
    <row spans="1:4" r="11">
      <c t="s" r="A11" s="4">
        <v>786</v>
      </c>
      <c t="n" r="B11" s="7">
        <v>200000</v>
      </c>
      <c t="n" r="C11" s="7">
        <v>1500000</v>
      </c>
    </row>
    <row spans="1:4" r="12">
      <c t="s" r="A12" s="4">
        <v>788</v>
      </c>
    </row>
    <row spans="1:4" r="13">
      <c t="s" r="A13" s="3">
        <v>782</v>
      </c>
    </row>
    <row spans="1:4" r="14">
      <c t="s" r="A14" s="4">
        <v>789</v>
      </c>
      <c t="s" r="B14" s="4">
        <v>790</v>
      </c>
    </row>
    <row spans="1:4" r="15">
      <c t="s" r="A15" s="4">
        <v>791</v>
      </c>
    </row>
    <row spans="1:4" r="16">
      <c t="s" r="A16" s="3">
        <v>782</v>
      </c>
    </row>
    <row spans="1:4" r="17">
      <c t="s" r="A17" s="4">
        <v>792</v>
      </c>
      <c t="s" r="B17" s="4">
        <v>793</v>
      </c>
    </row>
    <row spans="1:4" r="18">
      <c t="s" r="A18" s="4">
        <v>794</v>
      </c>
    </row>
    <row spans="1:4" r="19">
      <c t="s" r="A19" s="3">
        <v>782</v>
      </c>
    </row>
    <row spans="1:4" r="20">
      <c t="s" r="A20" s="4">
        <v>792</v>
      </c>
      <c t="s" r="B20" s="4">
        <v>7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K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r="A1" s="1">
        <v>157</v>
      </c>
      <c t="s" r="B1" s="2">
        <v>158</v>
      </c>
      <c t="s" r="I1" s="2">
        <v>1</v>
      </c>
    </row>
    <row spans="1:11" r="2">
      <c t="s" r="B2" s="2">
        <v>2</v>
      </c>
      <c t="s" r="C2" s="2">
        <v>159</v>
      </c>
      <c t="s" r="D2" s="2">
        <v>4</v>
      </c>
      <c t="s" r="E2" s="2">
        <v>160</v>
      </c>
      <c t="s" r="F2" s="2">
        <v>32</v>
      </c>
      <c t="s" r="G2" s="2">
        <v>161</v>
      </c>
      <c t="s" r="H2" s="2">
        <v>162</v>
      </c>
      <c t="s" r="I2" s="2">
        <v>2</v>
      </c>
      <c t="s" r="J2" s="2">
        <v>32</v>
      </c>
      <c t="s" r="K2" s="2">
        <v>79</v>
      </c>
    </row>
    <row spans="1:11" r="3">
      <c t="s" r="A3" s="3">
        <v>163</v>
      </c>
    </row>
    <row spans="1:11" r="4">
      <c t="s" r="A4" s="4">
        <v>164</v>
      </c>
      <c t="n" r="B4" s="8">
        <v>0.45</v>
      </c>
      <c t="n" r="C4" s="8">
        <v>0.45</v>
      </c>
      <c t="n" r="D4" s="8">
        <v>0.45</v>
      </c>
      <c t="n" r="E4" s="8">
        <v>0.45</v>
      </c>
      <c t="n" r="F4" s="8">
        <v>0.45</v>
      </c>
      <c t="n" r="G4" s="8">
        <v>0.45</v>
      </c>
      <c t="n" r="H4" s="8">
        <v>0.45</v>
      </c>
      <c t="n" r="I4" s="10">
        <v>1.8</v>
      </c>
      <c t="n" r="J4" s="8">
        <v>1.35</v>
      </c>
      <c t="n" r="K4" s="7">
        <v>0</v>
      </c>
    </row>
  </sheetData>
  <mergeCells count="3">
    <mergeCell ref="A1:A2"/>
    <mergeCell ref="B1:H1"/>
    <mergeCell ref="I1:K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6</v>
      </c>
      <c t="s" r="B1" s="2">
        <v>2</v>
      </c>
      <c t="s" r="C1" s="2">
        <v>32</v>
      </c>
    </row>
    <row spans="1:3" r="2">
      <c t="s" r="A2" s="3">
        <v>797</v>
      </c>
    </row>
    <row spans="1:3" r="3">
      <c t="s" r="A3" s="4">
        <v>434</v>
      </c>
      <c t="n" r="B3" s="7">
        <v>56738</v>
      </c>
      <c t="n" r="C3" s="7">
        <v>63448</v>
      </c>
    </row>
    <row spans="1:3" r="4">
      <c t="s" r="A4" s="4">
        <v>66</v>
      </c>
    </row>
    <row spans="1:3" r="5">
      <c t="s" r="A5" s="3">
        <v>797</v>
      </c>
    </row>
    <row spans="1:3" r="6">
      <c t="s" r="A6" s="4">
        <v>798</v>
      </c>
      <c t="n" r="B6" s="6">
        <v>8297</v>
      </c>
      <c t="n" r="C6" s="6">
        <v>0</v>
      </c>
    </row>
    <row spans="1:3" r="7">
      <c t="s" r="A7" s="4">
        <v>434</v>
      </c>
      <c t="n" r="B7" s="6">
        <v>199485</v>
      </c>
    </row>
    <row spans="1:3" r="8">
      <c t="s" r="A8" s="4">
        <v>62</v>
      </c>
      <c t="n" r="B8" s="6">
        <v>1467</v>
      </c>
      <c t="n" r="C8" s="6">
        <v>0</v>
      </c>
    </row>
    <row spans="1:3" r="9">
      <c t="s" r="A9" s="4">
        <v>235</v>
      </c>
      <c t="n" r="B9" s="6">
        <v>-152597</v>
      </c>
      <c t="n" r="C9" s="6">
        <v>0</v>
      </c>
    </row>
    <row spans="1:3" r="10">
      <c t="s" r="A10" s="4">
        <v>799</v>
      </c>
      <c t="n" r="B10" s="6">
        <v>-18487</v>
      </c>
      <c t="n" r="C10" s="7">
        <v>0</v>
      </c>
    </row>
    <row spans="1:3" r="11">
      <c t="s" r="A11" s="4">
        <v>714</v>
      </c>
      <c t="n" r="B11" s="7">
        <v>3816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0</v>
      </c>
      <c t="s" r="B1" s="2">
        <v>2</v>
      </c>
      <c t="s" r="C1" s="2">
        <v>32</v>
      </c>
    </row>
    <row spans="1:3" r="2">
      <c t="s" r="A2" s="3">
        <v>801</v>
      </c>
    </row>
    <row spans="1:3" r="3">
      <c t="s" r="A3" s="4">
        <v>67</v>
      </c>
      <c t="n" r="B3" s="7">
        <v>54772</v>
      </c>
      <c t="n" r="C3" s="7">
        <v>202054</v>
      </c>
    </row>
    <row spans="1:3" r="4">
      <c t="s" r="A4" s="4">
        <v>802</v>
      </c>
      <c t="n" r="B4" s="6">
        <v>101578</v>
      </c>
      <c t="n" r="C4" s="6">
        <v>257368</v>
      </c>
    </row>
    <row spans="1:3" r="5">
      <c t="s" r="A5" s="4">
        <v>463</v>
      </c>
    </row>
    <row spans="1:3" r="6">
      <c t="s" r="A6" s="3">
        <v>801</v>
      </c>
    </row>
    <row spans="1:3" r="7">
      <c t="s" r="A7" s="4">
        <v>67</v>
      </c>
      <c t="n" r="B7" s="6">
        <v>54772</v>
      </c>
      <c t="n" r="C7" s="6">
        <v>202054</v>
      </c>
    </row>
    <row spans="1:3" r="8">
      <c t="s" r="A8" s="4">
        <v>802</v>
      </c>
      <c t="n" r="B8" s="6">
        <v>101578</v>
      </c>
      <c t="n" r="C8" s="6">
        <v>257368</v>
      </c>
    </row>
    <row spans="1:3" r="9">
      <c t="s" r="A9" s="4">
        <v>468</v>
      </c>
    </row>
    <row spans="1:3" r="10">
      <c t="s" r="A10" s="3">
        <v>801</v>
      </c>
    </row>
    <row spans="1:3" r="11">
      <c t="s" r="A11" s="4">
        <v>67</v>
      </c>
      <c t="n" r="B11" s="6">
        <v>0</v>
      </c>
      <c t="n" r="C11" s="6">
        <v>0</v>
      </c>
    </row>
    <row spans="1:3" r="12">
      <c t="s" r="A12" s="4">
        <v>802</v>
      </c>
      <c t="n" r="B12" s="6">
        <v>0</v>
      </c>
      <c t="n" r="C12" s="6">
        <v>0</v>
      </c>
    </row>
    <row spans="1:3" r="13">
      <c t="s" r="A13" s="4">
        <v>473</v>
      </c>
    </row>
    <row spans="1:3" r="14">
      <c t="s" r="A14" s="3">
        <v>801</v>
      </c>
    </row>
    <row spans="1:3" r="15">
      <c t="s" r="A15" s="4">
        <v>67</v>
      </c>
      <c t="n" r="B15" s="6">
        <v>0</v>
      </c>
      <c t="n" r="C15" s="6">
        <v>0</v>
      </c>
    </row>
    <row spans="1:3" r="16">
      <c t="s" r="A16" s="4">
        <v>802</v>
      </c>
      <c t="n" r="B16" s="6">
        <v>0</v>
      </c>
      <c t="n" r="C16" s="7">
        <v>0</v>
      </c>
    </row>
    <row spans="1:3" r="17">
      <c t="s" r="A17" s="4">
        <v>803</v>
      </c>
    </row>
    <row spans="1:3" r="18">
      <c t="s" r="A18" s="3">
        <v>801</v>
      </c>
    </row>
    <row spans="1:3" r="19">
      <c t="s" r="A19" s="4">
        <v>67</v>
      </c>
      <c t="n" r="B19" s="6">
        <v>8297</v>
      </c>
    </row>
    <row spans="1:3" r="20">
      <c t="s" r="A20" s="4">
        <v>804</v>
      </c>
      <c t="n" r="B20" s="6">
        <v>199485</v>
      </c>
    </row>
    <row spans="1:3" r="21">
      <c t="s" r="A21" s="4">
        <v>802</v>
      </c>
      <c t="n" r="B21" s="6">
        <v>207782</v>
      </c>
    </row>
    <row spans="1:3" r="22">
      <c t="s" r="A22" s="4">
        <v>805</v>
      </c>
    </row>
    <row spans="1:3" r="23">
      <c t="s" r="A23" s="3">
        <v>801</v>
      </c>
    </row>
    <row spans="1:3" r="24">
      <c t="s" r="A24" s="4">
        <v>67</v>
      </c>
      <c t="n" r="B24" s="6">
        <v>8297</v>
      </c>
    </row>
    <row spans="1:3" r="25">
      <c t="s" r="A25" s="4">
        <v>804</v>
      </c>
      <c t="n" r="B25" s="6">
        <v>0</v>
      </c>
    </row>
    <row spans="1:3" r="26">
      <c t="s" r="A26" s="4">
        <v>802</v>
      </c>
      <c t="n" r="B26" s="6">
        <v>8297</v>
      </c>
    </row>
    <row spans="1:3" r="27">
      <c t="s" r="A27" s="4">
        <v>806</v>
      </c>
    </row>
    <row spans="1:3" r="28">
      <c t="s" r="A28" s="3">
        <v>801</v>
      </c>
    </row>
    <row spans="1:3" r="29">
      <c t="s" r="A29" s="4">
        <v>67</v>
      </c>
      <c t="n" r="B29" s="6">
        <v>0</v>
      </c>
    </row>
    <row spans="1:3" r="30">
      <c t="s" r="A30" s="4">
        <v>804</v>
      </c>
      <c t="n" r="B30" s="6">
        <v>199485</v>
      </c>
    </row>
    <row spans="1:3" r="31">
      <c t="s" r="A31" s="4">
        <v>802</v>
      </c>
      <c t="n" r="B31" s="6">
        <v>199485</v>
      </c>
    </row>
    <row spans="1:3" r="32">
      <c t="s" r="A32" s="4">
        <v>807</v>
      </c>
    </row>
    <row spans="1:3" r="33">
      <c t="s" r="A33" s="3">
        <v>801</v>
      </c>
    </row>
    <row spans="1:3" r="34">
      <c t="s" r="A34" s="4">
        <v>67</v>
      </c>
      <c t="n" r="B34" s="6">
        <v>0</v>
      </c>
    </row>
    <row spans="1:3" r="35">
      <c t="s" r="A35" s="4">
        <v>804</v>
      </c>
      <c t="n" r="B35" s="6">
        <v>0</v>
      </c>
    </row>
    <row spans="1:3" r="36">
      <c t="s" r="A36" s="4">
        <v>802</v>
      </c>
      <c t="n" r="B36" s="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s>
  <sheetData>
    <row spans="1:4" r="1">
      <c t="s" r="A1" s="1">
        <v>808</v>
      </c>
      <c t="s" r="B1" s="2">
        <v>809</v>
      </c>
      <c t="s" r="C1" s="2">
        <v>780</v>
      </c>
      <c t="s" r="D1" s="2">
        <v>781</v>
      </c>
    </row>
    <row spans="1:4" r="2">
      <c t="s" r="A2" s="3">
        <v>797</v>
      </c>
    </row>
    <row spans="1:4" r="3">
      <c t="s" r="A3" s="4">
        <v>387</v>
      </c>
      <c t="n" r="C3" s="7">
        <v>40000000</v>
      </c>
    </row>
    <row spans="1:4" r="4">
      <c t="s" r="A4" s="4">
        <v>810</v>
      </c>
      <c t="n" r="C4" s="6">
        <v>1</v>
      </c>
      <c t="n" r="D4" s="6">
        <v>0</v>
      </c>
    </row>
    <row spans="1:4" r="5">
      <c t="s" r="A5" s="4">
        <v>66</v>
      </c>
    </row>
    <row spans="1:4" r="6">
      <c t="s" r="A6" s="3">
        <v>797</v>
      </c>
    </row>
    <row spans="1:4" r="7">
      <c t="s" r="A7" s="4">
        <v>811</v>
      </c>
      <c t="n" r="C7" s="7">
        <v>152597000</v>
      </c>
      <c t="n" r="D7" s="7">
        <v>0</v>
      </c>
    </row>
    <row spans="1:4" r="8">
      <c t="s" r="A8" s="4">
        <v>812</v>
      </c>
    </row>
    <row spans="1:4" r="9">
      <c t="s" r="A9" s="3">
        <v>797</v>
      </c>
    </row>
    <row spans="1:4" r="10">
      <c t="s" r="A10" s="4">
        <v>813</v>
      </c>
      <c t="s" r="B10" s="4">
        <v>400</v>
      </c>
    </row>
    <row spans="1:4" r="11">
      <c t="s" r="A11" s="4">
        <v>555</v>
      </c>
      <c t="n" r="B11" s="7">
        <v>160000000</v>
      </c>
    </row>
    <row spans="1:4" r="12">
      <c t="s" r="A12" s="4">
        <v>811</v>
      </c>
      <c t="n" r="C12" s="7">
        <v>152600000</v>
      </c>
    </row>
    <row spans="1:4" r="13">
      <c t="s" r="A13" s="4">
        <v>814</v>
      </c>
    </row>
    <row spans="1:4" r="14">
      <c t="s" r="A14" s="3">
        <v>797</v>
      </c>
    </row>
    <row spans="1:4" r="15">
      <c t="s" r="A15" s="4">
        <v>815</v>
      </c>
      <c t="s" r="B15" s="4">
        <v>816</v>
      </c>
    </row>
    <row spans="1:4" r="16">
      <c t="s" r="A16" s="4">
        <v>817</v>
      </c>
      <c t="s" r="B16" s="4">
        <v>818</v>
      </c>
    </row>
    <row spans="1:4" r="17">
      <c t="s" r="A17" s="4">
        <v>819</v>
      </c>
      <c t="s" r="B17" s="4">
        <v>50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20</v>
      </c>
      <c t="s" r="B1" s="2">
        <v>2</v>
      </c>
      <c t="s" r="C1" s="2">
        <v>32</v>
      </c>
      <c t="s" r="D1" s="2">
        <v>79</v>
      </c>
      <c t="s" r="E1" s="2">
        <v>406</v>
      </c>
    </row>
    <row spans="1:5" r="2">
      <c t="s" r="A2" s="3">
        <v>782</v>
      </c>
    </row>
    <row spans="1:5" r="3">
      <c t="s" r="A3" s="4">
        <v>711</v>
      </c>
      <c t="n" r="B3" s="7">
        <v>97384</v>
      </c>
      <c t="n" r="C3" s="7">
        <v>203304</v>
      </c>
      <c t="n" r="D3" s="7">
        <v>271545</v>
      </c>
      <c t="n" r="E3" s="7">
        <v>63446</v>
      </c>
    </row>
    <row spans="1:5" r="4">
      <c t="s" r="A4" s="4">
        <v>434</v>
      </c>
      <c t="n" r="B4" s="6">
        <v>56738</v>
      </c>
      <c t="n" r="C4" s="6">
        <v>63448</v>
      </c>
    </row>
    <row spans="1:5" r="5">
      <c t="s" r="A5" s="4">
        <v>41</v>
      </c>
      <c t="n" r="B5" s="6">
        <v>859729</v>
      </c>
      <c t="n" r="C5" s="6">
        <v>698773</v>
      </c>
    </row>
    <row spans="1:5" r="6">
      <c t="s" r="A6" s="4">
        <v>47</v>
      </c>
      <c t="n" r="B6" s="6">
        <v>276408</v>
      </c>
      <c t="n" r="C6" s="6">
        <v>112350</v>
      </c>
    </row>
    <row spans="1:5" r="7">
      <c t="s" r="A7" s="4">
        <v>712</v>
      </c>
      <c t="n" r="B7" s="6">
        <v>73864</v>
      </c>
      <c t="n" r="C7" s="6">
        <v>23071</v>
      </c>
    </row>
    <row spans="1:5" r="8">
      <c t="s" r="A8" s="4">
        <v>821</v>
      </c>
      <c t="n" r="B8" s="6">
        <v>509624</v>
      </c>
      <c t="n" r="C8" s="6">
        <v>563542</v>
      </c>
    </row>
    <row spans="1:5" r="9">
      <c t="s" r="A9" s="4">
        <v>822</v>
      </c>
      <c t="n" r="B9" s="6">
        <v>-167</v>
      </c>
      <c t="n" r="C9" s="6">
        <v>-190</v>
      </c>
    </row>
    <row spans="1:5" r="10">
      <c t="s" r="A10" s="4">
        <v>60</v>
      </c>
      <c t="n" r="B10" s="6">
        <v>859729</v>
      </c>
      <c t="n" r="C10" s="6">
        <v>698773</v>
      </c>
    </row>
    <row spans="1:5" r="11">
      <c t="s" r="A11" s="4">
        <v>823</v>
      </c>
    </row>
    <row spans="1:5" r="12">
      <c t="s" r="A12" s="3">
        <v>782</v>
      </c>
    </row>
    <row spans="1:5" r="13">
      <c t="s" r="A13" s="4">
        <v>711</v>
      </c>
      <c t="n" r="B13" s="6">
        <v>87574</v>
      </c>
      <c t="n" r="C13" s="6">
        <v>202847</v>
      </c>
    </row>
    <row spans="1:5" r="14">
      <c t="s" r="A14" s="4">
        <v>434</v>
      </c>
      <c t="n" r="B14" s="6">
        <v>56738</v>
      </c>
      <c t="n" r="C14" s="6">
        <v>63448</v>
      </c>
    </row>
    <row spans="1:5" r="15">
      <c t="s" r="A15" s="4">
        <v>713</v>
      </c>
      <c t="n" r="B15" s="6">
        <v>12814</v>
      </c>
      <c t="n" r="C15" s="6">
        <v>16060</v>
      </c>
    </row>
    <row spans="1:5" r="16">
      <c t="s" r="A16" s="4">
        <v>63</v>
      </c>
    </row>
    <row spans="1:5" r="17">
      <c t="s" r="A17" s="3">
        <v>782</v>
      </c>
    </row>
    <row spans="1:5" r="18">
      <c t="s" r="A18" s="4">
        <v>711</v>
      </c>
      <c t="n" r="B18" s="6">
        <v>11866</v>
      </c>
      <c t="n" r="C18" s="6">
        <v>8687</v>
      </c>
    </row>
    <row spans="1:5" r="19">
      <c t="s" r="A19" s="4">
        <v>434</v>
      </c>
      <c t="n" r="B19" s="6">
        <v>323335</v>
      </c>
      <c t="n" r="C19" s="6">
        <v>236652</v>
      </c>
    </row>
    <row spans="1:5" r="20">
      <c t="s" r="A20" s="4">
        <v>713</v>
      </c>
      <c t="n" r="B20" s="6">
        <v>8549</v>
      </c>
      <c t="n" r="C20" s="6">
        <v>6960</v>
      </c>
    </row>
    <row spans="1:5" r="21">
      <c t="s" r="A21" s="4">
        <v>47</v>
      </c>
      <c t="n" r="B21" s="6">
        <v>15387</v>
      </c>
      <c t="n" r="C21" s="6">
        <v>12556</v>
      </c>
    </row>
    <row spans="1:5" r="22">
      <c t="s" r="A22" s="4">
        <v>712</v>
      </c>
      <c t="n" r="B22" s="6">
        <v>73864</v>
      </c>
      <c t="n" r="C22" s="6">
        <v>23071</v>
      </c>
    </row>
    <row spans="1:5" r="23">
      <c t="s" r="A23" s="4">
        <v>66</v>
      </c>
    </row>
    <row spans="1:5" r="24">
      <c t="s" r="A24" s="3">
        <v>782</v>
      </c>
    </row>
    <row spans="1:5" r="25">
      <c t="s" r="A25" s="4">
        <v>434</v>
      </c>
      <c t="n" r="B25" s="6">
        <v>199485</v>
      </c>
    </row>
    <row spans="1:5" r="26">
      <c t="s" r="A26" s="4">
        <v>713</v>
      </c>
      <c t="n" r="B26" s="6">
        <v>1467</v>
      </c>
      <c t="n" r="C26" s="6">
        <v>0</v>
      </c>
    </row>
    <row spans="1:5" r="27">
      <c t="s" r="A27" s="4">
        <v>824</v>
      </c>
    </row>
    <row spans="1:5" r="28">
      <c t="s" r="A28" s="3">
        <v>782</v>
      </c>
    </row>
    <row spans="1:5" r="29">
      <c t="s" r="A29" s="4">
        <v>711</v>
      </c>
      <c t="n" r="B29" s="6">
        <v>107737</v>
      </c>
      <c t="n" r="C29" s="6">
        <v>211534</v>
      </c>
    </row>
    <row spans="1:5" r="30">
      <c t="s" r="A30" s="4">
        <v>434</v>
      </c>
      <c t="n" r="B30" s="6">
        <v>579558</v>
      </c>
      <c t="n" r="C30" s="6">
        <v>300100</v>
      </c>
    </row>
    <row spans="1:5" r="31">
      <c t="s" r="A31" s="4">
        <v>713</v>
      </c>
      <c t="n" r="B31" s="6">
        <v>172434</v>
      </c>
      <c t="n" r="C31" s="6">
        <v>187139</v>
      </c>
    </row>
    <row spans="1:5" r="32">
      <c t="s" r="A32" s="4">
        <v>41</v>
      </c>
      <c t="n" r="B32" s="6">
        <v>859729</v>
      </c>
      <c t="n" r="C32" s="6">
        <v>698773</v>
      </c>
    </row>
    <row spans="1:5" r="33">
      <c t="s" r="A33" s="4">
        <v>47</v>
      </c>
      <c t="n" r="B33" s="6">
        <v>276408</v>
      </c>
      <c t="n" r="C33" s="6">
        <v>112350</v>
      </c>
    </row>
    <row spans="1:5" r="34">
      <c t="s" r="A34" s="4">
        <v>712</v>
      </c>
      <c t="n" r="B34" s="6">
        <v>73864</v>
      </c>
      <c t="n" r="C34" s="6">
        <v>23071</v>
      </c>
    </row>
    <row spans="1:5" r="35">
      <c t="s" r="A35" s="4">
        <v>821</v>
      </c>
      <c t="n" r="B35" s="6">
        <v>509624</v>
      </c>
      <c t="n" r="C35" s="6">
        <v>563542</v>
      </c>
    </row>
    <row spans="1:5" r="36">
      <c t="s" r="A36" s="4">
        <v>822</v>
      </c>
      <c t="n" r="B36" s="6">
        <v>-167</v>
      </c>
      <c t="n" r="C36" s="6">
        <v>-190</v>
      </c>
    </row>
    <row spans="1:5" r="37">
      <c t="s" r="A37" s="4">
        <v>60</v>
      </c>
      <c t="n" r="B37" s="6">
        <v>859729</v>
      </c>
      <c t="n" r="C37" s="6">
        <v>698773</v>
      </c>
    </row>
    <row spans="1:5" r="38">
      <c t="s" r="A38" s="4">
        <v>825</v>
      </c>
    </row>
    <row spans="1:5" r="39">
      <c t="s" r="A39" s="3">
        <v>782</v>
      </c>
    </row>
    <row spans="1:5" r="40">
      <c t="s" r="A40" s="4">
        <v>711</v>
      </c>
      <c t="n" r="B40" s="6">
        <v>87574</v>
      </c>
      <c t="n" r="C40" s="6">
        <v>202847</v>
      </c>
    </row>
    <row spans="1:5" r="41">
      <c t="s" r="A41" s="4">
        <v>434</v>
      </c>
      <c t="n" r="B41" s="6">
        <v>349147</v>
      </c>
      <c t="n" r="C41" s="6">
        <v>279863</v>
      </c>
    </row>
    <row spans="1:5" r="42">
      <c t="s" r="A42" s="4">
        <v>713</v>
      </c>
      <c t="n" r="B42" s="6">
        <v>162673</v>
      </c>
      <c t="n" r="C42" s="6">
        <v>180436</v>
      </c>
    </row>
    <row spans="1:5" r="43">
      <c t="s" r="A43" s="4">
        <v>41</v>
      </c>
      <c t="n" r="B43" s="6">
        <v>599394</v>
      </c>
      <c t="n" r="C43" s="6">
        <v>663146</v>
      </c>
    </row>
    <row spans="1:5" r="44">
      <c t="s" r="A44" s="4">
        <v>47</v>
      </c>
      <c t="n" r="B44" s="6">
        <v>89937</v>
      </c>
      <c t="n" r="C44" s="6">
        <v>99794</v>
      </c>
    </row>
    <row spans="1:5" r="45">
      <c t="s" r="A45" s="4">
        <v>712</v>
      </c>
      <c t="n" r="B45" s="6">
        <v>0</v>
      </c>
      <c t="n" r="C45" s="6">
        <v>0</v>
      </c>
    </row>
    <row spans="1:5" r="46">
      <c t="s" r="A46" s="4">
        <v>821</v>
      </c>
      <c t="n" r="B46" s="6">
        <v>509624</v>
      </c>
      <c t="n" r="C46" s="6">
        <v>563542</v>
      </c>
    </row>
    <row spans="1:5" r="47">
      <c t="s" r="A47" s="4">
        <v>822</v>
      </c>
      <c t="n" r="B47" s="6">
        <v>-167</v>
      </c>
      <c t="n" r="C47" s="6">
        <v>-190</v>
      </c>
    </row>
    <row spans="1:5" r="48">
      <c t="s" r="A48" s="4">
        <v>60</v>
      </c>
      <c t="n" r="B48" s="6">
        <v>599394</v>
      </c>
      <c t="n" r="C48" s="6">
        <v>663146</v>
      </c>
    </row>
    <row spans="1:5" r="49">
      <c t="s" r="A49" s="4">
        <v>826</v>
      </c>
    </row>
    <row spans="1:5" r="50">
      <c t="s" r="A50" s="3">
        <v>782</v>
      </c>
    </row>
    <row spans="1:5" r="51">
      <c t="s" r="A51" s="4">
        <v>711</v>
      </c>
      <c t="n" r="B51" s="6">
        <v>11866</v>
      </c>
      <c t="n" r="C51" s="6">
        <v>8687</v>
      </c>
    </row>
    <row spans="1:5" r="52">
      <c t="s" r="A52" s="4">
        <v>434</v>
      </c>
      <c t="n" r="B52" s="6">
        <v>323335</v>
      </c>
      <c t="n" r="C52" s="6">
        <v>236652</v>
      </c>
    </row>
    <row spans="1:5" r="53">
      <c t="s" r="A53" s="4">
        <v>713</v>
      </c>
      <c t="n" r="B53" s="6">
        <v>8549</v>
      </c>
      <c t="n" r="C53" s="6">
        <v>6960</v>
      </c>
    </row>
    <row spans="1:5" r="54">
      <c t="s" r="A54" s="4">
        <v>41</v>
      </c>
      <c t="n" r="B54" s="6">
        <v>343750</v>
      </c>
      <c t="n" r="C54" s="6">
        <v>252299</v>
      </c>
    </row>
    <row spans="1:5" r="55">
      <c t="s" r="A55" s="4">
        <v>47</v>
      </c>
      <c t="n" r="B55" s="6">
        <v>15642</v>
      </c>
      <c t="n" r="C55" s="6">
        <v>12813</v>
      </c>
    </row>
    <row spans="1:5" r="56">
      <c t="s" r="A56" s="4">
        <v>712</v>
      </c>
      <c t="n" r="B56" s="6">
        <v>0</v>
      </c>
      <c t="n" r="C56" s="6">
        <v>0</v>
      </c>
    </row>
    <row spans="1:5" r="57">
      <c t="s" r="A57" s="4">
        <v>821</v>
      </c>
      <c t="n" r="B57" s="6">
        <v>328108</v>
      </c>
      <c t="n" r="C57" s="6">
        <v>239486</v>
      </c>
    </row>
    <row spans="1:5" r="58">
      <c t="s" r="A58" s="4">
        <v>822</v>
      </c>
      <c t="n" r="B58" s="6">
        <v>0</v>
      </c>
      <c t="n" r="C58" s="6">
        <v>0</v>
      </c>
    </row>
    <row spans="1:5" r="59">
      <c t="s" r="A59" s="4">
        <v>60</v>
      </c>
      <c t="n" r="B59" s="6">
        <v>343750</v>
      </c>
      <c t="n" r="C59" s="6">
        <v>252299</v>
      </c>
    </row>
    <row spans="1:5" r="60">
      <c t="s" r="A60" s="4">
        <v>827</v>
      </c>
    </row>
    <row spans="1:5" r="61">
      <c t="s" r="A61" s="3">
        <v>782</v>
      </c>
    </row>
    <row spans="1:5" r="62">
      <c t="s" r="A62" s="4">
        <v>711</v>
      </c>
      <c t="n" r="B62" s="6">
        <v>8297</v>
      </c>
      <c t="n" r="C62" s="6">
        <v>0</v>
      </c>
    </row>
    <row spans="1:5" r="63">
      <c t="s" r="A63" s="4">
        <v>434</v>
      </c>
      <c t="n" r="B63" s="6">
        <v>199485</v>
      </c>
      <c t="n" r="C63" s="6">
        <v>0</v>
      </c>
    </row>
    <row spans="1:5" r="64">
      <c t="s" r="A64" s="4">
        <v>713</v>
      </c>
      <c t="n" r="B64" s="6">
        <v>1467</v>
      </c>
      <c t="n" r="C64" s="6">
        <v>0</v>
      </c>
    </row>
    <row spans="1:5" r="65">
      <c t="s" r="A65" s="4">
        <v>41</v>
      </c>
      <c t="n" r="B65" s="6">
        <v>209249</v>
      </c>
      <c t="n" r="C65" s="6">
        <v>0</v>
      </c>
    </row>
    <row spans="1:5" r="66">
      <c t="s" r="A66" s="4">
        <v>47</v>
      </c>
      <c t="n" r="B66" s="6">
        <v>171084</v>
      </c>
      <c t="n" r="C66" s="6">
        <v>0</v>
      </c>
    </row>
    <row spans="1:5" r="67">
      <c t="s" r="A67" s="4">
        <v>712</v>
      </c>
      <c t="n" r="B67" s="6">
        <v>0</v>
      </c>
      <c t="n" r="C67" s="6">
        <v>0</v>
      </c>
    </row>
    <row spans="1:5" r="68">
      <c t="s" r="A68" s="4">
        <v>821</v>
      </c>
      <c t="n" r="B68" s="6">
        <v>38165</v>
      </c>
      <c t="n" r="C68" s="6">
        <v>0</v>
      </c>
    </row>
    <row spans="1:5" r="69">
      <c t="s" r="A69" s="4">
        <v>822</v>
      </c>
      <c t="n" r="B69" s="6">
        <v>0</v>
      </c>
      <c t="n" r="C69" s="6">
        <v>0</v>
      </c>
    </row>
    <row spans="1:5" r="70">
      <c t="s" r="A70" s="4">
        <v>60</v>
      </c>
      <c t="n" r="B70" s="6">
        <v>209249</v>
      </c>
      <c t="n" r="C70" s="6">
        <v>0</v>
      </c>
    </row>
    <row spans="1:5" r="71">
      <c t="s" r="A71" s="4">
        <v>828</v>
      </c>
    </row>
    <row spans="1:5" r="72">
      <c t="s" r="A72" s="3">
        <v>782</v>
      </c>
    </row>
    <row spans="1:5" r="73">
      <c t="s" r="A73" s="4">
        <v>711</v>
      </c>
      <c t="n" r="B73" s="6">
        <v>0</v>
      </c>
      <c t="n" r="C73" s="6">
        <v>0</v>
      </c>
    </row>
    <row spans="1:5" r="74">
      <c t="s" r="A74" s="4">
        <v>434</v>
      </c>
      <c t="n" r="B74" s="6">
        <v>-292409</v>
      </c>
      <c t="n" r="C74" s="6">
        <v>-216415</v>
      </c>
    </row>
    <row spans="1:5" r="75">
      <c t="s" r="A75" s="4">
        <v>713</v>
      </c>
      <c t="n" r="B75" s="6">
        <v>-255</v>
      </c>
      <c t="n" r="C75" s="6">
        <v>-257</v>
      </c>
    </row>
    <row spans="1:5" r="76">
      <c t="s" r="A76" s="4">
        <v>41</v>
      </c>
      <c t="n" r="B76" s="6">
        <v>-292664</v>
      </c>
      <c t="n" r="C76" s="6">
        <v>-216672</v>
      </c>
    </row>
    <row spans="1:5" r="77">
      <c t="s" r="A77" s="4">
        <v>47</v>
      </c>
      <c t="n" r="B77" s="6">
        <v>-255</v>
      </c>
      <c t="n" r="C77" s="6">
        <v>-257</v>
      </c>
    </row>
    <row spans="1:5" r="78">
      <c t="s" r="A78" s="4">
        <v>712</v>
      </c>
      <c t="n" r="B78" s="6">
        <v>73864</v>
      </c>
      <c t="n" r="C78" s="6">
        <v>23071</v>
      </c>
    </row>
    <row spans="1:5" r="79">
      <c t="s" r="A79" s="4">
        <v>821</v>
      </c>
      <c t="n" r="B79" s="6">
        <v>-366273</v>
      </c>
      <c t="n" r="C79" s="6">
        <v>-239486</v>
      </c>
    </row>
    <row spans="1:5" r="80">
      <c t="s" r="A80" s="4">
        <v>822</v>
      </c>
      <c t="n" r="B80" s="6">
        <v>0</v>
      </c>
      <c t="n" r="C80" s="6">
        <v>0</v>
      </c>
    </row>
    <row spans="1:5" r="81">
      <c t="s" r="A81" s="4">
        <v>60</v>
      </c>
      <c t="n" r="B81" s="7">
        <v>-292664</v>
      </c>
      <c t="n" r="C81" s="7">
        <v>-21667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29</v>
      </c>
      <c t="s" r="B1" s="2">
        <v>158</v>
      </c>
      <c t="s" r="J1" s="2">
        <v>1</v>
      </c>
    </row>
    <row spans="1:12" r="2">
      <c t="s" r="B2" s="2">
        <v>2</v>
      </c>
      <c t="s" r="C2" s="2">
        <v>159</v>
      </c>
      <c t="s" r="D2" s="2">
        <v>4</v>
      </c>
      <c t="s" r="E2" s="2">
        <v>160</v>
      </c>
      <c t="s" r="F2" s="2">
        <v>32</v>
      </c>
      <c t="s" r="G2" s="2">
        <v>161</v>
      </c>
      <c t="s" r="H2" s="2">
        <v>162</v>
      </c>
      <c t="s" r="I2" s="2">
        <v>687</v>
      </c>
      <c t="s" r="J2" s="2">
        <v>2</v>
      </c>
      <c t="s" r="K2" s="2">
        <v>32</v>
      </c>
      <c t="s" r="L2" s="2">
        <v>79</v>
      </c>
    </row>
    <row spans="1:12" r="3">
      <c t="s" r="A3" s="3">
        <v>830</v>
      </c>
    </row>
    <row spans="1:12" r="4">
      <c t="s" r="A4" s="4">
        <v>831</v>
      </c>
      <c t="n" r="B4" s="7">
        <v>86115</v>
      </c>
      <c t="n" r="C4" s="7">
        <v>92375</v>
      </c>
      <c t="n" r="D4" s="7">
        <v>99656</v>
      </c>
      <c t="n" r="E4" s="7">
        <v>103831</v>
      </c>
      <c t="n" r="F4" s="7">
        <v>112137</v>
      </c>
      <c t="n" r="G4" s="7">
        <v>117841</v>
      </c>
      <c t="n" r="H4" s="7">
        <v>112749</v>
      </c>
      <c t="n" r="I4" s="7">
        <v>107871</v>
      </c>
      <c t="n" r="J4" s="7">
        <v>381977</v>
      </c>
      <c t="n" r="K4" s="7">
        <v>450598</v>
      </c>
      <c t="n" r="L4" s="7">
        <v>389215</v>
      </c>
    </row>
    <row spans="1:12" r="5">
      <c t="s" r="A5" s="4">
        <v>93</v>
      </c>
      <c t="n" r="J5" s="6">
        <v>301599</v>
      </c>
      <c t="n" r="K5" s="6">
        <v>319878</v>
      </c>
      <c t="n" r="L5" s="6">
        <v>275711</v>
      </c>
    </row>
    <row spans="1:12" r="6">
      <c t="s" r="A6" s="4">
        <v>94</v>
      </c>
      <c t="n" r="B6" s="6">
        <v>16506</v>
      </c>
      <c t="n" r="C6" s="6">
        <v>23122</v>
      </c>
      <c t="n" r="D6" s="6">
        <v>16208</v>
      </c>
      <c t="n" r="E6" s="6">
        <v>24542</v>
      </c>
      <c t="n" r="F6" s="6">
        <v>36665</v>
      </c>
      <c t="n" r="G6" s="6">
        <v>38927</v>
      </c>
      <c t="n" r="H6" s="6">
        <v>22502</v>
      </c>
      <c t="n" r="I6" s="6">
        <v>32626</v>
      </c>
      <c t="n" r="J6" s="6">
        <v>80378</v>
      </c>
      <c t="n" r="K6" s="6">
        <v>130720</v>
      </c>
      <c t="n" r="L6" s="6">
        <v>113504</v>
      </c>
    </row>
    <row spans="1:12" r="7">
      <c t="s" r="A7" s="4">
        <v>832</v>
      </c>
      <c t="n" r="J7" s="6">
        <v>-12735</v>
      </c>
      <c t="n" r="K7" s="6">
        <v>5594</v>
      </c>
      <c t="n" r="L7" s="6">
        <v>8404</v>
      </c>
    </row>
    <row spans="1:12" r="8">
      <c t="s" r="A8" s="4">
        <v>103</v>
      </c>
      <c t="n" r="J8" s="6">
        <v>67643</v>
      </c>
      <c t="n" r="K8" s="6">
        <v>136314</v>
      </c>
      <c t="n" r="L8" s="6">
        <v>121908</v>
      </c>
    </row>
    <row spans="1:12" r="9">
      <c t="s" r="A9" s="4">
        <v>104</v>
      </c>
      <c t="n" r="J9" s="6">
        <v>36972</v>
      </c>
      <c t="n" r="K9" s="6">
        <v>39349</v>
      </c>
      <c t="n" r="L9" s="6">
        <v>44778</v>
      </c>
    </row>
    <row spans="1:12" r="10">
      <c t="s" r="A10" s="4">
        <v>105</v>
      </c>
      <c t="n" r="J10" s="6">
        <v>30671</v>
      </c>
      <c t="n" r="K10" s="6">
        <v>96965</v>
      </c>
      <c t="n" r="L10" s="6">
        <v>77130</v>
      </c>
    </row>
    <row spans="1:12" r="11">
      <c t="s" r="A11" s="4">
        <v>58</v>
      </c>
      <c t="n" r="J11" s="6">
        <v>4435</v>
      </c>
      <c t="n" r="K11" s="6">
        <v>735</v>
      </c>
      <c t="n" r="L11" s="6">
        <v>-1940</v>
      </c>
    </row>
    <row spans="1:12" r="12">
      <c t="s" r="A12" s="4">
        <v>106</v>
      </c>
      <c t="n" r="B12" s="7">
        <v>6636</v>
      </c>
      <c t="n" r="C12" s="7">
        <v>-649</v>
      </c>
      <c t="n" r="D12" s="7">
        <v>9777</v>
      </c>
      <c t="n" r="E12" s="7">
        <v>19342</v>
      </c>
      <c t="n" r="F12" s="7">
        <v>18879</v>
      </c>
      <c t="n" r="G12" s="7">
        <v>37340</v>
      </c>
      <c t="n" r="H12" s="7">
        <v>19543</v>
      </c>
      <c t="n" r="I12" s="7">
        <v>21938</v>
      </c>
      <c t="n" r="J12" s="6">
        <v>35106</v>
      </c>
      <c t="n" r="K12" s="6">
        <v>97700</v>
      </c>
      <c t="n" r="L12" s="6">
        <v>75190</v>
      </c>
    </row>
    <row spans="1:12" r="13">
      <c t="s" r="A13" s="4">
        <v>825</v>
      </c>
    </row>
    <row spans="1:12" r="14">
      <c t="s" r="A14" s="3">
        <v>830</v>
      </c>
    </row>
    <row spans="1:12" r="15">
      <c t="s" r="A15" s="4">
        <v>831</v>
      </c>
      <c t="n" r="J15" s="6">
        <v>383581</v>
      </c>
      <c t="n" r="K15" s="6">
        <v>451259</v>
      </c>
      <c t="n" r="L15" s="6">
        <v>389202</v>
      </c>
    </row>
    <row spans="1:12" r="16">
      <c t="s" r="A16" s="4">
        <v>93</v>
      </c>
      <c t="n" r="J16" s="6">
        <v>297465</v>
      </c>
      <c t="n" r="K16" s="6">
        <v>316840</v>
      </c>
      <c t="n" r="L16" s="6">
        <v>274913</v>
      </c>
    </row>
    <row spans="1:12" r="17">
      <c t="s" r="A17" s="4">
        <v>94</v>
      </c>
      <c t="n" r="J17" s="6">
        <v>86116</v>
      </c>
      <c t="n" r="K17" s="6">
        <v>134419</v>
      </c>
      <c t="n" r="L17" s="6">
        <v>114289</v>
      </c>
    </row>
    <row spans="1:12" r="18">
      <c t="s" r="A18" s="4">
        <v>832</v>
      </c>
      <c t="n" r="J18" s="6">
        <v>-14214</v>
      </c>
      <c t="n" r="K18" s="6">
        <v>2502</v>
      </c>
      <c t="n" r="L18" s="6">
        <v>5620</v>
      </c>
    </row>
    <row spans="1:12" r="19">
      <c t="s" r="A19" s="4">
        <v>103</v>
      </c>
      <c t="n" r="J19" s="6">
        <v>71902</v>
      </c>
      <c t="n" r="K19" s="6">
        <v>136921</v>
      </c>
      <c t="n" r="L19" s="6">
        <v>119909</v>
      </c>
    </row>
    <row spans="1:12" r="20">
      <c t="s" r="A20" s="4">
        <v>104</v>
      </c>
      <c t="n" r="J20" s="6">
        <v>36972</v>
      </c>
      <c t="n" r="K20" s="6">
        <v>39349</v>
      </c>
      <c t="n" r="L20" s="6">
        <v>44778</v>
      </c>
    </row>
    <row spans="1:12" r="21">
      <c t="s" r="A21" s="4">
        <v>105</v>
      </c>
      <c t="n" r="J21" s="6">
        <v>34930</v>
      </c>
      <c t="n" r="K21" s="6">
        <v>97572</v>
      </c>
      <c t="n" r="L21" s="6">
        <v>75131</v>
      </c>
    </row>
    <row spans="1:12" r="22">
      <c t="s" r="A22" s="4">
        <v>58</v>
      </c>
      <c t="n" r="J22" s="6">
        <v>176</v>
      </c>
      <c t="n" r="K22" s="6">
        <v>128</v>
      </c>
      <c t="n" r="L22" s="6">
        <v>59</v>
      </c>
    </row>
    <row spans="1:12" r="23">
      <c t="s" r="A23" s="4">
        <v>106</v>
      </c>
      <c t="n" r="J23" s="6">
        <v>35106</v>
      </c>
      <c t="n" r="K23" s="6">
        <v>97700</v>
      </c>
      <c t="n" r="L23" s="6">
        <v>75190</v>
      </c>
    </row>
    <row spans="1:12" r="24">
      <c t="s" r="A24" s="4">
        <v>826</v>
      </c>
    </row>
    <row spans="1:12" r="25">
      <c t="s" r="A25" s="3">
        <v>830</v>
      </c>
    </row>
    <row spans="1:12" r="26">
      <c t="s" r="A26" s="4">
        <v>831</v>
      </c>
      <c t="n" r="J26" s="6">
        <v>0</v>
      </c>
      <c t="n" r="K26" s="6">
        <v>0</v>
      </c>
      <c t="n" r="L26" s="6">
        <v>0</v>
      </c>
    </row>
    <row spans="1:12" r="27">
      <c t="s" r="A27" s="4">
        <v>93</v>
      </c>
      <c t="n" r="J27" s="6">
        <v>5738</v>
      </c>
      <c t="n" r="K27" s="6">
        <v>3699</v>
      </c>
      <c t="n" r="L27" s="6">
        <v>785</v>
      </c>
    </row>
    <row spans="1:12" r="28">
      <c t="s" r="A28" s="4">
        <v>94</v>
      </c>
      <c t="n" r="J28" s="6">
        <v>-5738</v>
      </c>
      <c t="n" r="K28" s="6">
        <v>-3699</v>
      </c>
      <c t="n" r="L28" s="6">
        <v>-785</v>
      </c>
    </row>
    <row spans="1:12" r="29">
      <c t="s" r="A29" s="4">
        <v>832</v>
      </c>
      <c t="n" r="J29" s="6">
        <v>-11677</v>
      </c>
      <c t="n" r="K29" s="6">
        <v>2619</v>
      </c>
      <c t="n" r="L29" s="6">
        <v>6098</v>
      </c>
    </row>
    <row spans="1:12" r="30">
      <c t="s" r="A30" s="4">
        <v>103</v>
      </c>
      <c t="n" r="J30" s="6">
        <v>-17415</v>
      </c>
      <c t="n" r="K30" s="6">
        <v>-1080</v>
      </c>
      <c t="n" r="L30" s="6">
        <v>5313</v>
      </c>
    </row>
    <row spans="1:12" r="31">
      <c t="s" r="A31" s="4">
        <v>104</v>
      </c>
      <c t="n" r="J31" s="6">
        <v>0</v>
      </c>
      <c t="n" r="K31" s="6">
        <v>0</v>
      </c>
      <c t="n" r="L31" s="6">
        <v>0</v>
      </c>
    </row>
    <row spans="1:12" r="32">
      <c t="s" r="A32" s="4">
        <v>105</v>
      </c>
      <c t="n" r="J32" s="6">
        <v>-17415</v>
      </c>
      <c t="n" r="K32" s="6">
        <v>-1080</v>
      </c>
      <c t="n" r="L32" s="6">
        <v>5313</v>
      </c>
    </row>
    <row spans="1:12" r="33">
      <c t="s" r="A33" s="4">
        <v>58</v>
      </c>
      <c t="n" r="J33" s="6">
        <v>0</v>
      </c>
      <c t="n" r="K33" s="6">
        <v>0</v>
      </c>
      <c t="n" r="L33" s="6">
        <v>0</v>
      </c>
    </row>
    <row spans="1:12" r="34">
      <c t="s" r="A34" s="4">
        <v>106</v>
      </c>
      <c t="n" r="J34" s="6">
        <v>-17415</v>
      </c>
      <c t="n" r="K34" s="6">
        <v>-1080</v>
      </c>
      <c t="n" r="L34" s="6">
        <v>5313</v>
      </c>
    </row>
    <row spans="1:12" r="35">
      <c t="s" r="A35" s="4">
        <v>827</v>
      </c>
    </row>
    <row spans="1:12" r="36">
      <c t="s" r="A36" s="3">
        <v>830</v>
      </c>
    </row>
    <row spans="1:12" r="37">
      <c t="s" r="A37" s="4">
        <v>831</v>
      </c>
      <c t="n" r="J37" s="6">
        <v>0</v>
      </c>
      <c t="n" r="K37" s="6">
        <v>0</v>
      </c>
      <c t="n" r="L37" s="6">
        <v>0</v>
      </c>
    </row>
    <row spans="1:12" r="38">
      <c t="s" r="A38" s="4">
        <v>93</v>
      </c>
      <c t="n" r="J38" s="6">
        <v>0</v>
      </c>
      <c t="n" r="K38" s="6">
        <v>0</v>
      </c>
      <c t="n" r="L38" s="6">
        <v>0</v>
      </c>
    </row>
    <row spans="1:12" r="39">
      <c t="s" r="A39" s="4">
        <v>94</v>
      </c>
      <c t="n" r="J39" s="6">
        <v>0</v>
      </c>
      <c t="n" r="K39" s="6">
        <v>0</v>
      </c>
      <c t="n" r="L39" s="6">
        <v>0</v>
      </c>
    </row>
    <row spans="1:12" r="40">
      <c t="s" r="A40" s="4">
        <v>832</v>
      </c>
      <c t="n" r="J40" s="6">
        <v>-1832</v>
      </c>
      <c t="n" r="K40" s="6">
        <v>0</v>
      </c>
      <c t="n" r="L40" s="6">
        <v>0</v>
      </c>
    </row>
    <row spans="1:12" r="41">
      <c t="s" r="A41" s="4">
        <v>103</v>
      </c>
      <c t="n" r="J41" s="6">
        <v>-1832</v>
      </c>
      <c t="n" r="K41" s="6">
        <v>0</v>
      </c>
      <c t="n" r="L41" s="6">
        <v>0</v>
      </c>
    </row>
    <row spans="1:12" r="42">
      <c t="s" r="A42" s="4">
        <v>104</v>
      </c>
      <c t="n" r="J42" s="6">
        <v>0</v>
      </c>
      <c t="n" r="K42" s="6">
        <v>0</v>
      </c>
      <c t="n" r="L42" s="6">
        <v>0</v>
      </c>
    </row>
    <row spans="1:12" r="43">
      <c t="s" r="A43" s="4">
        <v>105</v>
      </c>
      <c t="n" r="J43" s="6">
        <v>-1832</v>
      </c>
      <c t="n" r="K43" s="6">
        <v>0</v>
      </c>
      <c t="n" r="L43" s="6">
        <v>0</v>
      </c>
    </row>
    <row spans="1:12" r="44">
      <c t="s" r="A44" s="4">
        <v>58</v>
      </c>
      <c t="n" r="J44" s="6">
        <v>0</v>
      </c>
      <c t="n" r="K44" s="6">
        <v>0</v>
      </c>
      <c t="n" r="L44" s="6">
        <v>0</v>
      </c>
    </row>
    <row spans="1:12" r="45">
      <c t="s" r="A45" s="4">
        <v>106</v>
      </c>
      <c t="n" r="J45" s="6">
        <v>-1832</v>
      </c>
      <c t="n" r="K45" s="6">
        <v>0</v>
      </c>
      <c t="n" r="L45" s="6">
        <v>0</v>
      </c>
    </row>
    <row spans="1:12" r="46">
      <c t="s" r="A46" s="4">
        <v>828</v>
      </c>
    </row>
    <row spans="1:12" r="47">
      <c t="s" r="A47" s="3">
        <v>830</v>
      </c>
    </row>
    <row spans="1:12" r="48">
      <c t="s" r="A48" s="4">
        <v>831</v>
      </c>
      <c t="n" r="J48" s="6">
        <v>-1604</v>
      </c>
      <c t="n" r="K48" s="6">
        <v>-661</v>
      </c>
      <c t="n" r="L48" s="6">
        <v>13</v>
      </c>
    </row>
    <row spans="1:12" r="49">
      <c t="s" r="A49" s="4">
        <v>93</v>
      </c>
      <c t="n" r="J49" s="6">
        <v>-1604</v>
      </c>
      <c t="n" r="K49" s="6">
        <v>-661</v>
      </c>
      <c t="n" r="L49" s="6">
        <v>13</v>
      </c>
    </row>
    <row spans="1:12" r="50">
      <c t="s" r="A50" s="4">
        <v>94</v>
      </c>
      <c t="n" r="J50" s="6">
        <v>0</v>
      </c>
      <c t="n" r="K50" s="6">
        <v>0</v>
      </c>
      <c t="n" r="L50" s="6">
        <v>0</v>
      </c>
    </row>
    <row spans="1:12" r="51">
      <c t="s" r="A51" s="4">
        <v>832</v>
      </c>
      <c t="n" r="J51" s="6">
        <v>14988</v>
      </c>
      <c t="n" r="K51" s="6">
        <v>473</v>
      </c>
      <c t="n" r="L51" s="6">
        <v>-3314</v>
      </c>
    </row>
    <row spans="1:12" r="52">
      <c t="s" r="A52" s="4">
        <v>103</v>
      </c>
      <c t="n" r="J52" s="6">
        <v>14988</v>
      </c>
      <c t="n" r="K52" s="6">
        <v>473</v>
      </c>
      <c t="n" r="L52" s="6">
        <v>-3314</v>
      </c>
    </row>
    <row spans="1:12" r="53">
      <c t="s" r="A53" s="4">
        <v>104</v>
      </c>
      <c t="n" r="J53" s="6">
        <v>0</v>
      </c>
      <c t="n" r="K53" s="6">
        <v>0</v>
      </c>
      <c t="n" r="L53" s="6">
        <v>0</v>
      </c>
    </row>
    <row spans="1:12" r="54">
      <c t="s" r="A54" s="4">
        <v>105</v>
      </c>
      <c t="n" r="J54" s="6">
        <v>14988</v>
      </c>
      <c t="n" r="K54" s="6">
        <v>473</v>
      </c>
      <c t="n" r="L54" s="6">
        <v>-3314</v>
      </c>
    </row>
    <row spans="1:12" r="55">
      <c t="s" r="A55" s="4">
        <v>58</v>
      </c>
      <c t="n" r="J55" s="6">
        <v>4259</v>
      </c>
      <c t="n" r="K55" s="6">
        <v>607</v>
      </c>
      <c t="n" r="L55" s="6">
        <v>-1999</v>
      </c>
    </row>
    <row spans="1:12" r="56">
      <c t="s" r="A56" s="4">
        <v>106</v>
      </c>
      <c t="n" r="J56" s="7">
        <v>19247</v>
      </c>
      <c t="n" r="K56" s="7">
        <v>1080</v>
      </c>
      <c t="n" r="L56" s="7">
        <v>-531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3</v>
      </c>
      <c t="s" r="B1" s="2">
        <v>2</v>
      </c>
      <c t="s" r="C1" s="2">
        <v>32</v>
      </c>
    </row>
    <row spans="1:3" r="2">
      <c t="s" r="A2" s="3">
        <v>213</v>
      </c>
    </row>
    <row spans="1:3" r="3">
      <c t="s" r="A3" s="4">
        <v>834</v>
      </c>
      <c t="n" r="B3" s="6">
        <v>13</v>
      </c>
      <c t="n" r="C3" s="6">
        <v>12</v>
      </c>
    </row>
    <row spans="1:3" r="4">
      <c t="s" r="A4" s="4">
        <v>835</v>
      </c>
      <c t="n" r="B4" s="6">
        <v>12</v>
      </c>
      <c t="n" r="C4" s="6">
        <v>12</v>
      </c>
    </row>
    <row spans="1:3" r="5">
      <c t="s" r="A5" s="4">
        <v>836</v>
      </c>
      <c t="n" r="B5" s="6">
        <v>1</v>
      </c>
      <c t="n" r="C5" s="6">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837</v>
      </c>
      <c t="s" r="B1" s="2">
        <v>838</v>
      </c>
      <c t="s" r="C1" s="2">
        <v>2</v>
      </c>
      <c t="s" r="D1" s="2">
        <v>159</v>
      </c>
      <c t="s" r="E1" s="2">
        <v>4</v>
      </c>
      <c t="s" r="F1" s="2">
        <v>160</v>
      </c>
      <c t="s" r="G1" s="2">
        <v>32</v>
      </c>
      <c t="s" r="H1" s="2">
        <v>161</v>
      </c>
      <c t="s" r="I1" s="2">
        <v>162</v>
      </c>
      <c t="s" r="J1" s="2">
        <v>2</v>
      </c>
      <c t="s" r="K1" s="2">
        <v>32</v>
      </c>
      <c t="s" r="L1" s="2">
        <v>79</v>
      </c>
    </row>
    <row spans="1:12" r="2">
      <c t="s" r="A2" s="3">
        <v>839</v>
      </c>
    </row>
    <row spans="1:12" r="3">
      <c t="s" r="A3" s="4">
        <v>164</v>
      </c>
      <c t="n" r="C3" s="8">
        <v>0.45</v>
      </c>
      <c t="n" r="D3" s="8">
        <v>0.45</v>
      </c>
      <c t="n" r="E3" s="8">
        <v>0.45</v>
      </c>
      <c t="n" r="F3" s="8">
        <v>0.45</v>
      </c>
      <c t="n" r="G3" s="8">
        <v>0.45</v>
      </c>
      <c t="n" r="H3" s="8">
        <v>0.45</v>
      </c>
      <c t="n" r="I3" s="8">
        <v>0.45</v>
      </c>
      <c t="n" r="J3" s="10">
        <v>1.8</v>
      </c>
      <c t="n" r="K3" s="8">
        <v>1.35</v>
      </c>
      <c t="n" r="L3" s="7">
        <v>0</v>
      </c>
    </row>
    <row spans="1:12" r="4">
      <c t="s" r="A4" s="4">
        <v>840</v>
      </c>
    </row>
    <row spans="1:12" r="5">
      <c t="s" r="A5" s="3">
        <v>839</v>
      </c>
    </row>
    <row spans="1:12" r="6">
      <c t="s" r="A6" s="4">
        <v>164</v>
      </c>
      <c t="n" r="B6" s="8">
        <v>0.4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41</v>
      </c>
      <c t="s" r="B1" s="2">
        <v>158</v>
      </c>
      <c t="s" r="J1" s="2">
        <v>1</v>
      </c>
    </row>
    <row spans="1:12" r="2">
      <c t="s" r="B2" s="2">
        <v>2</v>
      </c>
      <c t="s" r="C2" s="2">
        <v>159</v>
      </c>
      <c t="s" r="D2" s="2">
        <v>4</v>
      </c>
      <c t="s" r="E2" s="2">
        <v>160</v>
      </c>
      <c t="s" r="F2" s="2">
        <v>32</v>
      </c>
      <c t="s" r="G2" s="2">
        <v>161</v>
      </c>
      <c t="s" r="H2" s="2">
        <v>162</v>
      </c>
      <c t="s" r="I2" s="2">
        <v>687</v>
      </c>
      <c t="s" r="J2" s="2">
        <v>2</v>
      </c>
      <c t="s" r="K2" s="2">
        <v>32</v>
      </c>
      <c t="s" r="L2" s="2">
        <v>79</v>
      </c>
    </row>
    <row spans="1:12" r="3">
      <c t="s" r="A3" s="3">
        <v>268</v>
      </c>
    </row>
    <row spans="1:12" r="4">
      <c t="s" r="A4" s="4">
        <v>80</v>
      </c>
      <c t="n" r="B4" s="7">
        <v>86115</v>
      </c>
      <c t="n" r="C4" s="7">
        <v>92375</v>
      </c>
      <c t="n" r="D4" s="7">
        <v>99656</v>
      </c>
      <c t="n" r="E4" s="7">
        <v>103831</v>
      </c>
      <c t="n" r="F4" s="7">
        <v>112137</v>
      </c>
      <c t="n" r="G4" s="7">
        <v>117841</v>
      </c>
      <c t="n" r="H4" s="7">
        <v>112749</v>
      </c>
      <c t="n" r="I4" s="7">
        <v>107871</v>
      </c>
      <c t="n" r="J4" s="7">
        <v>381977</v>
      </c>
      <c t="n" r="K4" s="7">
        <v>450598</v>
      </c>
      <c t="n" r="L4" s="7">
        <v>389215</v>
      </c>
    </row>
    <row spans="1:12" r="5">
      <c t="s" r="A5" s="4">
        <v>94</v>
      </c>
      <c t="n" r="B5" s="6">
        <v>16506</v>
      </c>
      <c t="n" r="C5" s="6">
        <v>23122</v>
      </c>
      <c t="n" r="D5" s="6">
        <v>16208</v>
      </c>
      <c t="n" r="E5" s="6">
        <v>24542</v>
      </c>
      <c t="n" r="F5" s="6">
        <v>36665</v>
      </c>
      <c t="n" r="G5" s="6">
        <v>38927</v>
      </c>
      <c t="n" r="H5" s="6">
        <v>22502</v>
      </c>
      <c t="n" r="I5" s="6">
        <v>32626</v>
      </c>
      <c t="n" r="J5" s="6">
        <v>80378</v>
      </c>
      <c t="n" r="K5" s="6">
        <v>130720</v>
      </c>
      <c t="n" r="L5" s="6">
        <v>113504</v>
      </c>
    </row>
    <row spans="1:12" r="6">
      <c t="s" r="A6" s="4">
        <v>842</v>
      </c>
      <c t="n" r="B6" s="7">
        <v>6636</v>
      </c>
      <c t="n" r="C6" s="7">
        <v>-649</v>
      </c>
      <c t="n" r="D6" s="7">
        <v>9777</v>
      </c>
      <c t="n" r="E6" s="7">
        <v>19342</v>
      </c>
      <c t="n" r="F6" s="7">
        <v>18879</v>
      </c>
      <c t="n" r="G6" s="7">
        <v>37340</v>
      </c>
      <c t="n" r="H6" s="7">
        <v>19543</v>
      </c>
      <c t="n" r="I6" s="7">
        <v>21938</v>
      </c>
      <c t="n" r="J6" s="7">
        <v>35106</v>
      </c>
      <c t="n" r="K6" s="7">
        <v>97700</v>
      </c>
      <c t="n" r="L6" s="7">
        <v>75190</v>
      </c>
    </row>
    <row spans="1:12" r="7">
      <c t="s" r="A7" s="4">
        <v>843</v>
      </c>
      <c t="n" r="B7" s="8">
        <v>0.78</v>
      </c>
      <c t="n" r="C7" s="8">
        <v>-0.07000000000000001</v>
      </c>
      <c t="n" r="D7" s="8">
        <v>1.1</v>
      </c>
      <c t="n" r="E7" s="8">
        <v>2.16</v>
      </c>
      <c t="n" r="F7" s="8">
        <v>2.09</v>
      </c>
      <c t="n" r="G7" s="8">
        <v>4.1</v>
      </c>
      <c t="n" r="H7" s="8">
        <v>2.14</v>
      </c>
      <c t="n" r="I7" s="8">
        <v>2.41</v>
      </c>
      <c t="n" r="J7" s="8">
        <v>3.99</v>
      </c>
      <c t="n" r="K7" s="8">
        <v>10.75</v>
      </c>
      <c t="n" r="L7" s="8">
        <v>9.18</v>
      </c>
    </row>
    <row spans="1:12" r="8">
      <c t="s" r="A8" s="4">
        <v>844</v>
      </c>
      <c t="n" r="B8" s="8">
        <v>0.76</v>
      </c>
      <c t="n" r="C8" s="8">
        <v>-0.07000000000000001</v>
      </c>
      <c t="n" r="D8" s="8">
        <v>1.08</v>
      </c>
      <c t="n" r="E8" s="8">
        <v>2.11</v>
      </c>
      <c t="n" r="F8" s="8">
        <v>2.05</v>
      </c>
      <c t="n" r="G8" s="8">
        <v>4.02</v>
      </c>
      <c t="n" r="H8" s="8">
        <v>2.1</v>
      </c>
      <c t="n" r="I8" s="8">
        <v>2.34</v>
      </c>
      <c t="n" r="J8" s="8">
        <v>3.92</v>
      </c>
      <c t="n" r="K8" s="8">
        <v>10.51</v>
      </c>
      <c t="n" r="L8" s="8">
        <v>8.92</v>
      </c>
    </row>
    <row spans="1:12" r="9">
      <c t="s" r="A9" s="4">
        <v>845</v>
      </c>
      <c t="n" r="G9" s="7">
        <v>155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5</v>
      </c>
      <c t="s" r="B1" s="2">
        <v>1</v>
      </c>
    </row>
    <row spans="1:4" r="2">
      <c t="s" r="B2" s="2">
        <v>2</v>
      </c>
      <c t="s" r="C2" s="2">
        <v>32</v>
      </c>
      <c t="s" r="D2" s="2">
        <v>79</v>
      </c>
    </row>
    <row spans="1:4" r="3">
      <c t="s" r="A3" s="3">
        <v>166</v>
      </c>
    </row>
    <row spans="1:4" r="4">
      <c t="s" r="A4" s="4">
        <v>167</v>
      </c>
      <c t="n" r="B4" s="7">
        <v>30671</v>
      </c>
      <c t="n" r="C4" s="7">
        <v>96965</v>
      </c>
      <c t="n" r="D4" s="7">
        <v>77130</v>
      </c>
    </row>
    <row spans="1:4" r="5">
      <c t="s" r="A5" s="3">
        <v>168</v>
      </c>
    </row>
    <row spans="1:4" r="6">
      <c t="s" r="A6" s="4">
        <v>169</v>
      </c>
      <c t="n" r="B6" s="6">
        <v>6967</v>
      </c>
      <c t="n" r="C6" s="6">
        <v>6759</v>
      </c>
      <c t="n" r="D6" s="6">
        <v>7046</v>
      </c>
    </row>
    <row spans="1:4" r="7">
      <c t="s" r="A7" s="4">
        <v>149</v>
      </c>
      <c t="n" r="B7" s="6">
        <v>11863</v>
      </c>
      <c t="n" r="C7" s="6">
        <v>9778</v>
      </c>
      <c t="n" r="D7" s="6">
        <v>7960</v>
      </c>
    </row>
    <row spans="1:4" r="8">
      <c t="s" r="A8" s="4">
        <v>170</v>
      </c>
      <c t="n" r="B8" s="6">
        <v>-1586</v>
      </c>
      <c t="n" r="C8" s="6">
        <v>-24805</v>
      </c>
      <c t="n" r="D8" s="6">
        <v>-478</v>
      </c>
    </row>
    <row spans="1:4" r="9">
      <c t="s" r="A9" s="4">
        <v>171</v>
      </c>
      <c t="n" r="B9" s="6">
        <v>7924</v>
      </c>
      <c t="n" r="C9" s="6">
        <v>17907</v>
      </c>
      <c t="n" r="D9" s="6">
        <v>14453</v>
      </c>
    </row>
    <row spans="1:4" r="10">
      <c t="s" r="A10" s="4">
        <v>172</v>
      </c>
      <c t="n" r="B10" s="6">
        <v>-3322</v>
      </c>
      <c t="n" r="C10" s="6">
        <v>-13796</v>
      </c>
      <c t="n" r="D10" s="6">
        <v>-18912</v>
      </c>
    </row>
    <row spans="1:4" r="11">
      <c t="s" r="A11" s="4">
        <v>173</v>
      </c>
      <c t="n" r="B11" s="6">
        <v>-879</v>
      </c>
      <c t="n" r="C11" s="6">
        <v>-488</v>
      </c>
      <c t="n" r="D11" s="6">
        <v>-161</v>
      </c>
    </row>
    <row spans="1:4" r="12">
      <c t="s" r="A12" s="4">
        <v>174</v>
      </c>
      <c t="n" r="B12" s="6">
        <v>1158</v>
      </c>
      <c t="n" r="C12" s="6">
        <v>-914</v>
      </c>
      <c t="n" r="D12" s="6">
        <v>-2350</v>
      </c>
    </row>
    <row spans="1:4" r="13">
      <c t="s" r="A13" s="4">
        <v>175</v>
      </c>
      <c t="n" r="B13" s="6">
        <v>8962</v>
      </c>
      <c t="n" r="C13" s="6">
        <v>26742</v>
      </c>
      <c t="n" r="D13" s="6">
        <v>-2701</v>
      </c>
    </row>
    <row spans="1:4" r="14">
      <c t="s" r="A14" s="4">
        <v>40</v>
      </c>
      <c t="n" r="B14" s="6">
        <v>6356</v>
      </c>
      <c t="n" r="C14" s="6">
        <v>4394</v>
      </c>
      <c t="n" r="D14" s="6">
        <v>32596</v>
      </c>
    </row>
    <row spans="1:4" r="15">
      <c t="s" r="A15" s="3">
        <v>176</v>
      </c>
    </row>
    <row spans="1:4" r="16">
      <c t="s" r="A16" s="4">
        <v>177</v>
      </c>
      <c t="n" r="B16" s="6">
        <v>10620</v>
      </c>
      <c t="n" r="C16" s="6">
        <v>-4157</v>
      </c>
      <c t="n" r="D16" s="6">
        <v>-13416</v>
      </c>
    </row>
    <row spans="1:4" r="17">
      <c t="s" r="A17" s="4">
        <v>178</v>
      </c>
      <c t="n" r="B17" s="6">
        <v>-14795</v>
      </c>
      <c t="n" r="C17" s="6">
        <v>17754</v>
      </c>
      <c t="n" r="D17" s="6">
        <v>31051</v>
      </c>
    </row>
    <row spans="1:4" r="18">
      <c t="s" r="A18" s="4">
        <v>179</v>
      </c>
      <c t="n" r="B18" s="6">
        <v>-209430</v>
      </c>
      <c t="n" r="C18" s="6">
        <v>-58871</v>
      </c>
      <c t="n" r="D18" s="6">
        <v>28837</v>
      </c>
    </row>
    <row spans="1:4" r="19">
      <c t="s" r="A19" s="3">
        <v>180</v>
      </c>
    </row>
    <row spans="1:4" r="20">
      <c t="s" r="A20" s="4">
        <v>181</v>
      </c>
      <c t="n" r="B20" s="6">
        <v>-4683</v>
      </c>
      <c t="n" r="C20" s="6">
        <v>-2432</v>
      </c>
      <c t="n" r="D20" s="6">
        <v>-2009</v>
      </c>
    </row>
    <row spans="1:4" r="21">
      <c t="s" r="A21" s="4">
        <v>182</v>
      </c>
      <c t="n" r="B21" s="6">
        <v>-1617</v>
      </c>
      <c t="n" r="C21" s="6">
        <v>-5000</v>
      </c>
      <c t="n" r="D21" s="6">
        <v>-3364</v>
      </c>
    </row>
    <row spans="1:4" r="22">
      <c t="s" r="A22" s="4">
        <v>183</v>
      </c>
      <c t="n" r="B22" s="6">
        <v>89</v>
      </c>
      <c t="n" r="C22" s="6">
        <v>0</v>
      </c>
      <c t="n" r="D22" s="6">
        <v>0</v>
      </c>
    </row>
    <row spans="1:4" r="23">
      <c t="s" r="A23" s="4">
        <v>184</v>
      </c>
      <c t="n" r="B23" s="6">
        <v>-227</v>
      </c>
      <c t="n" r="C23" s="6">
        <v>-313</v>
      </c>
      <c t="n" r="D23" s="6">
        <v>-196</v>
      </c>
    </row>
    <row spans="1:4" r="24">
      <c t="s" r="A24" s="4">
        <v>185</v>
      </c>
      <c t="n" r="B24" s="6">
        <v>-6438</v>
      </c>
      <c t="n" r="C24" s="6">
        <v>-8181</v>
      </c>
      <c t="n" r="D24" s="6">
        <v>-6231</v>
      </c>
    </row>
    <row spans="1:4" r="25">
      <c t="s" r="A25" s="3">
        <v>186</v>
      </c>
    </row>
    <row spans="1:4" r="26">
      <c t="s" r="A26" s="4">
        <v>187</v>
      </c>
      <c t="n" r="B26" s="6">
        <v>0</v>
      </c>
      <c t="n" r="C26" s="6">
        <v>0</v>
      </c>
      <c t="n" r="D26" s="6">
        <v>-630</v>
      </c>
    </row>
    <row spans="1:4" r="27">
      <c t="s" r="A27" s="4">
        <v>144</v>
      </c>
      <c t="n" r="B27" s="6">
        <v>-80000</v>
      </c>
      <c t="n" r="C27" s="6">
        <v>-40261</v>
      </c>
      <c t="n" r="D27" s="6">
        <v>-19704</v>
      </c>
    </row>
    <row spans="1:4" r="28">
      <c t="s" r="A28" s="4">
        <v>188</v>
      </c>
      <c t="n" r="B28" s="6">
        <v>-16047</v>
      </c>
      <c t="n" r="C28" s="6">
        <v>-8182</v>
      </c>
      <c t="n" r="D28" s="6">
        <v>0</v>
      </c>
    </row>
    <row spans="1:4" r="29">
      <c t="s" r="A29" s="4">
        <v>189</v>
      </c>
      <c t="n" r="B29" s="6">
        <v>116</v>
      </c>
      <c t="n" r="C29" s="6">
        <v>753</v>
      </c>
      <c t="n" r="D29" s="6">
        <v>570</v>
      </c>
    </row>
    <row spans="1:4" r="30">
      <c t="s" r="A30" s="4">
        <v>190</v>
      </c>
      <c t="n" r="B30" s="6">
        <v>-5080</v>
      </c>
      <c t="n" r="C30" s="6">
        <v>-9512</v>
      </c>
      <c t="n" r="D30" s="6">
        <v>-7513</v>
      </c>
    </row>
    <row spans="1:4" r="31">
      <c t="s" r="A31" s="4">
        <v>191</v>
      </c>
      <c t="n" r="B31" s="6">
        <v>0</v>
      </c>
      <c t="n" r="C31" s="6">
        <v>0</v>
      </c>
      <c t="n" r="D31" s="6">
        <v>191771</v>
      </c>
    </row>
    <row spans="1:4" r="32">
      <c t="s" r="A32" s="4">
        <v>150</v>
      </c>
      <c t="n" r="B32" s="6">
        <v>1586</v>
      </c>
      <c t="n" r="C32" s="6">
        <v>24805</v>
      </c>
      <c t="n" r="D32" s="6">
        <v>478</v>
      </c>
    </row>
    <row spans="1:4" r="33">
      <c t="s" r="A33" s="4">
        <v>192</v>
      </c>
      <c t="n" r="B33" s="6">
        <v>-47</v>
      </c>
      <c t="n" r="C33" s="6">
        <v>0</v>
      </c>
      <c t="n" r="D33" s="6">
        <v>-15026</v>
      </c>
    </row>
    <row spans="1:4" r="34">
      <c t="s" r="A34" s="4">
        <v>193</v>
      </c>
      <c t="n" r="B34" s="6">
        <v>55700</v>
      </c>
      <c t="n" r="C34" s="6">
        <v>28653</v>
      </c>
      <c t="n" r="D34" s="6">
        <v>35547</v>
      </c>
    </row>
    <row spans="1:4" r="35">
      <c t="s" r="A35" s="4">
        <v>194</v>
      </c>
      <c t="n" r="B35" s="6">
        <v>109948</v>
      </c>
      <c t="n" r="C35" s="6">
        <v>-1189</v>
      </c>
      <c t="n" r="D35" s="6">
        <v>185493</v>
      </c>
    </row>
    <row spans="1:4" r="36">
      <c t="s" r="A36" s="4">
        <v>195</v>
      </c>
      <c t="n" r="B36" s="6">
        <v>-105920</v>
      </c>
      <c t="n" r="C36" s="6">
        <v>-68241</v>
      </c>
      <c t="n" r="D36" s="6">
        <v>208099</v>
      </c>
    </row>
    <row spans="1:4" r="37">
      <c t="s" r="A37" s="4">
        <v>196</v>
      </c>
      <c t="n" r="B37" s="6">
        <v>203304</v>
      </c>
      <c t="n" r="C37" s="6">
        <v>271545</v>
      </c>
      <c t="n" r="D37" s="6">
        <v>63446</v>
      </c>
    </row>
    <row spans="1:4" r="38">
      <c t="s" r="A38" s="4">
        <v>197</v>
      </c>
      <c t="n" r="B38" s="6">
        <v>97384</v>
      </c>
      <c t="n" r="C38" s="6">
        <v>203304</v>
      </c>
      <c t="n" r="D38" s="6">
        <v>271545</v>
      </c>
    </row>
    <row spans="1:4" r="39">
      <c t="s" r="A39" s="3">
        <v>198</v>
      </c>
    </row>
    <row spans="1:4" r="40">
      <c t="s" r="A40" s="4">
        <v>199</v>
      </c>
      <c t="n" r="B40" s="6">
        <v>266</v>
      </c>
      <c t="n" r="C40" s="6">
        <v>266</v>
      </c>
      <c t="n" r="D40" s="6">
        <v>393</v>
      </c>
    </row>
    <row spans="1:4" r="41">
      <c t="s" r="A41" s="4">
        <v>200</v>
      </c>
      <c t="n" r="B41" s="6">
        <v>31850</v>
      </c>
      <c t="n" r="C41" s="6">
        <v>23274</v>
      </c>
      <c t="n" r="D41" s="6">
        <v>1697</v>
      </c>
    </row>
    <row spans="1:4" r="42">
      <c t="s" r="A42" s="3">
        <v>201</v>
      </c>
    </row>
    <row spans="1:4" r="43">
      <c t="s" r="A43" s="4">
        <v>202</v>
      </c>
      <c t="n" r="B43" s="6">
        <v>-247</v>
      </c>
      <c t="n" r="C43" s="6">
        <v>-843</v>
      </c>
      <c t="n" r="D43" s="6">
        <v>-1250</v>
      </c>
    </row>
    <row spans="1:4" r="44">
      <c t="s" r="A44" s="4">
        <v>181</v>
      </c>
      <c t="n" r="B44" s="6">
        <v>-692</v>
      </c>
      <c t="n" r="C44" s="6">
        <v>-311</v>
      </c>
      <c t="n" r="D44" s="6">
        <v>52</v>
      </c>
    </row>
    <row spans="1:4" r="45">
      <c t="s" r="A45" s="4">
        <v>45</v>
      </c>
      <c t="n" r="B45" s="6">
        <v>4233</v>
      </c>
      <c t="n" r="C45" s="6">
        <v>4270</v>
      </c>
      <c t="n" r="D45" s="6">
        <v>0</v>
      </c>
    </row>
    <row spans="1:4" r="46">
      <c t="s" r="A46" s="4">
        <v>203</v>
      </c>
      <c t="n" r="B46" s="6">
        <v>-648</v>
      </c>
      <c t="n" r="C46" s="6">
        <v>-47165</v>
      </c>
      <c t="n" r="D46" s="6">
        <v>1477</v>
      </c>
    </row>
    <row spans="1:4" r="47">
      <c t="s" r="A47" s="4">
        <v>66</v>
      </c>
    </row>
    <row spans="1:4" r="48">
      <c t="s" r="A48" s="3">
        <v>168</v>
      </c>
    </row>
    <row spans="1:4" r="49">
      <c t="s" r="A49" s="4">
        <v>174</v>
      </c>
      <c t="n" r="B49" s="6">
        <v>3505</v>
      </c>
      <c t="n" r="C49" s="6">
        <v>0</v>
      </c>
      <c t="n" r="D49" s="6">
        <v>0</v>
      </c>
    </row>
    <row spans="1:4" r="50">
      <c t="s" r="A50" s="4">
        <v>175</v>
      </c>
      <c t="n" r="B50" s="6">
        <v>-186028</v>
      </c>
      <c t="n" r="C50" s="6">
        <v>0</v>
      </c>
      <c t="n" r="D50" s="6">
        <v>0</v>
      </c>
    </row>
    <row spans="1:4" r="51">
      <c t="s" r="A51" s="3">
        <v>176</v>
      </c>
    </row>
    <row spans="1:4" r="52">
      <c t="s" r="A52" s="4">
        <v>62</v>
      </c>
      <c t="n" r="B52" s="6">
        <v>-426</v>
      </c>
      <c t="n" r="C52" s="6">
        <v>0</v>
      </c>
      <c t="n" r="D52" s="6">
        <v>0</v>
      </c>
    </row>
    <row spans="1:4" r="53">
      <c t="s" r="A53" s="4">
        <v>204</v>
      </c>
      <c t="n" r="B53" s="6">
        <v>484</v>
      </c>
      <c t="n" r="C53" s="6">
        <v>0</v>
      </c>
      <c t="n" r="D53" s="6">
        <v>0</v>
      </c>
    </row>
    <row spans="1:4" r="54">
      <c t="s" r="A54" s="3">
        <v>186</v>
      </c>
    </row>
    <row spans="1:4" r="55">
      <c t="s" r="A55" s="4">
        <v>205</v>
      </c>
      <c t="n" r="B55" s="6">
        <v>152597</v>
      </c>
      <c t="n" r="C55" s="6">
        <v>0</v>
      </c>
      <c t="n" r="D55" s="6">
        <v>0</v>
      </c>
    </row>
    <row spans="1:4" r="56">
      <c t="s" r="A56" s="4">
        <v>63</v>
      </c>
    </row>
    <row spans="1:4" r="57">
      <c t="s" r="A57" s="3">
        <v>168</v>
      </c>
    </row>
    <row spans="1:4" r="58">
      <c t="s" r="A58" s="4">
        <v>174</v>
      </c>
      <c t="n" r="B58" s="6">
        <v>26532</v>
      </c>
      <c t="n" r="C58" s="6">
        <v>4671</v>
      </c>
      <c t="n" r="D58" s="6">
        <v>-3515</v>
      </c>
    </row>
    <row spans="1:4" r="59">
      <c t="s" r="A59" s="4">
        <v>175</v>
      </c>
      <c t="n" r="B59" s="6">
        <v>-113190</v>
      </c>
      <c t="n" r="C59" s="6">
        <v>-195850</v>
      </c>
      <c t="n" r="D59" s="6">
        <v>-100526</v>
      </c>
    </row>
    <row spans="1:4" r="60">
      <c t="s" r="A60" s="4">
        <v>206</v>
      </c>
      <c t="n" r="B60" s="6">
        <v>-1747</v>
      </c>
      <c t="n" r="C60" s="6">
        <v>8071</v>
      </c>
      <c t="n" r="D60" s="6">
        <v>0</v>
      </c>
    </row>
    <row spans="1:4" r="61">
      <c t="s" r="A61" s="3">
        <v>176</v>
      </c>
    </row>
    <row spans="1:4" r="62">
      <c t="s" r="A62" s="4">
        <v>207</v>
      </c>
      <c t="n" r="B62" s="6">
        <v>-2604</v>
      </c>
      <c t="n" r="C62" s="6">
        <v>-10785</v>
      </c>
      <c t="n" r="D62" s="6">
        <v>0</v>
      </c>
    </row>
    <row spans="1:4" r="63">
      <c t="s" r="A63" s="4">
        <v>62</v>
      </c>
      <c t="n" r="B63" s="6">
        <v>-2002</v>
      </c>
      <c t="n" r="C63" s="6">
        <v>-1468</v>
      </c>
      <c t="n" r="D63" s="6">
        <v>508</v>
      </c>
    </row>
    <row spans="1:4" r="64">
      <c t="s" r="A64" s="4">
        <v>208</v>
      </c>
      <c t="n" r="B64" s="6">
        <v>2107</v>
      </c>
      <c t="n" r="C64" s="6">
        <v>351</v>
      </c>
      <c t="n" r="D64" s="6">
        <v>152</v>
      </c>
    </row>
    <row spans="1:4" r="65">
      <c t="s" r="A65" s="3">
        <v>180</v>
      </c>
    </row>
    <row spans="1:4" r="66">
      <c t="s" r="A66" s="4">
        <v>209</v>
      </c>
      <c t="n" r="B66" s="6">
        <v>0</v>
      </c>
      <c t="n" r="C66" s="6">
        <v>-436</v>
      </c>
      <c t="n" r="D66" s="6">
        <v>-662</v>
      </c>
    </row>
    <row spans="1:4" r="67">
      <c t="s" r="A67" s="3">
        <v>186</v>
      </c>
    </row>
    <row spans="1:4" r="68">
      <c t="s" r="A68" s="4">
        <v>210</v>
      </c>
      <c t="n" r="B68" s="6">
        <v>1473</v>
      </c>
      <c t="n" r="C68" s="6">
        <v>2555</v>
      </c>
      <c t="n" r="D68" s="6">
        <v>0</v>
      </c>
    </row>
    <row spans="1:4" r="69">
      <c t="s" r="A69" s="4">
        <v>211</v>
      </c>
      <c t="n" r="B69" s="6">
        <v>-350</v>
      </c>
      <c t="n" r="C69" s="6">
        <v>0</v>
      </c>
      <c t="n" r="D69" s="7">
        <v>0</v>
      </c>
    </row>
    <row spans="1:4" r="70">
      <c t="s" r="A70" s="4">
        <v>196</v>
      </c>
      <c t="n" r="B70" s="6">
        <v>8687</v>
      </c>
    </row>
    <row spans="1:4" r="71">
      <c t="s" r="A71" s="4">
        <v>197</v>
      </c>
      <c t="n" r="B71" s="7">
        <v>11866</v>
      </c>
      <c t="n" r="C71" s="7">
        <v>868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Organization and Business</vt:lpstr>
      <vt:lpstr>Summary of Significant Accounti</vt:lpstr>
      <vt:lpstr>Goodwill and Other Intangible A</vt:lpstr>
      <vt:lpstr>Business Combination</vt:lpstr>
      <vt:lpstr>Investments</vt:lpstr>
      <vt:lpstr>Fair Value Measurements</vt:lpstr>
      <vt:lpstr>Furniture, Equipment and Leaseh</vt:lpstr>
      <vt:lpstr>Income Taxes</vt:lpstr>
      <vt:lpstr>Debt</vt:lpstr>
      <vt:lpstr>Commitments and Contingencies</vt:lpstr>
      <vt:lpstr>Equity Transactions</vt:lpstr>
      <vt:lpstr>Accumulated Other Comprehensive</vt:lpstr>
      <vt:lpstr>Retirement Savings Plan</vt:lpstr>
      <vt:lpstr>Stock-Based Compensation</vt:lpstr>
      <vt:lpstr>Earnings Per Share</vt:lpstr>
      <vt:lpstr>Concentration of Credit Risk</vt:lpstr>
      <vt:lpstr>Consolidated Sponsored Investme</vt:lpstr>
      <vt:lpstr>Consolidated Investment Product</vt:lpstr>
      <vt:lpstr>Consolidation</vt:lpstr>
      <vt:lpstr>Subsequent Event</vt:lpstr>
      <vt:lpstr>Selected Quarterly Data (Unaudi</vt:lpstr>
      <vt:lpstr>Summary of Significant Accoun31</vt:lpstr>
      <vt:lpstr>Goodwill and Other Intangible32</vt:lpstr>
      <vt:lpstr>Investments (Tables)</vt:lpstr>
      <vt:lpstr>Fair Value Measurements (Tables</vt:lpstr>
      <vt:lpstr>Furniture, Equipment and Leas35</vt:lpstr>
      <vt:lpstr>Income Taxes (Tables)</vt:lpstr>
      <vt:lpstr>Accumulated Other Comprehensi37</vt:lpstr>
      <vt:lpstr>Stock-Based Compensation (Table</vt:lpstr>
      <vt:lpstr>Earnings Per Share (Tables)</vt:lpstr>
      <vt:lpstr>Concentration of Credit Risk (T</vt:lpstr>
      <vt:lpstr>Consolidated Sponsored Invest41</vt:lpstr>
      <vt:lpstr>Consolidated Investment Produ42</vt:lpstr>
      <vt:lpstr>Consolidation (Tables)</vt:lpstr>
      <vt:lpstr>Selected Quarterly Data (Unau44</vt:lpstr>
      <vt:lpstr>Summary of Significant Accoun45</vt:lpstr>
      <vt:lpstr>Goodwill and Other Intangible46</vt:lpstr>
      <vt:lpstr>Goodwill and Other Intangible47</vt:lpstr>
      <vt:lpstr>Goodwill and Other Intangible48</vt:lpstr>
      <vt:lpstr>Business Combination (Details)</vt:lpstr>
      <vt:lpstr>Investments - Summary of Invest</vt:lpstr>
      <vt:lpstr>Investments - Schedule of Marke</vt:lpstr>
      <vt:lpstr>Investments - Additional Inform</vt:lpstr>
      <vt:lpstr>Fair Value Measurements - Chang</vt:lpstr>
      <vt:lpstr>Fair Value Measurements - Addit</vt:lpstr>
      <vt:lpstr>Furniture, Equipment and Leas55</vt:lpstr>
      <vt:lpstr>Income Taxes - Components of Pr</vt:lpstr>
      <vt:lpstr>Income Taxes - Reconciliation o</vt:lpstr>
      <vt:lpstr>Income Taxes - Summary of Tax E</vt:lpstr>
      <vt:lpstr>Income Taxes - Summary of Activ</vt:lpstr>
      <vt:lpstr>Income Taxes - Additional Infor</vt:lpstr>
      <vt:lpstr>Debt (Detail)</vt:lpstr>
      <vt:lpstr>Commitments and Contingencies (</vt:lpstr>
      <vt:lpstr>Equity Transactions (Detail)</vt:lpstr>
      <vt:lpstr>Accumulated Other Comprehensi64</vt:lpstr>
      <vt:lpstr>Retirement Savings Plan (Detail</vt:lpstr>
      <vt:lpstr>Stock-Based Compensation - Summ</vt:lpstr>
      <vt:lpstr>Stock-Based Compensation - Su67</vt:lpstr>
      <vt:lpstr>Stock-Based Compensation - Su68</vt:lpstr>
      <vt:lpstr>Stock-Based Compensation - Addi</vt:lpstr>
      <vt:lpstr>Earnings Per Share - Schedule o</vt:lpstr>
      <vt:lpstr>Earnings Per Share - Additional</vt:lpstr>
      <vt:lpstr>Concentration of Credit Risk - </vt:lpstr>
      <vt:lpstr>Consolidated Sponsored Invest73</vt:lpstr>
      <vt:lpstr>Consolidated Sponsored Invest74</vt:lpstr>
      <vt:lpstr>Consolidated Sponsored Invest75</vt:lpstr>
      <vt:lpstr>Consolidated Sponsored Invest76</vt:lpstr>
      <vt:lpstr>Consolidated Sponsored Invest77</vt:lpstr>
      <vt:lpstr>Consolidated Sponsored Invest78</vt:lpstr>
      <vt:lpstr>Consolidated Sponsored Invest79</vt:lpstr>
      <vt:lpstr>Consolidated Investment Produ80</vt:lpstr>
      <vt:lpstr>Consolidated Investment Produ81</vt:lpstr>
      <vt:lpstr>Consolidated Investment Produ82</vt:lpstr>
      <vt:lpstr>Consolidation - Condensed Conso</vt:lpstr>
      <vt:lpstr>Consolidation - Condensed Con84</vt:lpstr>
      <vt:lpstr>Consolidation - Additional Info</vt:lpstr>
      <vt:lpstr>Subsequent Event (Detail)</vt:lpstr>
      <vt:lpstr>Selected Quarterly Data (Unau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09:43Z</dcterms:created>
  <dcterms:modified xmlns:dcterms="http://purl.org/dc/terms/" xmlns:xsi="http://www.w3.org/2001/XMLSchema-instance" xsi:type="dcterms:W3CDTF">2016-02-24T17:09:43Z</dcterms:modified>
  <dc:title xmlns:dc="http://purl.org/dc/elements/1.1/">Untitled</dc:title>
  <dc:description xmlns:dc="http://purl.org/dc/elements/1.1/"/>
  <dc:subject xmlns:dc="http://purl.org/dc/elements/1.1/"/>
  <cp:keywords/>
  <cp:category/>
</cp:coreProperties>
</file>